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INVESTMENTS IN PRIVATELY-HELD C" sheetId="12" state="visible" r:id="rId12"/>
    <sheet xmlns:r="http://schemas.openxmlformats.org/officeDocument/2006/relationships" name="GOODWILL AND INTANGIBLE ASSETS " sheetId="13" state="visible" r:id="rId13"/>
    <sheet xmlns:r="http://schemas.openxmlformats.org/officeDocument/2006/relationships" name="DEBT" sheetId="14" state="visible" r:id="rId14"/>
    <sheet xmlns:r="http://schemas.openxmlformats.org/officeDocument/2006/relationships" name="UNICOIN RIGHTS FINANCING OBLIGA"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INVESTMENTS IN PRIVATELY-HELD_2" sheetId="29" state="visible" r:id="rId29"/>
    <sheet xmlns:r="http://schemas.openxmlformats.org/officeDocument/2006/relationships" name="GOODWILL AND INTANGIBLE ASSET_2" sheetId="30" state="visible" r:id="rId30"/>
    <sheet xmlns:r="http://schemas.openxmlformats.org/officeDocument/2006/relationships" name="DEBT (Tables)" sheetId="31" state="visible" r:id="rId31"/>
    <sheet xmlns:r="http://schemas.openxmlformats.org/officeDocument/2006/relationships" name="UNICOIN RIGHTS FINANCING OBLI_2" sheetId="32" state="visible" r:id="rId32"/>
    <sheet xmlns:r="http://schemas.openxmlformats.org/officeDocument/2006/relationships" name="COMMON STOCK (Tables)" sheetId="33" state="visible" r:id="rId33"/>
    <sheet xmlns:r="http://schemas.openxmlformats.org/officeDocument/2006/relationships" name="STOCK-BASED COMPENSATION (Table" sheetId="34" state="visible" r:id="rId34"/>
    <sheet xmlns:r="http://schemas.openxmlformats.org/officeDocument/2006/relationships" name="WARRANTS (Tables)" sheetId="35" state="visible" r:id="rId35"/>
    <sheet xmlns:r="http://schemas.openxmlformats.org/officeDocument/2006/relationships" name="LEASES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ORGANIZATION AND OPERATIONS (De"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 (Details" sheetId="43" state="visible" r:id="rId43"/>
    <sheet xmlns:r="http://schemas.openxmlformats.org/officeDocument/2006/relationships" name="FAIR VALUE MEASUREMENT (Detai_2" sheetId="44" state="visible" r:id="rId44"/>
    <sheet xmlns:r="http://schemas.openxmlformats.org/officeDocument/2006/relationships" name="INVESTMENTS IN PRIVATELY-HELD_3"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GOODWILL AND INTANGIBLE ASSET_7" sheetId="50" state="visible" r:id="rId50"/>
    <sheet xmlns:r="http://schemas.openxmlformats.org/officeDocument/2006/relationships" name="DEBT (Details)" sheetId="51" state="visible" r:id="rId51"/>
    <sheet xmlns:r="http://schemas.openxmlformats.org/officeDocument/2006/relationships" name="DEBT (Details Narrative)" sheetId="52" state="visible" r:id="rId52"/>
    <sheet xmlns:r="http://schemas.openxmlformats.org/officeDocument/2006/relationships" name="UNICOIN RIGHTS FINANCING OBLI_3" sheetId="53" state="visible" r:id="rId53"/>
    <sheet xmlns:r="http://schemas.openxmlformats.org/officeDocument/2006/relationships" name="UNICOIN RIGHTS FINANCING OBLI_4" sheetId="54" state="visible" r:id="rId54"/>
    <sheet xmlns:r="http://schemas.openxmlformats.org/officeDocument/2006/relationships" name="UNICOIN RIGHTS FINANCING OBLI_5" sheetId="55" state="visible" r:id="rId55"/>
    <sheet xmlns:r="http://schemas.openxmlformats.org/officeDocument/2006/relationships" name="UNICOIN RIGHTS FINANCING OBLI_6" sheetId="56" state="visible" r:id="rId56"/>
    <sheet xmlns:r="http://schemas.openxmlformats.org/officeDocument/2006/relationships" name="COMMON STOCK (Details)" sheetId="57" state="visible" r:id="rId57"/>
    <sheet xmlns:r="http://schemas.openxmlformats.org/officeDocument/2006/relationships" name="COMMON STOCK (Details 1)" sheetId="58" state="visible" r:id="rId58"/>
    <sheet xmlns:r="http://schemas.openxmlformats.org/officeDocument/2006/relationships" name="COMMON STOCK (Details Narrative"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WARRANTS (Details)" sheetId="63" state="visible" r:id="rId63"/>
    <sheet xmlns:r="http://schemas.openxmlformats.org/officeDocument/2006/relationships" name="LEASES (Details)" sheetId="64" state="visible" r:id="rId64"/>
    <sheet xmlns:r="http://schemas.openxmlformats.org/officeDocument/2006/relationships" name="LEASES (Details 1)" sheetId="65" state="visible" r:id="rId65"/>
    <sheet xmlns:r="http://schemas.openxmlformats.org/officeDocument/2006/relationships" name="LEASES (Details 2)" sheetId="66" state="visible" r:id="rId66"/>
    <sheet xmlns:r="http://schemas.openxmlformats.org/officeDocument/2006/relationships" name="LEASES (Details Narrative)" sheetId="67" state="visible" r:id="rId67"/>
    <sheet xmlns:r="http://schemas.openxmlformats.org/officeDocument/2006/relationships" name="RELATED PARTY TRANSACTIONS (Det" sheetId="68" state="visible" r:id="rId68"/>
    <sheet xmlns:r="http://schemas.openxmlformats.org/officeDocument/2006/relationships" name="INCOME TAXES (Details Narrative" sheetId="69" state="visible" r:id="rId69"/>
    <sheet xmlns:r="http://schemas.openxmlformats.org/officeDocument/2006/relationships" name="NET LOSS PER SHARE (Details)" sheetId="70" state="visible" r:id="rId70"/>
    <sheet xmlns:r="http://schemas.openxmlformats.org/officeDocument/2006/relationships" name="NET LOSS PER SHARE (Details 1)" sheetId="71" state="visible" r:id="rId71"/>
    <sheet xmlns:r="http://schemas.openxmlformats.org/officeDocument/2006/relationships" name="SEGMENT INFORMATION (Details)" sheetId="72" state="visible" r:id="rId72"/>
    <sheet xmlns:r="http://schemas.openxmlformats.org/officeDocument/2006/relationships" name="SEGMENT INFORMATION (Details 1)"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76</t>
        </is>
      </c>
      <c r="C12" s="4" t="inlineStr">
        <is>
          <t xml:space="preserve"> </t>
        </is>
      </c>
    </row>
    <row r="13">
      <c r="A13" s="4" t="inlineStr">
        <is>
          <t>Entity Registrant Name</t>
        </is>
      </c>
      <c r="B13" s="4" t="inlineStr">
        <is>
          <t>Unicoin Inc.</t>
        </is>
      </c>
      <c r="C13" s="4" t="inlineStr">
        <is>
          <t xml:space="preserve"> </t>
        </is>
      </c>
    </row>
    <row r="14">
      <c r="A14" s="4" t="inlineStr">
        <is>
          <t>Entity Central Index Key</t>
        </is>
      </c>
      <c r="B14" s="4" t="inlineStr">
        <is>
          <t>0001740742</t>
        </is>
      </c>
      <c r="C14" s="4" t="inlineStr">
        <is>
          <t xml:space="preserve"> </t>
        </is>
      </c>
    </row>
    <row r="15">
      <c r="A15" s="4" t="inlineStr">
        <is>
          <t>Entity Tax Identification Number</t>
        </is>
      </c>
      <c r="B15" s="4" t="inlineStr">
        <is>
          <t>47-436003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8 Park Ave South</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6065</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16-0001</t>
        </is>
      </c>
      <c r="C22" s="4" t="inlineStr">
        <is>
          <t xml:space="preserve"> </t>
        </is>
      </c>
    </row>
    <row r="23">
      <c r="A23" s="4" t="inlineStr">
        <is>
          <t>Title of 12(b) Security</t>
        </is>
      </c>
      <c r="B23" s="4" t="inlineStr">
        <is>
          <t>Common stock, $0.001 par value per shar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39416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have been prepared in accordance with GAAP and include the accounts of the Company, its wholly owned subsidiaries,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audited condensed consolidated balance sheet as of December 31, 2023, included herein, was derived from the audited consolidated balance sheet of the Company as of that date. 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Use of Estimates The preparation of condensed consolidated financial
statements in conformity with GAAP requires the Company to make estimates and assumptions in the condensed consolidated financial statements
and accompanying notes. Significant estimates and assumptions made by the Company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The Company bases its estimates
on historical experience and on various other assumptions that are believed to be reasonable, the result of which forms the basis for
making judgements about the carrying values of assets and liabilities. Actual results could differ materially from those estimates. 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September 30, 2024 and December 31, 2023, respectively, the Company had $ 3,205 5,657 33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The following table summarizes the Company’s revenues from customers
that contributed to at least 10% of total revenues:
Schedule of revenues from customers
Revenues as a % of Total Revenues
Three Months Ended Nine Months Ended
Customer Reference 2024 2023 2024 2023
Customer A 27 % 24 % 28 % 23 %
Customer B - - * 11 % 10 %
* Revenue from this customer did
not amount to 10% or more of total revenues during the period reported. The following table summarizes the Company’s accounts receivable
from customers that contributed to at least 10% of total accounts receivable, net:
Accounts
Receivable
Customer Reference September 30, December 31,
Customer A 27 % - *
Customer B - * 16 %
Customer C 12 % - *
Customer D - * 39 %
* Accounts Receivable from this
customer did not amount to 10% or more of Accounts Receivable as of the period reported. The Share Exchange Agreement (“SEA”)
that the Company entered into in order to acquire a majority stake in ITSQuest, as amended on December 28, 2022 (as amended, the “Amended SEA”),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has assessed that it is unlikely it will achieve either of the two trigger
events necessary to avoid divestiture of ITSQuest. If the Company is not able to achieve an initial offering of its Common
Stock or an initial registration of its unicoins, sufficient to meet the criteria outlined in the Amended SEA, or is unable to negotiate an extension with ITSQuest, on or before
December 31, 2024, the Company’s business, financial condition, results of operations and liquidity will be materially
impacted as ITSQuest represented Company assets of $ 10,255 13,610 2,739 10,279 16,708 3,133 On August 28, 2024, the Company notified the public that it is postponing
its initial coin offering (“ICO”) of unicoins in order to conduct a thorough review of its public statements, offering materials
and its business in general. The Company anticipates conducting this thorough review of its compliance with applicable regulatory requirements
with the assistance of a leading national law firm. The Company cannot assess at this time the exact length of the review and will work
with outside legal counsel and the appropriate regulators as expeditiously as possible toward a path to continue its efforts and plans
for the launch of unicoins. Loss of digital assets and USDC During the three months ended September 30, 2024, the Company identified
a loss of digital assets and USDC amounting to $8 thousand and $159 thousand, respectively. The Company completed its investigation of
the matter and concluded that related digital assets were misappropriated by an unknown and unauthorized outside party that bypassed
the Company’s security procedures and operational infrastructure. The Company has determined it will not be able to recover those
assets. Accordingly, the Company recorded a write-off of $168 thousand within the General and Administrative Expenses line item of the
Statement of Operations for the three and nine months ended September 30, 2024. 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allowance for expected credit losses reduces the Account receivable balance to the estimated net realizable value. The Company regularly reviews the adequacy of the allowance for expected credit losses based on a combination of factors. In establishing any required allowance, management considers historical losses adjusted for current market conditions, the Company’s customer financial condition, the amount of any receivables in dispute, the current receivables aging, current payment terms and expectations of forward-looking loss estimates. All provisions for the allowance for expected credit losses are included as a component of general and administrative expenses on the accompanying condensed consolidated statements of operations and comprehensive loss. Accounts receivable deemed uncollectible are charged against the allowance for expected credit losses when identified. Subsequent recoveries of amounts previously written off are credited to earnings in the period recovered. The allowance for expected credit losse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130 0 1,510 The Company reviews each outstanding customer’s non-cash receivable balance with management of the private company customer, and records an allowance for expected credit losse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credit loss expense or allowance for expected credit losses related to Unicorn Hunters non-cash receivables and the Company has not experienced any fluctuations or significant matters, relating to any of its businesses, that would require recording a material allowance for expected credit losses in any period to date. Significant Accounting Policies Other than the discussion of the Company’s
accounting policy for Asset Swap Agreement and Related Commission Revenue Recognition Revenue Sources The Company primarily derives its revenues from three revenue streams:
1. Subscription Revenue
2. Staffing Revenue
3. Unicorns Revenue Refer to Note 16 – Segment Information for disaggregated revenue information. Revisions to Investment in Land and the Unicoin Rights Financing Obligation During the three months ended September 30, 2024,
in relation to the California City asset swap agreement (as described in Note 7), the Company recorded an adjustment to decrease the fair
value of the California City land parcel initially recorded within the Investment in Land line item. The California City land parcel was
initially recorded at $ 267
Schedule of reclassification of assets and liabilities
September 30, 2024
As Previously Adjustments As
Investment in land $ 890,000 $ (260,751 ) $ 629,249
Total Assets $ 30,613,265 $ (260,751 ) $ 30,352,514
Unicoin Rights Financing Obligation $ 101,211,570 $ (260,751 ) $ 101,509,329
Total Liabilities $ 114,250,769 $ (260,751 ) $ 113,990,018
Total Liabilities and Stockholders’ Deficit $ 30,613,265 $ (260,751 ) $ 30,352,514 The adjustment noted above did not impact the Company’s Consolidated
Statements of Operations (Unaudited) for the three and nine months ended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NOTE 3 – FAIR VALUE MEASUREMENT The Company measures the fair value for financial instruments under ASC 820. ASC 820 defines fair value, establishes a framework for measuring fair value in accordance with GAAP,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Quoted prices (unadjusted) in active markets for identical assets or liabilities.
Level 2 Significant other inputs that are directly or indirectly observable in the marketplace.
Level 3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As of April 1, 2023, the Company has revised its Intangible Assets and Financial Assets accounting policies to account for USD Coin (“USDC”) as a financial asset. As a result, USDC will be measured at fair value in future periods with changes in fair value reported in earnings as they occur. The Company previously reported USDC within Intangible assets, net, and has reclassified USDC to prepaid expenses and other current assets beginning in the third quarter of 2023. The Company’s USDC balance as of September 30, 2024 and December 31, 2023 amounted to $ 0 The following table is a summary of financial assets measured at fair value on a recurring basis and their classification within the fair value hierarchy.
Schedule of fair value assets measured on recurring basis
As of September 30, 2024 Carrying Level 1 Level 2 Level 3 Total
ASSETS
Money market funds (included within Cash and Cash Equivalents in the condensed consolidated balance sheets) $ 2,498,215 $ 2,498,215 $ - $ - $ 2,498,215
As of December 31, 2023 Carrying Level 1 Level 2 Level 3 Total
ASSETS
Money market funds (included within Cash and Cash Equivalents in the consolidated balance sheets) $ 5,299,530 $ 5,299,530 $ - $ - $ 5,299,530 As discussed in Note 7, the obligation to settle the Company’s Unicoin Rights liability through the exchange of a fixed number of unicoins, when and if all contingencies are resolved and unicoins are launched, represents an embedded feature that may result in additional charges to the Company’s condensed consolidated statements of operations and comprehensive loss upon settlement. The embedded feature was initially valued at $ 0 Assets Measured at Fair Value on a Non-Recurring Basis As discussed in Notes 2 and 4, consideration from Unicorns customers generally consists of commitments to issue stock options or warrants from customers which appear on the Unicorn Hunters show. This non-cash consideration is recognized in accounts receivable at the estimated fair values at or near the dates of contract inception using Level 3 inputs. The fair value of these commitments, as well as the options or warrants of private companies, held upon settlement of such receivables, as measured using Level 3 inputs, may fluctuate as discussed in Note 4. Certain other items such as goodwill, intangible assets, contingent divestiture and NCI resulting from the ITSQuest acquisition are recognized or disclosed at fair value on a non-recurring basis. The Company determines the fair value of these items using Level 3 inputs. There are inherent limitations when estimating the fair value of financial instruments, and the fair values reported are not necessarily indicative of the amounts that would be realized in current market transa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PRIVATELY-HELD COMPANIES</t>
        </is>
      </c>
      <c r="B1" s="2" t="inlineStr">
        <is>
          <t>9 Months Ended</t>
        </is>
      </c>
    </row>
    <row r="2">
      <c r="B2" s="2" t="inlineStr">
        <is>
          <t>Sep. 30, 2024</t>
        </is>
      </c>
    </row>
    <row r="3">
      <c r="A3" s="3" t="inlineStr">
        <is>
          <t>Investments In Privately-held Companies</t>
        </is>
      </c>
      <c r="B3" s="4" t="inlineStr">
        <is>
          <t xml:space="preserve"> </t>
        </is>
      </c>
    </row>
    <row r="4">
      <c r="A4" s="4" t="inlineStr">
        <is>
          <t>INVESTMENTS IN PRIVATELY-HELD COMPANIES</t>
        </is>
      </c>
      <c r="B4" s="4" t="inlineStr">
        <is>
          <t xml:space="preserve">NOTE 4 – INVESTMENTS IN PRIVATELY-HELD COMPANIES Revenue and accounts receivable for Unicorns generally consists of the fair value of stock options or warrants committed from companies that have appeared on the Unicorn Hunters show. The options or warrants underlying the commitments typically have a term of five to ten years and accounts receivable are recorded at the estimated fair value of such options or warrants as determined at contract inception. Subsequent to issuance of the option or warrant certificates to the Company, the related receivables are reclassified to investments in privately-held companies, a long-term asset account representing investments in private company equity securities or rights to acquire private company equity securities. The Company’s non-cash receivables and the underlying investments in privately-held companies do not have readily determinable fair values. The initial amount measured and recognized (i.e., estimated fair value at or near contract inception) is subsequently adjusted to fair value on a nonrecurring basis based on observable price changes from orderly transactions of identical or similar securities of the same issuer or upon impairment. These investments are classified within Level 3 of the fair value hierarchy as the Company estimates the value based on valuation methods using the observable transaction price at the transaction date and other significant unobservable inputs, such as volatility, rights and obligations related to these securities. These valuations require management judgment due to the absence of an observable market price and lack of liquidity. The following tables summarize the Company’s non-cash receivables and investments in privately-held companies as of September 30, 2024 and December 31, 2023, respectively:
Schedule of non-cash receivables and investments in privately held companies
September 30, December 31,
Non-cash receivables $ - $ 1,509,528
Investments in privately-held companies * 10,136,528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factors in publicly available information on these Companies that led management to believe the carrying value of
these adjustments should be adjus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INCLUDING DIGITAL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INCLUDING DIGITAL ASSETS</t>
        </is>
      </c>
      <c r="B4" s="4" t="inlineStr">
        <is>
          <t xml:space="preserve">NOTE 5 – GOODWILL AND INTANGIBLE ASSETS INCLUDING DIGITAL ASSETS Goodwill and Acquisition-Related Intangible Assets As of September 30, 2024 and December 31, 2023, the Company’s goodwill balance was $ 3,866 no Acquisition-related intangible assets consisted of the following as of September 30, 2024 and December 31, 2023:
Schedule of finite-lived intangible assets
September 30, 2024
Useful Gross Accumulated Net
Intangible assets with finite lives:
Customer Relationships 15 $ 3,011,000 $ 769,478 $ 2,241,522
Trade Names 5 770,000 590,333 179,667
$ 3,781,000 $ 1,359,811 $ 2,421,189
December 31, 2023
Useful Gross Accumulated Net
Intangible assets with finite lives:
Customer Relationships 15 $ 3,011,000 $ 618,926 $ 2,392,074
Trade Names 5 770,000 474,835 295,165
$ 3,781,000 $ 1,093,761 $ 2,687,239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 89 267 89 266 As of September 30, 2024, estimated future amortization was as follows:
Schedule of amortization expense
Schedule of amortization expense: Amortization
2024 (October 1 to December 31) $ 88,684
2025 341,900
2026 200,733
2027 200,733
2028 200,733
Thereafter 1,388,406
Total $ 2,421,189 The Company performed its most recent qualitative assessments of goodwill and intangible assets as of December 31, 2023, to determine if the carrying values of these assets exceeded their fair values, noting there were no indicators of impairment for goodwill or intangible assets. Digital Assets The Company records the initial cost basis of digital assets at their original purchase price or the then-current quoted market prices and presents all digital asset holdings as indefinite-lived intangible assets in accordance with ASC 350, Intangibles—Goodwill and Other As of April 1, 2023, the Company has revised its impairment loss assessment methodology for digital assets to record write-downs to the lowest market price of one unit of digital asset quoted on the active exchange since acquiring the digital asset (i.e., on a daily basis rather than quarterly). This revision would be consistent with the requirements of ASC 350-30-35-19, which indicates impairment exists whenever carrying value exceeds fair value. It also indicates that after an impairment loss is recognized, the adjusted carrying amount of the intangible asset shall be its new accounting basis. Management assessed the potential difference in impairment loss that would have resulted in prior periods if this impairment methodology had been applied retroactively, noting the amounts were immaterial. During the nine months ended September 30, 2024
and 2023 the Company received digital assets and USD Coin as consideration from customers and investors for the purchases of Unicoin
Rights, common stock and private placement unsecured notes issued by the Company. These digital assets included Bitcoin (“BTC”),
Ethereum (“ETH”), Wrapped Ethereum (“WETH”) and Tether (“USDT”). Unicoin Rights are more fully discussed
in Note 7. The Company utilized $ 28
175
The table below summarizes the Company’s digital asset activity for the three months ended as of September 30, 2024 and 2023:
Schedule of digital assets activity
Bitcoin Ethereum Tether Wrapped Ethereum Three Months Ended
(BTC) (ETH) (USDT) (WETH) 2024 2023
Beginning balance $ 1,050 $ 10,758 $ 1,965 $ 292 $ 14,559 $ 18,780
Returns of digital assets for cancelled deferred payment plans (16,000 ) - - - (16,000 ) 56,552
Vendor Payments - - - - - (44,453 )
Purchases of digital assets, net of proceeds from sales 58,445 - - - 58,445 (29,553 )
Fees and Other (174 ) (7 ) - - (184 ) (1,326 )
Impairments and write-offs (9,686 ) 6,463 (1,965 ) (292 ) (18,406 ) -
Ending balance $ 33,635 $ 7,254 $ - $ - $ 40,889 $ - The table below summarizes the Company’s digital asset activity for the nine months ended as of September 30, 2024 and 2023:
Bitcoin Ethereum Tether Wrapped
Ethereum Nine
Months Ended September 30,
(BTC) (ETH) (USDT) (WETH) 2024 2023
Beginning
balance $ 4 $ 958 $ - $ 292 $ 1,254 $ -
Received
as consideration in issuance of common stock 9,500 - - - 9,500 -
Payments
from customers 8,310 - - - 8,310 -
Received
as consideration in sales of Unicoin Rights, net of returns for cancelled deferred payment plans (4,094 ) 18,680 1,965 - 16,551 205,753
Purchases of digital assets, net of proceeds from sales 58,445 58,445 (29,553 )
Vendor
Payments (28,338 ) - - - (28,338 ) (174,696 )
Fees
and Other (174 ) (7 ) - - (181 ) (1,504 )
Impairments and write-offs (10,018 ) (12,377 ) (1,965 ) (292 ) (24,652 ) -
Ending
balance $ 33,635 $ 7,254 $ - $ - $ 40,889 $ - The table below summarizes the carrying values for the Company’s digital asset holdings as of September 30, 2024 and December 31, 2023:
Schedule of digital assets
September 30, December 31,
Bitcoin (BTC) $ 33,635 $ 4
Ethereum (ETH) 7,254 958
Wrapped Ethereum (WETH) - 292
Total $ 40,889 $ 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As of September 30, 2024 and December 31,
2023 the Company held short-term debt of $ 117 309 20.0% The Unsecured Notes generally rank pari-passu relative to other unsecured obligations. As follows is a schedule of outstanding balances by the maturity date:
Schedule of outstanding balances by the maturity date
Outstanding Balance Issuance Date Maturity Date Extended to
$ 100,000 July 2021 July 2025
1,000 October 2021 October 2024
16,000 November 2022 November 2024
$ 117,000 Interest expense on Unsecured Notes of $ 5 25 32 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UNICOIN RIGHTS FINANCING OBLIGATION</t>
        </is>
      </c>
      <c r="B1" s="2" t="inlineStr">
        <is>
          <t>9 Months Ended</t>
        </is>
      </c>
    </row>
    <row r="2">
      <c r="B2" s="2" t="inlineStr">
        <is>
          <t>Sep. 30, 2024</t>
        </is>
      </c>
    </row>
    <row r="3">
      <c r="A3" s="3" t="inlineStr">
        <is>
          <t>Unicoin Rights Financing Obligation</t>
        </is>
      </c>
      <c r="B3" s="4" t="inlineStr">
        <is>
          <t xml:space="preserve"> </t>
        </is>
      </c>
    </row>
    <row r="4">
      <c r="A4" s="4" t="inlineStr">
        <is>
          <t>UNICOIN RIGHTS FINANCING OBLIGATION</t>
        </is>
      </c>
      <c r="B4" s="4" t="inlineStr">
        <is>
          <t xml:space="preserve">NOTE 7 – UNICOIN RIGHTS FINANCING OBLIGATION As of September 30, 2024 and through the filing date of this Quarterly Report on Form 10-Q, the Company has not issued any
unicoins and there is no assurance as to whether, or at what amount, or on what terms, unicoins will be available to be issued, if ever. The Company is offering rights to receive
unicoins upon tokenization (“Unicoin Rights” or “Rights”) with terms and conditions set forth in a
confidential private placement memorandum initially dated February 2022 and updated periodically thereafter (“the
Offering”). The Offering is being conducted pursuant to an exemption from U.S. securities registration requirements provided
by Section 4(a)(2) of the Securities Act of 1933, as amended (the “Securities Act”) and Rule 506(c)
thereunder. Each U.S. domiciled investor in Unicoin Rights must be an “accredited investor,” as defined in Rule 501
of the Securities Act. The Company accounts for Unicoin Rights by recording
a liability representing the amount that management believes the Company would be obligated to pay or refund (i.e., the amount holders
have a right to claim and would likely be awarded in settlement) for fair value exchanged as consideration for Rights to receive unicoins
in the future and in the event the unicoin is never launched. The Company concluded that it has a legal or contractual obligation and
recorded an amount necessary to refund the amount originally paid by investors if holders’ reasonable expectation to receive unicoins
is not achieved. There are currently 75,678 total holders of Unicoin
Rights listed in the Company’s registry (some duplication for individuals who invested more than once may be reflected in this
total), including the holders of discretionary Unicoin Rights, and 4,573 purchasers worldwide. Of these, approximately 1,336 (1.77% of
total holders and 29.21% of purchasers) are accredited and 3,237 (70.79% of holders) are not accredited or were not verified. Note that
non-accredited holders or those not verified are either non-US Persons who purchased pursuant to Regulation S, or were given Unicoin
Rights for free, and thus were not sold Unicoin Rights. The Company will no longer issue Unicoin Rights to U.S. domiciled investors who
are not accredited. As of September 30, 2024 and December 31,
2023, the Company has issued rights to acquire 7.1 6.2 113,779 84,674 During the three months ended September 30, 2024 and 2023, the Company
paid operating expenses to employees and service providers by issuing Unicoin Rights with a fair value of $ 5,354 929 11,923 39,925 The following table summarizes the components of the Unicoin Rights financing obligation recorded on the Company’s condensed consolidated balance sheet as of September 30, 2024 and December 31, 2023:
Schedule of components of the unicoin rights financing obligation
Outstanding Unicoin Rights and
Nature / Category of September 30, December 31,
Unicoin Right Holder Form of Consideration Units Amount Units Amount
Sales to Investors Cash, Digital Assets and Treasury Stock 1,806,988,668 $ 41,622,352 1,763,813,346 $ 38,198,488
Unicoin Inc. Shareholders Non-Cash Dividends 727,725,875 72,773 727,594,375 72,772
Employee, Contractors, Directors Discretionary Compensation 521,771,178 52,177 340,112,801 34,012
Service Providers, Influencers and Employees Services and Employee Labor 269,663,344 36,014,251 243,287,273 25,603,663
Subtotal 3,326,149,065 $ 77,761,552 3,074,807,795 $ 63,908,935
ITSQuest Contingent Divestiture Amendment Contract Amendment 20,000,000 1,780,000 20,000,000 1,780,000
Five-Year Deferred Payment Plan Cash and Treasury Stock 3,285,047,835 * 23,509,119 3,101,478,719 * 17,047,143
Ten-Year Prepaid Plan Cash 8,337,046 2,165,862 8,175,047 * 1,937,944
Asset Swap Agreement and Related Commissions Land 464,743,507 8,562,208 - -
Total 7,104,277,453 $ 113,778,741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 Sales to Investors As of September 30, 2024 and December 31, 2023, the Unicoin Rights financing obligation associated with sales to investors amounted to $ 41,622 38,198 0.01 0.75 Dividend Issued to Shareholders The Company declared and issued a non-cash dividend of Unicoin Rights, on a pro-rata basis, to all shareholders of record as of the dividend declaration date of February 10, 2022. This non-cash dividend was the initial issuance of Unicoin Rights, prior to finalizing any plan to market and sell Rights in connection with any of the Company’s financing rounds, and at the time of the pro-rata distribution, management and the Board had not yet ascribed a value to such Rights. As a result, the Company has ascribed a de minimis value to all Unicoin Rights issued to shareholders on February 10, 2022. As of September 30, 2024 and December 31, 2023, the Unicoin Rights financing obligation associated non-cash dividend of Unicoin Rights amounted to $ 73 Discretionary Payments to Employees, Contractors and Directors The Company has issued Unicoin Rights to certain employees, Board members and external contractors/consultants as discretionary awards. These Unicoin Rights were issued on a discretionary basis and do not indicate that employees, Board members or contractors/consultants are being rewarded with a specific value attributable to past or future services rendered by such individuals. The Unicoin Rights were also not issued as a replacement for, or in lieu of, cash or equity awards due under any type of pre-determined bonus or other incentive plan that quantifies a value that the holders are entitled to as a result of their services or performance. The Company believes that, because of the nature of these discretionary awards (i.e., nothing of specific value was exchanged to the Company in return), together with the legal disclaimer of any obligation to launch the unicoin within the terms of the Unicoin Rights agreement, on a per Unicoin Right basis, the amount that holders would be entitled to if the Unicoin is not ultimately launched is de minimis in relation to the actual fair value per Unicoin Right. As of September 30, 2024 and December 31, 2023, the Unicoin Rights financing obligation associated with discretionary payments to employees, contractors and directors amounted to $ 52 34 Issued to Service Providers, Influencers and Employees The Company has issued Unicoin Rights in exchange for services from advertising agencies, marketing firms and other vendors. Also, the Company has issued Unicoin Rights as part of the compensation package negotiated with certain employees. The related contracts for these third-party providers and employees specify the value provided, as negotiated by these parties, and the number of Unicoin Rights accepted as compensation for the dollar value of those services. Similar to investors, service providers exchanged a specified, negotiated value in exchange for Unicoin Rights and has rights to receive either 1) the negotiated number of unicoins upon development or launch, or 2) payment of cash equivalent to the value of services provided. In addition, from time to time the Company engages Influencers to promote unicoins and/or the Unicorn Hunters show in exchange for Unicoin Rights. The form of Influencer engagement may include promoting unicoin in a social media post, making brief reference in a speech, posting about unicoin on a website or any other media form. These contracts do not specify the value of services rendered by Influencer nor the specific format of engagement required. Because an “engagement” can represent something as simple as brief mention in a speaking engagement, or posting on a social media account, etc. management determined there is very little effort involved by the Influencer in order to perform services in a manner consistent with the contractual terms. As of September 30, 2024 and December 31, 2023, the Unicoin Rights financing obligation associated with Unicoin Rights issued to service providers, influencers and employees amounted to $ 36,014 25,604 Five-Year Deferred Payment Plan In August 2022 the Company began offering a five-year deferred payment plan (the “deferred payment plan”) to investors in its ongoing Unicoin Rights offering. The deferred payment plan permits investors to purchase Unicoin Rights immediately and pay for such Unicoin Rights in five equal annual installments, with the first installment due one year after the date of purchase. Purchases through the deferred payment plan requires that investors provide collateral to the Company having a value of up to 20% of the total purchase price of the purchased Unicoin Rights. Collateral can be in the form of Company common stock owned by the investor, Unicoin Rights already owned by the investor, cash, digital assets or other assets with a demonstrable value, at the Company’s discretion, if such assets can be transferred to the Company or a valid lien on such assets can be secured. Pursuant to the terms of the installment payment plan, both the pledged collateral and the Unicoin Rights being purchased under the installment plan will be forfeited to the Company if the investor fails to make any of the five annual installment payments. The following table summarizes the pledged collateral pursuant to the deferred payment plan as of September 30, 2024 and December 31, 2023:
Schedule of pledged collateral
Estimated Fair Value of
Form of Collateral Received September 30, December 31,
Cash $ 886,850 $ 870,715
Digital Assets 115,997 127,840
Non-Unicoin Inc. Stock 1,771,180 1,771,180
Unicoin Inc. Shares of Common Stock 3,426,344 4,457,432
Unicoin Rights 29,570,707 17,135,029
Real Estate 15,586,914 13,129,514
Total $ 51,357,992 $ 37,491,710 The fair value of the collateral received by Company is determined as follows:
○ Cash – Based on the value of cash received.
○ Digital Assets – Fair value is determined based on quoted prices on the active exchanges as of the balance sheet date for the reporting period.
○ Non Unicoin Inc. Stock – Fair value is determined based on quoted prices on the active exchanges as of the balance sheet date for the reporting period.
○ Unicoin Inc. Common Stock – Based on fair value of common stock, as of the balance sheet date for the reporting period, determined with the assistance of a third-party valuation firm.
○ Unicoin Rights – Based on fair value of Unicoin Rights, as of the balance sheet date for the reporting period, determined with the assistance of a third-party valuation firm.
○ Real Estate – Based on third-party appraisal near the date the real estate was accepted as collateral. Ten-Year Prepaid Plan In November 2022 the Company began offering
a ten-year prepaid plan (the “prepaid plan”) to investors in its Unicoin Rights offering. Under the prepaid plan,
the investor remits cash or digital asset deposits (the “principal”) for a period of up to ten years. After the first year
(the “maturity date”), the investor can either withdraw the principal or apply it towards the purchase of unicoins at 20
cents per unit. Five years after the deposit (the “maturity”), the investor earns a cumulative interest of 50% of the principal,
which qualifies toward the withdrawal or purchase of unicoins. As of September 30, 2024 and December 31, 2023, cumulative cash
receipts of $ 2,166
1,938
1,630
867 268
921 268
149
ITSQuest Contingent Divestiture Amendment In December 2022, the Company issued 20 million Unicoin Rights to the previous owners of ITSQuest as part of the consideration given in exchange for amending ITSQuest’s contingent divestiture provision. A total of $ 1,780 Asset Swap Agreement and Related Commission On October 9, 2023, 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 624 711 624 87 On February 9, 2024, the
Company entered into an Asset Swap Agreement with Vessa Jenine Rinehart-Phillips, a U.S. Citizen, wherein the Company agreed to provide
a total of 747,600 Unicoin Rights in exchange for real estate assets consisting of vacant land city of California City.
6
On August 7, 2023, Unicoin entered into an
Asset Swap Agreement with Electroquimica del Neuquen S.A., an Argentine corporation (the “Argentina Seller”), pursuant to
which the Argentina seller acquired rights to obtain 420,000,000 On December 20, 2023, a deed of assignment
(the “Deed”) of rights to explore for copper deposits in the Argentina Real Estate Assets was signed by the Argentina Seller
and the Company. According to Argentine law, the Deed is required to be filed with and approved by the State Government, Mining Registry
(Provice of Neuquen), for the transfer to be effective. Pursuant to the terms of the Deed, the Argentina Seller was required to register
the transfer of ownership of the Argentina Real Estate Assets to the Company with the local mining registry within 10 business days of
the execution of the Deed, and as of February 23, 2024, did not do so. On July 23, 2024, the Company formally registered with the
Province of Neuquen the transfer of the exploration rights to the Company. Therefore, the Company deems this transaction as executed on
July 23, 2024. Because of the contingencies regarding the registration and the fact that management had not become the owner of record
until July 23, 2024, management had not previously recorded this transaction on the Company’s balance sheet. Upon the registration
on July 23, 2024, the Company recorded the mining exploration rights within the Investment in Land asset of and a corresponding Unicoin Rights Financing Obligation in
its consolidated balance sheet amounting to $7,100 thousand, which consisted of the fair value of
the mining exploration rights as determined by a third-party appraisal. In addition, the Company issued 42 million Unicoin Rights to a Real Estate broker, recording commission expense and the corresponding
Unicoin Rights Financing Obligation of $710 thousand. Unicoin Rights Issued to Related Parties The Unicoin Rights issuances discussed above
include a total of 892 million Unicoin Rights, and the respective Unicoin Rights Financing Obligation of $3,428 thousand, which
represent the cumulative amounts issued to related parties during the nine months ended September 30, 2024. The composition of
this is summarized in the following table:
Schedule of unicoin rights issued to related parties
Outstanding Unicoin Rights and
September 30, December 31,
Nature / Category Relationship Units Amount Units Amount
Sales to Investors Officers and Directors 1,006,000 $ 11,200 3,000,000 $ 30,000
Unicoin Inc. Shareholders (Dividends) Officers and Directors 548,392,541 54,839 542,425,284 54,242
Discretionary Awards Officers and Directors 103,339,548 12,014 89,329,000 8,933
Consideration for Services Officers and Directors 12,860,370 1,569,989 70,895,600 12,723,470
ITSQuest Contingent Divestiture Amendment Former Owners of ITSQuest 20,000,000 1,780,000 20,000,000 1,780,000
Five-Year Deferred Payment Plan Officers and Directors 206,000,000 - 251,666,500 17,500
Total 891,598,459 $ 3,428,042 977,316,384 $ 14,614,145 As of September 30, 2024 and December 31, 2023, the Company held approximately $ 65 269 Transaction loss on Repurchase of Unicoin Rights During the three and nine months ended September 30,
2024, the Company recorded a transaction loss on repurchase of Unicoin Rights amounting to $ 719 6,551
- During the three and nine months ended September 30, 2024, the transaction loss included $719 thousand
and $6,452 thousand, respectively, due to investors under the five-year deferred payment plan that paid installments using previously
acquired Unicoin Rights as consideration. This component of the transaction loss results from differences between the fair value of the
Unicoin Rights as of the time of installment under the five-year deferred payment plan compared to the initial acquisition cost of such
Unicoin Rights.
- During the three and nine months ended September 30, 2024, the transaction loss included $0 and $99
thousand, respectively, from repurchased Unicoin Rights from investors. This component of the transaction loss represented the excess
of cash proceeds over the Unicoin Right Financing Obligation that was previously recorded when the investor initially acquired the Unicoin
Righ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COMMON STOCK</t>
        </is>
      </c>
      <c r="B4" s="4" t="inlineStr">
        <is>
          <t xml:space="preserve">NOTE 8 – COMMON STOCK The Company is authorized to issue 1,000,000,000 780,824,168 773,232,422 739,434,291 732,320,282 Issuance of Common Stock For the three months ended September 30, 2024 and 2023, the Company issued common stock as follows:
Schedule of issuance of common stock
Three Months Ended September 30, 2024
Common Stock Issuances by Round Shares Weighted Proceeds
Round 6 1,004,410 $ 0.40 $ 401,764
Round 7 770,100 1.00 770,100
Total stock issued 1,774,510 $ 1,171,864 The Company did not issue any common stock to investors during the
three months ended September 30, 2023. For the nine months ended September 30, 2024 and 2023, the Company issued common stock as follows:
Nine Months Ended September 30, 2024
Common Stock Issuances by Round Shares Weighted Proceeds
Round 6 5,253,029 0.40 $ 2,101,211
Round 7 1,539,965 1.00 1,539,965
Total stock issued 6,792,994 $ 3,641,176 *
*
Total proceeds from the issuance of common stock for the nine months ended September 30, 2024 of $3,641 thousand consisted of
$3,538 thousand, $94 thousand and $9 thousand in cash, digital assets and USDC, respectively.
Nine Months Ended September 30, 2023
Common Stock Issuances by Round Shares Weighted Proceeds
Round 4a and 4b 8,000 2.06 $ 16,500
Round 5* 6,979 3.58 25,000
Total stock issued 14,979 $ 41,500
* In the nine months ended September
30, 2023, the Company issued 34 shares as part of Round 5 to correct a previously issued stock certificate. No additional proceeds were
collected as part of the correction. All shares were issued from the Company’s pool of authorized common stock, which rights and privileges are discussed above and were the same for all shares issued to date. Each funding round was available for a defined period with a specified price per share and did not overlap with other funding rounds. Investors that subscribed during a specific round, locked the pricing offered for that round and Company had a limited time to close on the issuance of shares. Once a funding round was fully subscribed to and committed, management evaluated capital needs and determined the price for the following round. Repurchases of Common Stock During the three months ended September 30, 2024
and 2023, the Company repurchased 28,136 3,430 11 1 Consideration
paid of $11 thousand during the three months ended September 30, 2024, consisted of Unicoin Rights with a fair value of $11
thousand. 477,737 14,825 172 5 Of
the $172 thousand recorded to Additional Paid-In-Capital during the three months ended September 30, 2024, the Company issued
Unicoin Rights with a fair value of $167 thousand and paid payroll taxes on behalf of an employee amounting to $5
thousand. Shares of common stock reserved for future issuance were as follows:
Schedule of common stock reserved
September 30, December 31,
Stock options outstanding (Note 9) 55,310,881 55,535,881
Warrants for common stock (Note 10) 9,800,000 10,310,000
Restricted stock units (Note 9) 26,110 84,862 Non-cash Dividend of Unicoin Rights As discussed in Note 7, in connection with a February 10, 2022 board consent, the Company declared a non-cash dividend of one Unicoin Right per each common share of record held on February 10, 2022. 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4</t>
        </is>
      </c>
    </row>
    <row r="3">
      <c r="A3" s="3" t="inlineStr">
        <is>
          <t>Equity [Abstract]</t>
        </is>
      </c>
      <c r="B3" s="4" t="inlineStr">
        <is>
          <t xml:space="preserve"> </t>
        </is>
      </c>
    </row>
    <row r="4">
      <c r="A4" s="4" t="inlineStr">
        <is>
          <t>STOCK-BASED COMPENSATION</t>
        </is>
      </c>
      <c r="B4" s="4" t="inlineStr">
        <is>
          <t xml:space="preserve">NOTE 9 – STOCK-BASED COMPENSATION Stock Options Options to purchase common stock are granted at the discretion of the Board of Directors, a committee thereof or, subject to defined limitations, an executive officer of the Company to whom such authority has been delegated. The Company provides discretionary awards such as nonqualified stock options as well as stock awards, any or all of which may be made contingent upon the achievement of performance criteria. The Company at its discretion determines the terms and conditions of the award, including the time or times at which an option may be exercised, the methods by which such exercise price may be paid, and the form of such payment. Options are generally granted with an exercise price ranging from $ 0.0001 2.00 The Company recorded stock-based compensation expense of $ 0 The following is a summary of stock option activity for the nine months ended September 30, 2024:
Schedule of assumptions used
Number of Weighted Weighted Aggregate
Beginning balance January 1, 2024 55,535,881 $ 0.031 5.61 $ 18,619,327
Granted -
Exercised (230,000 )
Cancelled -
Adjustments 5,000
Ending balance September 30, 2024 55,310,881 $ 0.031 5.11 $ 20,181,982
Vested and exercisable as of September 30, 2024 55,310,881 $ 0.031 5.11 $ 20,181,982 Restricted Stock Units (“RSUs”) RSUs Classified as Equity During 2021, the Company amended certain employment agreements for some of its employees that enabled those employees to receive stock awards worth a fixed dollar amount, either: (i) at end of every month in certain instances; or (ii) on the first anniversary of their respective employments in other instances. The revised employment agreement specifies the maximum number of shares to be issued upon vesting to the respective employees. Equity-classified RSUs’s have a grant-date fair value equal to the fair market value of the underlying stock on the grant date less present value of expected dividends. These awards vest immediately. The following is a summary of RSU activity for the nine months ended September 30, 2024:
Schedule of liability and restricted stock units
Number of
Beginning balance - January 1, 2024 84,862
Granted -
Vested (58,752 )
Forfeited -
Ending balance - September 30, 2024 26,110 The Company recorded $ 13 33 40 108 Unicorns Common Stock Awards On March 14, 2021, Unicorns, a
majority-owned subsidiary of the Company, granted Unicorns Common Stock Awards to the executive producers of the Unicorn Hunters TV
show. These awards have a grant-date fair value equal to the fair market value of the underlying Unicorns stock on the grant date
less present value of expected dividends. During the three and nine months ended September 30, 2024, the Company recorded
stock-based compensation expense within the Cost of Revenues line item of $ 0 100 100 During the three and nine months ended September 30,
2024 and 2023 substantially all stock-based compensation expense was classified as general and administrative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0 – WARRANTS In connection with the execution of multiple Private Placement Memoranda during the years ended December 31, 2018 and 2017, the Company granted sales commission warrants to purchase shares of the Company’s common stock at exercise prices ranging from $0.001 to $1.00 per share with a term of 10 years from the closing date of each offer. These were considered to be share issuance costs and were recognized in Additional Paid in Capital. Common stock purchase warrants issued and currently outstanding are recorded at their initial fair value and reported in stockholders’ equity (deficit) as increases to additional paid-in capital. These warrants were reported as equity, rather than liabilities, since (i) the warrants may not be net-cash settled, (ii) the warrant contractually limits the number of shares to be delivered in a net-share settlement, and (iii) the Company has sufficient unissued common shares available to settle outstanding warrants. Subsequent changes in fair value from the warrants’ initial fair value are not recognized as long as the warrants continue to be classified as equity. As of September 30, 2024 and December 31, 2023 all warrants were classified as equity with a weighted average grant date fair value of $0.02. The table below summarizes warrant activity for the three months and nine months ended September 30, 2024:
Schedule of common stock warrants
Number of
Beginning balance as of January 1, 2024 10,310,000
Granted -
Exercised (510,000 )
Forfeited -
Ending balance as of September 30, 2024 9,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1 – LEASES The Company leases its office facilities under operating lease arrangements with varying expiration dates through 2028. Operating lease ROU assets and operating lease liabilities are recognized at the lease commencement date based on the present value of the lease payments over the lease term. ROU assets also include adjustments related to prepaid or deferred lease payments. As the Company’s leases do not provide an implicit rate, it uses the incremental borrowing rate based on the information available at lease commencement date in determining the present value of lease payments. Options to extend a lease are included in the lease term when it is reasonably certain that the Company will exercise such options. As of September 30, 2024, the remaining lease term of the Company’s operating leases ranges from less than one year to five years. The components of operating lease expense are as follows:
Schedule of operating lease expense
Nine Months Ended
2024 2023
Operating lease expense $ 151,284 $ 118,570
Short-term lease expense 140,745 147,777
Total operating lease expense $ 292,029 $ 266,347
Three Months Ended
2024 2023
Operating lease expense $ 52,391 $ 39,345
Short-term lease expense 62,784 40,524
Total operating lease expense $ 115,175 $ 79,869 The Company excludes leases with a term of 12
months or less from its consolidated balance sheets. For the nine months ended September 30, 2024 and September 30, 2023, the
Company recorded operating lease expense of $140 140,745 147,777 62,784 40,524 Supplemental balance sheet information related to operating leases was as follow:
Supplemental balance sheet information related to operating leases
As of
September 30,
December 31, 2023
Operating leases
Assets:
Operating lease right-of-use assets $ 215,420 $ 313,655
Liabilities:
Current portion of operating lease liabilities $ 135,762 $ 159,679
Operating lease liabilities, noncurrent 85,307 160,470
Total operating lease liabilities $ 221,069 $ 320,149
Other information:
Weighted-average remaining lease term (in years) 1.3 1.8
Weighted-average discount rate % 10.00 % 10.00 % As of September 30, 2024, future maturities of operating lease liabilities were as follows:
Schedule of maturities of operating lease liabilities
Amount
2024 (October 1 through December 31) $ 43,803
2025 133,475
2026 43,655
2027 12,578
2028 10,915
Future operating lease payments 244,426
Imputed interest (23,357 )
Total operating lease liabilities 221,069
Current portion (135,762 )
Operating lease liabilities, noncurrent $ 85,307 The Company did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205431</v>
      </c>
      <c r="C3" s="6" t="n">
        <v>6462171</v>
      </c>
    </row>
    <row r="4">
      <c r="A4" s="4" t="inlineStr">
        <is>
          <t>Trade receivables payable in cash</t>
        </is>
      </c>
      <c r="B4" s="5" t="n">
        <v>1652440</v>
      </c>
      <c r="C4" s="5" t="n">
        <v>2331888</v>
      </c>
    </row>
    <row r="5">
      <c r="A5" s="4" t="inlineStr">
        <is>
          <t>Unicorn Hunters non-cash receivables</t>
        </is>
      </c>
      <c r="B5" s="4" t="inlineStr">
        <is>
          <t xml:space="preserve"> </t>
        </is>
      </c>
      <c r="C5" s="5" t="n">
        <v>1509528</v>
      </c>
    </row>
    <row r="6">
      <c r="A6" s="4" t="inlineStr">
        <is>
          <t>Prepaid expenses and other current assets</t>
        </is>
      </c>
      <c r="B6" s="5" t="n">
        <v>1259665</v>
      </c>
      <c r="C6" s="5" t="n">
        <v>1275102</v>
      </c>
    </row>
    <row r="7">
      <c r="A7" s="4" t="inlineStr">
        <is>
          <t>Indemnification asset</t>
        </is>
      </c>
      <c r="B7" s="5" t="n">
        <v>5128081</v>
      </c>
      <c r="C7" s="5" t="n">
        <v>4922426</v>
      </c>
    </row>
    <row r="8">
      <c r="A8" s="4" t="inlineStr">
        <is>
          <t>TOTAL CURRENT ASSETS</t>
        </is>
      </c>
      <c r="B8" s="5" t="n">
        <v>12245617</v>
      </c>
      <c r="C8" s="5" t="n">
        <v>16501115</v>
      </c>
    </row>
    <row r="9">
      <c r="A9" s="4" t="inlineStr">
        <is>
          <t>Property and equipment, net</t>
        </is>
      </c>
      <c r="B9" s="5" t="n">
        <v>30272</v>
      </c>
      <c r="C9" s="5" t="n">
        <v>35446</v>
      </c>
    </row>
    <row r="10">
      <c r="A10" s="4" t="inlineStr">
        <is>
          <t>Goodwill</t>
        </is>
      </c>
      <c r="B10" s="5" t="n">
        <v>3865695</v>
      </c>
      <c r="C10" s="5" t="n">
        <v>3865695</v>
      </c>
    </row>
    <row r="11">
      <c r="A11" s="4" t="inlineStr">
        <is>
          <t>Intangible assets, net</t>
        </is>
      </c>
      <c r="B11" s="5" t="n">
        <v>2462078</v>
      </c>
      <c r="C11" s="5" t="n">
        <v>2688493</v>
      </c>
    </row>
    <row r="12">
      <c r="A12" s="4" t="inlineStr">
        <is>
          <t>Investments in privately-held companies</t>
        </is>
      </c>
      <c r="B12" s="5" t="n">
        <v>10136528</v>
      </c>
      <c r="C12" s="5" t="n">
        <v>8627000</v>
      </c>
    </row>
    <row r="13">
      <c r="A13" s="4" t="inlineStr">
        <is>
          <t>Investments in land</t>
        </is>
      </c>
      <c r="B13" s="5" t="n">
        <v>7729249</v>
      </c>
      <c r="C13" s="4" t="inlineStr">
        <is>
          <t xml:space="preserve"> </t>
        </is>
      </c>
    </row>
    <row r="14">
      <c r="A14" s="4" t="inlineStr">
        <is>
          <t>Operating lease right-of-use assets</t>
        </is>
      </c>
      <c r="B14" s="5" t="n">
        <v>215420</v>
      </c>
      <c r="C14" s="5" t="n">
        <v>313656</v>
      </c>
    </row>
    <row r="15">
      <c r="A15" s="4" t="inlineStr">
        <is>
          <t>TOTAL ASSETS</t>
        </is>
      </c>
      <c r="B15" s="5" t="n">
        <v>36684859</v>
      </c>
      <c r="C15" s="5" t="n">
        <v>32031405</v>
      </c>
    </row>
    <row r="16">
      <c r="A16" s="3" t="inlineStr">
        <is>
          <t>LIABILITIES AND STOCKHOLDERS’ EQUITY (DEFICIT)</t>
        </is>
      </c>
      <c r="B16" s="4" t="inlineStr">
        <is>
          <t xml:space="preserve"> </t>
        </is>
      </c>
      <c r="C16" s="4" t="inlineStr">
        <is>
          <t xml:space="preserve"> </t>
        </is>
      </c>
    </row>
    <row r="17">
      <c r="A17" s="4" t="inlineStr">
        <is>
          <t>Accounts payable</t>
        </is>
      </c>
      <c r="B17" s="5" t="n">
        <v>2123601</v>
      </c>
      <c r="C17" s="5" t="n">
        <v>819198</v>
      </c>
    </row>
    <row r="18">
      <c r="A18" s="4" t="inlineStr">
        <is>
          <t>Income tax payable</t>
        </is>
      </c>
      <c r="B18" s="5" t="n">
        <v>300</v>
      </c>
      <c r="C18" s="5" t="n">
        <v>2281</v>
      </c>
    </row>
    <row r="19">
      <c r="A19" s="4" t="inlineStr">
        <is>
          <t>Accrued expenses</t>
        </is>
      </c>
      <c r="B19" s="5" t="n">
        <v>3655171</v>
      </c>
      <c r="C19" s="5" t="n">
        <v>2158534</v>
      </c>
    </row>
    <row r="20">
      <c r="A20" s="4" t="inlineStr">
        <is>
          <t>Accrued payroll liabilities</t>
        </is>
      </c>
      <c r="B20" s="5" t="n">
        <v>647190</v>
      </c>
      <c r="C20" s="5" t="n">
        <v>976862</v>
      </c>
    </row>
    <row r="21">
      <c r="A21" s="4" t="inlineStr">
        <is>
          <t>Deferred revenue</t>
        </is>
      </c>
      <c r="B21" s="5" t="n">
        <v>1279</v>
      </c>
      <c r="C21" s="5" t="n">
        <v>5368</v>
      </c>
    </row>
    <row r="22">
      <c r="A22" s="4" t="inlineStr">
        <is>
          <t>ITSQuest, Inc. tax liability</t>
        </is>
      </c>
      <c r="B22" s="5" t="n">
        <v>4963076</v>
      </c>
      <c r="C22" s="5" t="n">
        <v>4922426</v>
      </c>
    </row>
    <row r="23">
      <c r="A23" s="4" t="inlineStr">
        <is>
          <t>Short-term debt</t>
        </is>
      </c>
      <c r="B23" s="5" t="n">
        <v>117000</v>
      </c>
      <c r="C23" s="5" t="n">
        <v>309200</v>
      </c>
    </row>
    <row r="24">
      <c r="A24" s="4" t="inlineStr">
        <is>
          <t>Loan from related party</t>
        </is>
      </c>
      <c r="B24" s="4" t="inlineStr">
        <is>
          <t xml:space="preserve"> </t>
        </is>
      </c>
      <c r="C24" s="5" t="n">
        <v>51398</v>
      </c>
    </row>
    <row r="25">
      <c r="A25" s="4" t="inlineStr">
        <is>
          <t>Operating lease liabilities, current</t>
        </is>
      </c>
      <c r="B25" s="5" t="n">
        <v>135762</v>
      </c>
      <c r="C25" s="5" t="n">
        <v>159679</v>
      </c>
    </row>
    <row r="26">
      <c r="A26" s="4" t="inlineStr">
        <is>
          <t>Other current liabilities</t>
        </is>
      </c>
      <c r="B26" s="5" t="n">
        <v>172584</v>
      </c>
      <c r="C26" s="5" t="n">
        <v>403193</v>
      </c>
    </row>
    <row r="27">
      <c r="A27" s="4" t="inlineStr">
        <is>
          <t>TOTAL CURRENT LIABILITIES</t>
        </is>
      </c>
      <c r="B27" s="5" t="n">
        <v>11815963</v>
      </c>
      <c r="C27" s="5" t="n">
        <v>9808139</v>
      </c>
    </row>
    <row r="28">
      <c r="A28" s="4" t="inlineStr">
        <is>
          <t>Deferred income tax liability, net</t>
        </is>
      </c>
      <c r="B28" s="5" t="n">
        <v>334622</v>
      </c>
      <c r="C28" s="5" t="n">
        <v>334622</v>
      </c>
    </row>
    <row r="29">
      <c r="A29" s="4" t="inlineStr">
        <is>
          <t>Unicoin Rights financing obligation</t>
        </is>
      </c>
      <c r="B29" s="5" t="n">
        <v>113778741</v>
      </c>
      <c r="C29" s="5" t="n">
        <v>84674022</v>
      </c>
    </row>
    <row r="30">
      <c r="A30" s="4" t="inlineStr">
        <is>
          <t>Operating lease liabilities, noncurrent</t>
        </is>
      </c>
      <c r="B30" s="5" t="n">
        <v>85307</v>
      </c>
      <c r="C30" s="5" t="n">
        <v>160470</v>
      </c>
    </row>
    <row r="31">
      <c r="A31" s="4" t="inlineStr">
        <is>
          <t>TOTAL LIABILITIES</t>
        </is>
      </c>
      <c r="B31" s="5" t="n">
        <v>126014633</v>
      </c>
      <c r="C31" s="5" t="n">
        <v>94977253</v>
      </c>
    </row>
    <row r="32">
      <c r="A32" s="3" t="inlineStr">
        <is>
          <t>STOCKHOLDERS’ DEFICIT</t>
        </is>
      </c>
      <c r="B32" s="4" t="inlineStr">
        <is>
          <t xml:space="preserve"> </t>
        </is>
      </c>
      <c r="C32" s="4" t="inlineStr">
        <is>
          <t xml:space="preserve"> </t>
        </is>
      </c>
    </row>
    <row r="33">
      <c r="A33" s="4" t="inlineStr">
        <is>
          <t>Common stock, $0.001 par value; 1,000,000,000 authorized; 780,824,168 and 773,232,422 issued; 739,434,291 and 732,320,282 outstanding, net of treasury stock as of September 30, 2024 and December 31, 2023, respectively</t>
        </is>
      </c>
      <c r="B33" s="5" t="n">
        <v>780824</v>
      </c>
      <c r="C33" s="5" t="n">
        <v>773233</v>
      </c>
    </row>
    <row r="34">
      <c r="A34" s="4" t="inlineStr">
        <is>
          <t>Treasury stock, at cost; 41,389,877 and 40,912,140 shares as of September 30, 2024 and December 31, 2023, respectively</t>
        </is>
      </c>
      <c r="B34" s="5" t="n">
        <v>-4052115</v>
      </c>
      <c r="C34" s="5" t="n">
        <v>-3880025</v>
      </c>
    </row>
    <row r="35">
      <c r="A35" s="4" t="inlineStr">
        <is>
          <t>Additional paid-in capital</t>
        </is>
      </c>
      <c r="B35" s="5" t="n">
        <v>76978197</v>
      </c>
      <c r="C35" s="5" t="n">
        <v>72999935</v>
      </c>
    </row>
    <row r="36">
      <c r="A36" s="4" t="inlineStr">
        <is>
          <t>Accumulated deficit</t>
        </is>
      </c>
      <c r="B36" s="5" t="n">
        <v>-160645007</v>
      </c>
      <c r="C36" s="5" t="n">
        <v>-131375466</v>
      </c>
    </row>
    <row r="37">
      <c r="A37" s="4" t="inlineStr">
        <is>
          <t>TOTAL UNICOIN INC. STOCKHOLDERS’ DEFICIT</t>
        </is>
      </c>
      <c r="B37" s="5" t="n">
        <v>-86938101</v>
      </c>
      <c r="C37" s="5" t="n">
        <v>-61482323</v>
      </c>
    </row>
    <row r="38">
      <c r="A38" s="4" t="inlineStr">
        <is>
          <t>Non-controlling interest</t>
        </is>
      </c>
      <c r="B38" s="5" t="n">
        <v>-2391673</v>
      </c>
      <c r="C38" s="5" t="n">
        <v>-1463525</v>
      </c>
    </row>
    <row r="39">
      <c r="A39" s="4" t="inlineStr">
        <is>
          <t>TOTAL STOCKHOLDERS’ DEFICIT</t>
        </is>
      </c>
      <c r="B39" s="5" t="n">
        <v>-89329774</v>
      </c>
      <c r="C39" s="5" t="n">
        <v>-62945848</v>
      </c>
    </row>
    <row r="40">
      <c r="A40" s="4" t="inlineStr">
        <is>
          <t>TOTAL LIABILITIES AND STOCKHOLDERS’ DEFICIT</t>
        </is>
      </c>
      <c r="B40" s="6" t="n">
        <v>36684859</v>
      </c>
      <c r="C40" s="6" t="n">
        <v>32031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From time to time, the Company may be subject to legal proceedings and claims in the ordinary course of business. The Company is currently not aware of any legal proceedings or claims that will have, individually or in the aggregate, a material adverse effect on its condensed consolidated business, financial condition, operation results or cash flow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y also be subject to indemnification obligations by law with respect to the actions of its employees under certain circumstances and in certain jurisdictions. As discussed in Note 2, the Share Exchange
Agreement that the Company entered into in order to acquire a majority stake in ITSQuest, contains a contingent divestiture
provision whereby if certain conditions are not met the Company will be required to divest itself of the acquired ITSQuest equity by
returning the same to the founders of ITSQuest, and such founders shall be entitled to retain the shares of the Company received
pursuant to the Exchange Agreement. The Company has assessed that it is unlikely it will achieve either of the two trigger events
necessary to avoid divestiture of ITSQuest. If the Company is not able to achieve an initial offering of its Common Stock or an
initial registration of its unicoins, sufficient to meet the criteria outlined in the Amended SEA , or is unable to negotiate an
extension with ITSQuest, on or before December 31, 2024, the trigger event would cause the loss of ITSQuest-associated revenue to
the Company while resulting in the Company having issued equity to the ITSQuest founders for only nominal consideration. The Company
anticipates the divestiture of ITSQuest may lead to a loss on disposition and such loss may be material to the Company’s
future financial position, results of operations and cash flows for periods including the disposition and thereafter. As of the
filing date of this Quarterly Report on Form 10-Q, the Company has assessed that it is unlikely it will achieve either of the two
trigger events necessary to avoid divestiture of ITSQuest. For further details regarding the potential impact of a divestiture,
refer to the Risk and Uncertainties section of Note 2 – Summary of Significant Accounting Policies. Asset Swap Agreements As of September 30, 2024, the Company has signed certain
asset swap agreements where consideration consisted of unicoins. Because the unicoin has not been launched yet, management can’t
yet ascertain control over the assets included in such Asset Swap Agreements. Accordingly, management has not recorded these transactions
in the balance sheet. The following represents summaries of each transaction:
- In
relation to an Asset Swap Agreement the Company entered on July 27, 2023 with Eugenio de la Torre, a U.S. resident, wherein the Company
agreed to provide a total of 36,400,000 Unicoin rights in exchange for real estate assets consisting of an agricultural farm called La
Esperanza in Cumaribo, Vichada, Colombia.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In February 2024, the Company acquired vacant farmland in Puerto Carreño Guacamayas, Colombia, having an appraised value of approximately
$1,300,000. Final transfer of title for such land is contingent upon tokenization and release of unicoins to the seller within twelve
months of the closing date, and therefore if such condition is not met, the transaction may be terminated.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On
April 2, 2024, the Company closed a transaction with New World Properties SPV, Inc., a Bahamas corporation (“New World”),
wherein the Company acquired the beneficial interests in two entities that each own specified parcels of land in the Bahamas –
Long Island Investments Ltd, and Newport Harbour Ltd., both Bahamian entities, for a combined purchase price of $554,431 thousand, payable
in Unicoin Rights. The agreement includes a project failure clause in which if the unicoin is not tokenized, the agreement would be deemed
as terminated. Upon the agreement termination, the asset and the Unicoin Rights would go back to the seller and purchaser, respectively.
Accordingly, management has not met control criteria for recognition of this transaction in the balance sheet.
- On June 26, 2024, the Company entered into an Asset Swap Agreement (the “Asset Swap Agreement”)
dated June 26, 2024, by and between the Company and Victor Raul Montenegro Criado, an individual citizen of Peru, and Villa Paradiso
S.A.C., a company established under the laws of Peru (together, the “Seller”) pursuant to which Seller shall acquire rights
to obtain 61,795,216 rights to receive unicoin security tokens from the Company in exchange for the disposition of 100% of the ownership
interest in Buona Vista – Casas Club &amp; Resort S.A.C., a Peruvian entity that owns certain real estate assets described in the
Asset Swap Agreement (the “Real Estate Assets”) of the Seller to the Company (the “Transaction”). Consideration
is payable in three tranches, based upon construction milestones with respect to the Real Estate Assets. As of the date of this report,
this agreement remains subject to due diligence and has not yet closed, title has not transferred, and no unicoin rights have been issued
in connection therewith. Accordingly, management has not met control criteria for recognition of this transaction in the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Unicoin Rights Issued to Related Parties As discussed in Note 7, a total of 892 3,428 977 14,614 Loan from Chief Executive Officer During the nine months ended September 30, 2024, the Company paid in full a $ 51 51 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4 – INCOME TAXES The Company recorded income tax expense of $ 61 43 1.0 0.9 236 151 0.8 1.4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OTE 15 – NET LOSS PER SHARE Net loss per common share is calculated in accordance with ASC Topic 260, Earnings Per Share Calculation of net loss per share is as follows for the three months and nine months ended September 30 2024 and September 30, 2023 respectively:
Schedule of earning per shares basis and diluted
Three Months Ended Nine Months Ended
Basic and Diluted: 2024 2023 2024 2023
Numerator:
Net loss attributable to Unicoin Inc. per consolidated statements of operations $ (6,951,261 ) $ (4,952,843 ) $ (29,269,541 ) $ (11,005,378 )
Denominator:
Weighted average common shares outstanding used to compute basic and diluted loss per share 738,495,097 733,517,657 734,803,371 733,475,323
Net loss per common share attributable to Unicoin Inc., basic and diluted $ (0.01 ) $ (0.01 ) $ (0.04 ) $ (0.02 ) The following table presents the potentially dilutive shares that were excluded from the computation of diluted net loss per share of common stock attributable to common stockholders, because their effect was anti-dilutive:
Schedule of potentially dilutive shares
Three Months Ended Nine Months Ended
2024 2023 2024 2023
Stock options outstanding (Note 9) 55,310,881 55,535,881 55,310,881 55,535,881
Warrants for common stock (Note 10) 9,800,000 10,310,000 9,800,000 10,310,000
Restricted stock units (Note 9) 26,110 254,446 26,110 254,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6 – SEGMENT INFORM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profit (loss). The Company currently operates in the following three reporting segments: SaaS, TaaS and Unicorn Hunters. The legacy operations of the SaaS business are currently being phased out of operations through customer attrition, and are no longer the focus of the Company’s efforts. The Company’s reportable segments consist
of SaaS, TaaS and Unicorn Hunters. The Company determines its operating segments based on how the chief operating decision maker (“CODM”)
manages the business, allocates resources, makes operating decisions and evaluates operating performance. The Company’s CODM is
the Chief Executive Officer. The Company’s CODM reviews financial information presented on a consolidated basis accompanied by information
about revenue and cost of revenue by services type along with gross profit for purposes of allocating resources and evaluating financial
performance, as such the Company has disclosed segment information up to gross profit for each operating segment. Furthermore, the Company’s
revenues are derived from the United States and foreign countries which includes the South American and European regions (“Foreign
countries”). The following tables set forth certain reportable segment information relating to where the Company derived its revenue for the three months ended September 30, 2024, and 2023:
Schedule of revenue from segments
Three Months Ended September 30,
2024 2023
United Foreign Consolidated United Foreign Consolidated
Staffing revenues $ 4,860,351 $ 58,202 $ 4,918,553 $ 5,510,920 $ 119,376 $ 5,630,296
Subscription revenues 48 8,814 8,862 208 1,324 1,532
Unicorn Hunters 8 - 8 87 - 87
Total revenues $ 4,860,407 $ 67,016 $ 4,927,423 $ 5,511,215 $ 120,700 $ 5,631,915 The following tables set forth certain reportable segment information relating to where the Company derived its revenue for the nine months ended September 30, 2024, and 2023:
Nine Months Ended September 30,
2024 2023
United Foreign Consolidated United Foreign Consolidated
Staffing revenues $ 15,287,702 $ 197,938 $ 15,485,640 $ 14,056,955 $ 346,739 $ 14,403,694
Subscription revenues 144 23,556 23,700 1,141 7,265 8,406
Unicorn Hunters 852 2,591 2,676 2,764 1,511 4,275
Total revenues $ 15,287,931 $ 224,085 $ 15,512,015 $ 14,060,860 $ 355,515 $ 14,416,375 The following tables set forth certain reportable segment information relating to the Company’s operations for the three months ended September 30, 2024 and 2023:
Schedule of operations from operations
Three Months Ended September 30, 2024
SaaS TaaS Unicorn Consolidated
Revenues $ 8,862 $ 4,918,553 $ 9 $ 4,927,424
Cost of revenues - 3,928,387 5,850 3,934,237
Gross profit (loss) $ 8,862 $ 990,166 $ (5,841 ) $ 993,187
Three Months Ended September 30, 2023
SaaS TaaS Unicorn Consolidated
Revenues $ 1,532 $ 5,630,296 $ 87 $ 5,631,915
Cost of revenues  - 4,500,314 - 4,500,314
Gross profit $ 1,532 $ 1,129,982 $ 87 $ 1,131,601 The following tables set forth certain reportable segment information relating to the Company’s operations for the nine months ended September 30, 2024 and 2023:
Nine Months Ended September 30, 2024
SaaS TaaS Unicorn Consolidated
Revenues $ 23,700 $ 15,485,639 $ 2,676 $ 15,512,015
Cost of revenues - 12,337,669 122,565 12,460,234
Gross profit (loss) $ 23,700 $ 3,147,970 $ (119,889 ) $ 3,051,781
Nine Months Ended September 30, 2023
SaaS TaaS Unicorn Consolidated
Revenues $ 8,406 $ 14,403,694 $ 4,275 $ 14,416,375
Cost of revenues - 11,437,379 29,634 11,467,013
Gross profit $ 8,406 $ 2,966,315 $ (25,359 ) $ 2,949,362 There were no material transactions between reportable segments during the nine months ended September 30, 2024 and 2023. Assets by reportable segment and operating costs by reportable segment are not presented as the Company does not allocate assets to its reportable segments, nor is such information used by management for purposes of assessing performance or allocating resour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Management has evaluated subsequent events through
the date of issuance of these condensed consolidated financial statements and has determined that there are no subsequent events outside
the ordinary scope of business that require adjustment to, or disclosure i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and include the accounts of the Company, its wholly owned subsidiaries, SheWorks! and Yandiki (for periods prior to its June 2023 merger with SheWorks!), as well as ITSQuest and Unicorns. These entities are consolidated in accordance with Accounting Standards Codification (“ASC”) 810, Consolidations . 51 71.88% 66.67% On February 21, 2024, the Company’s majority owned subsidiary, Unicorns, issued 5,000,000 66.67% 62.50% On March 11, 2024, Moe Vela sold his entire
ownership in Unicorns of 7,500,000 62.50% 71.88% Certain information and note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accompanying notes for the years ended December 31, 2023 and 2022 included in the Company’s Form 10-K for the year ended December 31, 2023. The audited condensed consolidated balance sheet as of December 31, 2023, included herein, was derived from the audited consolidated balance sheet of the Company as of that date.</t>
        </is>
      </c>
    </row>
    <row r="5">
      <c r="A5" s="4" t="inlineStr">
        <is>
          <t>Variable Interest Entity</t>
        </is>
      </c>
      <c r="B5" s="4" t="inlineStr">
        <is>
          <t xml:space="preserve">Variable Interest Entity The Company’s policy is to consolidate all subsidiaries or other entities in which it has a controlling financial interest. The consolidation guidance under ASC 810 requires an analysis to determine if an entity should be evaluated for consolidation under the voting interest entity (“VOE”) model or the variable interest model (“VIE”). Under the VOE model, controlling financial interest is generally defined as majority ownership of voting interests. The consolidated financial statements include the accounts of all subsidiaries or other entities in which the Company has a direct or indirect controlling financial interest. The Company assesses all entities in which it has a significant economic, ownership or other financial interest for consolidation on a case-by-case basis depending on the specific facts and circumstances surrounding each entity. Pursuant to ASC 810, the Company first evaluates whether it holds a variable interest in an entity. The Company considers all economic interests, including proportionate interests through related parties, to determine if such interests are considered a variable interest. For any entity where the Company has determined that it does hold a variable interest, the Company performs an assessment to determine whether it qualifies as a VIE. The Company consolidates a VIE if it is the primary beneficiary having the power to direct the activities that most significantly affect the economic performance of the VIE as well as the obligation to absorb losses and the right to receive benefits that could be significant to the VIE. Management evaluated whether Unicorns meets the criteria for classification as a VIE or as VOE and concluded that Unicorns meets the criteria of a VIE. Management further concluded that the Company is the primary beneficiary of Unicorns because the Company has the power to direct the activities that most affect its economic performance and further has the obligation to absorb losses and the right to receive benefits that could be significant to the VIE. Accordingly, the Company is required to consolidate Unicorns as a VIE. </t>
        </is>
      </c>
    </row>
    <row r="6">
      <c r="A6" s="4" t="inlineStr">
        <is>
          <t>Use of Estimates</t>
        </is>
      </c>
      <c r="B6" s="4" t="inlineStr">
        <is>
          <t xml:space="preserve">Use of Estimates The preparation of condensed consolidated financial
statements in conformity with GAAP requires the Company to make estimates and assumptions in the condensed consolidated financial statements
and accompanying notes. Significant estimates and assumptions made by the Company include: the valuation of Unicoin Rights and the related
embedded feature, valuation of non-cash contract consideration received from certain investors in Unicoin Rights, the valuation of non-cash
consideration received from Unicorns customers and the associated revenue recognition; valuation of investments in private companies;
valuation of land and other real estate received in exchange for Unicoin Rights; valuation of the Company’s common stock as a private
company, valuation of the NCI in ITSQuest; valuation of the ITSQuest contingent divestiture; determination of the useful lives assigned
to intangible assets; assessments for potential impairment of goodwill and acquisition related intangible assets; assessments of the
recoverability of accounts receivable and determination of the fair value of certain stock awards issued. The Company bases its estimates
on historical experience and on various other assumptions that are believed to be reasonable, the result of which forms the basis for
making judgements about the carrying values of assets and liabilities. Actual results could differ materially from those estimates. </t>
        </is>
      </c>
    </row>
    <row r="7">
      <c r="A7" s="4" t="inlineStr">
        <is>
          <t>Risks and Uncertainties</t>
        </is>
      </c>
      <c r="B7" s="4" t="inlineStr">
        <is>
          <t xml:space="preserve">Risks and Uncertainties The Company is subject to a number of risks that are similar to those which other companies of similar size in its industry are facing, including, but not limited to, the need for additional capital (or financing) to fund operations, competition from substitute products and services from larger companies, protection of proprietary technology, dependence on key customers, dependence on key individuals, and risks associated with changes in information technology. Financial instruments that potentially subject the Company to concentrations of credit risk consist of cash, cash equivalents and accounts receivable. The Company’s cash and cash equivalents are held in accounts with major financial institutions, and, at times, exceed federally insured limits. As of September 30, 2024 and December 31, 2023, respectively, the Company had $ 3,205 5,657 33 As discussed in Note 5, the Company has accepted digital assets as consideration from certain investors in exchange for equity, debt or Unicoin Rights issued by the Company. Digital asset market values are subject to significant fluctuations based on supply and demand for such digital assets and other factors. The Company can either hold, sell, or use digital assets as payment to vendors. Digital asset price risk could adversely affect future operating results including earnings, cash flows and the Company’s ability to meet its ongoing obligations. The following table summarizes the Company’s revenues from customers
that contributed to at least 10% of total revenues:
Schedule of revenues from customers
Revenues as a % of Total Revenues
Three Months Ended Nine Months Ended
Customer Reference 2024 2023 2024 2023
Customer A 27 % 24 % 28 % 23 %
Customer B - - * 11 % 10 %
* Revenue from this customer did
not amount to 10% or more of total revenues during the period reported. The following table summarizes the Company’s accounts receivable
from customers that contributed to at least 10% of total accounts receivable, net:
Accounts
Receivable
Customer Reference September 30, December 31,
Customer A 27 % - *
Customer B - * 16 %
Customer C 12 % - *
Customer D - * 39 %
* Accounts Receivable from this
customer did not amount to 10% or more of Accounts Receivable as of the period reported. The Share Exchange Agreement (“SEA”)
that the Company entered into in order to acquire a majority stake in ITSQuest, as amended on December 28, 2022 (as amended, the “Amended SEA”), contains a
contingent divestiture provision whereby if by December 31, 2024, the Company does not either (i) engage in an initial public
offering of its securities at a price of at least $10.00 per share or (ii) cause the Company’s proposed security tokens
(unicoins) to become tokenized and listed on a cryptocurrency exchange with a quoted price at or above $1.00 per token, then the
Company will be required to divest itself of the acquired ITSQuest equity by returning the same to the founders of ITSQuest, and
such founders shall be entitled to retain the shares of the Company received pursuant to the SEA. As of the filing date of this
Quarterly Report on Form 10-Q, the Company has assessed that it is unlikely it will achieve either of the two trigger
events necessary to avoid divestiture of ITSQuest. If the Company is not able to achieve an initial offering of its Common
Stock or an initial registration of its unicoins, sufficient to meet the criteria outlined in the Amended SEA, or is unable to negotiate an extension with ITSQuest, on or before
December 31, 2024, the Company’s business, financial condition, results of operations and liquidity will be materially
impacted as ITSQuest represented Company assets of $ 10,255 13,610 2,739 10,279 16,708 3,133 On August 28, 2024, the Company notified the public that it is postponing
its initial coin offering (“ICO”) of unicoins in order to conduct a thorough review of its public statements, offering materials
and its business in general. The Company anticipates conducting this thorough review of its compliance with applicable regulatory requirements
with the assistance of a leading national law firm. The Company cannot assess at this time the exact length of the review and will work
with outside legal counsel and the appropriate regulators as expeditiously as possible toward a path to continue its efforts and plans
for the launch of unicoins. Loss of digital assets and USDC During the three months ended September 30, 2024, the Company identified
a loss of digital assets and USDC amounting to $8 thousand and $159 thousand, respectively. The Company completed its investigation of
the matter and concluded that related digital assets were misappropriated by an unknown and unauthorized outside party that bypassed
the Company’s security procedures and operational infrastructure. The Company has determined it will not be able to recover those
assets. Accordingly, the Company recorded a write-off of $168 thousand within the General and Administrative Expenses line item of the
Statement of Operations for the three and nine months ended September 30, 2024. </t>
        </is>
      </c>
    </row>
    <row r="8">
      <c r="A8" s="4" t="inlineStr">
        <is>
          <t>Accounting Pronouncements Recently Adopted</t>
        </is>
      </c>
      <c r="B8" s="4" t="inlineStr">
        <is>
          <t xml:space="preserve">Accounting Pronouncements Recently Adopted Financial Instruments – Credit Losses The Company adopted Accounting Standards Update (“ASU”) 2016-13, Financial Instruments – Credit Losses Measurement of Credit losses on financial instruments Under ASC 326, Accounts receivable is recorded at the invoiced amount, net of allowance for expected credit losses. The allowance for expected credit losses reduces the Account receivable balance to the estimated net realizable value. The Company regularly reviews the adequacy of the allowance for expected credit losses based on a combination of factors. In establishing any required allowance, management considers historical losses adjusted for current market conditions, the Company’s customer financial condition, the amount of any receivables in dispute, the current receivables aging, current payment terms and expectations of forward-looking loss estimates. All provisions for the allowance for expected credit losses are included as a component of general and administrative expenses on the accompanying condensed consolidated statements of operations and comprehensive loss. Accounts receivable deemed uncollectible are charged against the allowance for expected credit losses when identified. Subsequent recoveries of amounts previously written off are credited to earnings in the period recovered. The allowance for expected credit losses related to Unicorns non-cash receivables is subject to uncertainty because the fair value of the underlying private company options, warrants or shares could change subsequent to the initial determination of fair value and before receipt of the related option, warrant or share certificates. In addition, unforeseen circumstances could arise after contract inception which could impact the customer’s intent or ability to pay. Because the value of any one of the receivables associated with Unicorn’s contracts may be material, changes such as these could have a material effect on the Company’s future financial condition, results of operations and cash flows. Since the inception of Unicorn Hunters, the Company has recognized revenue in connection with seven Unicorn Hunters agreements. The total revenue amount related to these agreements was $ 10,130 0 1,510 The Company reviews each outstanding customer’s non-cash receivable balance with management of the private company customer, and records an allowance for expected credit losses if either of the following are noted:
a. A specific milestone, equity financing or other event has occurred that is a clear indication that there has been a material change in the enterprise value of the private company customer since the original recording of the Unicorns accounts receivable balance and before the Company has received the underlying stock option, warrants or shares certificates.
b. The Company’s review identifies facts and circumstances that have substantially changed either the private company customers’ intent or its ability to issue the stock option, warrants or shares certificates due in satisfaction of their related accounts receivable balance. To date, the Company has not recorded any credit loss expense or allowance for expected credit losses related to Unicorn Hunters non-cash receivables and the Company has not experienced any fluctuations or significant matters, relating to any of its businesses, that would require recording a material allowance for expected credit losses in any period to date. </t>
        </is>
      </c>
    </row>
    <row r="9">
      <c r="A9" s="4" t="inlineStr">
        <is>
          <t>Significant Accounting Policies</t>
        </is>
      </c>
      <c r="B9" s="4" t="inlineStr">
        <is>
          <t xml:space="preserve">Significant Accounting Policies Other than the discussion of the Company’s
accounting policy for Asset Swap Agreement and Related Commission </t>
        </is>
      </c>
    </row>
    <row r="10">
      <c r="A10" s="4" t="inlineStr">
        <is>
          <t>Revenue Recognition</t>
        </is>
      </c>
      <c r="B10" s="4" t="inlineStr">
        <is>
          <t xml:space="preserve">Revenue Recognition Revenue Sources The Company primarily derives its revenues from three revenue streams:
1. Subscription Revenue
2. Staffing Revenue
3. Unicorns Revenue Refer to Note 16 – Segment Information for disaggregated revenue information. Revisions to Investment in Land and the Unicoin Rights Financing Obligation During the three months ended September 30, 2024,
in relation to the California City asset swap agreement (as described in Note 7), the Company recorded an adjustment to decrease the fair
value of the California City land parcel initially recorded within the Investment in Land line item. The California City land parcel was
initially recorded at $ 267
Schedule of reclassification of assets and liabilities
September 30, 2024
As Previously Adjustments As
Investment in land $ 890,000 $ (260,751 ) $ 629,249
Total Assets $ 30,613,265 $ (260,751 ) $ 30,352,514
Unicoin Rights Financing Obligation $ 101,211,570 $ (260,751 ) $ 101,509,329
Total Liabilities $ 114,250,769 $ (260,751 ) $ 113,990,018
Total Liabilities and Stockholders’ Deficit $ 30,613,265 $ (260,751 ) $ 30,352,514 The adjustment noted above did not impact the Company’s Consolidated
Statements of Operations (Unaudited) for the three and nine months ended September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venues from customers</t>
        </is>
      </c>
      <c r="B4" s="4" t="inlineStr">
        <is>
          <t>Schedule of revenues from customers
Revenues as a % of Total Revenues
Three Months Ended Nine Months Ended
Customer Reference 2024 2023 2024 2023
Customer A 27 % 24 % 28 % 23 %
Customer B - - * 11 % 10 %
* Revenue from this customer did
not amount to 10% or more of total revenues during the period reported. The following table summarizes the Company’s accounts receivable
from customers that contributed to at least 10% of total accounts receivable, net:
Accounts
Receivable
Customer Reference September 30, December 31,
Customer A 27 % - *
Customer B - * 16 %
Customer C 12 % - *
Customer D - * 39 %
* Accounts Receivable from this
customer did not amount to 10% or more of Accounts Receivable as of the period reported.</t>
        </is>
      </c>
    </row>
    <row r="5">
      <c r="A5" s="4" t="inlineStr">
        <is>
          <t>Schedule of reclassification of assets and liabilities</t>
        </is>
      </c>
      <c r="B5" s="4" t="inlineStr">
        <is>
          <t xml:space="preserve">Schedule of reclassification of assets and liabilities
September 30, 2024
As Previously Adjustments As
Investment in land $ 890,000 $ (260,751 ) $ 629,249
Total Assets $ 30,613,265 $ (260,751 ) $ 30,352,514
Unicoin Rights Financing Obligation $ 101,211,570 $ (260,751 ) $ 101,509,329
Total Liabilities $ 114,250,769 $ (260,751 ) $ 113,990,018
Total Liabilities and Stockholders’ Deficit $ 30,613,265 $ (260,751 ) $ 30,352,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measured on recurring basis</t>
        </is>
      </c>
      <c r="B4" s="4" t="inlineStr">
        <is>
          <t xml:space="preserve">Schedule of fair value assets measured on recurring basis
As of September 30, 2024 Carrying Level 1 Level 2 Level 3 Total
ASSETS
Money market funds (included within Cash and Cash Equivalents in the condensed consolidated balance sheets) $ 2,498,215 $ 2,498,215 $ - $ - $ 2,498,215
As of December 31, 2023 Carrying Level 1 Level 2 Level 3 Total
ASSETS
Money market funds (included within Cash and Cash Equivalents in the consolidated balance sheets) $ 5,299,530 $ 5,299,530 $ - $ - $ 5,299,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VESTMENTS IN PRIVATELY-HELD COMPANIES (Tables)</t>
        </is>
      </c>
      <c r="B1" s="2" t="inlineStr">
        <is>
          <t>9 Months Ended</t>
        </is>
      </c>
    </row>
    <row r="2">
      <c r="B2" s="2" t="inlineStr">
        <is>
          <t>Sep. 30, 2024</t>
        </is>
      </c>
    </row>
    <row r="3">
      <c r="A3" s="3" t="inlineStr">
        <is>
          <t>Investments In Privately-held Companies</t>
        </is>
      </c>
      <c r="B3" s="4" t="inlineStr">
        <is>
          <t xml:space="preserve"> </t>
        </is>
      </c>
    </row>
    <row r="4">
      <c r="A4" s="4" t="inlineStr">
        <is>
          <t>Schedule of non-cash receivables and investments in privately held companies</t>
        </is>
      </c>
      <c r="B4" s="4" t="inlineStr">
        <is>
          <t xml:space="preserve">Schedule of non-cash receivables and investments in privately held companies
September 30, December 31,
Non-cash receivables $ - $ 1,509,528
Investments in privately-held companies * 10,136,528 8,627,000
Carrying value of non-cash receivables and investments in privately-held companies $ 10,136,528 $ 10,136,528
*
The current carrying value of Unicorn Hunters non-cash consideration equals the fair values at which such investments were
originally recorded. No impairments or upward adjustments to estimated fair values have been recorded to-date because there have
been no observable factors in publicly available information on these Companies that led management to believe the carrying value of
these adjustments should be adjus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780824168</v>
      </c>
      <c r="C5" s="5" t="n">
        <v>773232422</v>
      </c>
    </row>
    <row r="6">
      <c r="A6" s="4" t="inlineStr">
        <is>
          <t>Common stock, shares outstanding</t>
        </is>
      </c>
      <c r="B6" s="5" t="n">
        <v>739434291</v>
      </c>
      <c r="C6" s="5" t="n">
        <v>732320282</v>
      </c>
    </row>
    <row r="7">
      <c r="A7" s="4" t="inlineStr">
        <is>
          <t>Treasury stock, shares</t>
        </is>
      </c>
      <c r="B7" s="5" t="n">
        <v>41389877</v>
      </c>
      <c r="C7" s="5" t="n">
        <v>40912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INCLUDING DIGITAL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mortization expense</t>
        </is>
      </c>
      <c r="B4" s="4" t="inlineStr">
        <is>
          <t xml:space="preserve">Schedule of finite-lived intangible assets
September 30, 2024
Useful Gross Accumulated Net
Intangible assets with finite lives:
Customer Relationships 15 $ 3,011,000 $ 769,478 $ 2,241,522
Trade Names 5 770,000 590,333 179,667
$ 3,781,000 $ 1,359,811 $ 2,421,189
December 31, 2023
Useful Gross Accumulated Net
Intangible assets with finite lives:
Customer Relationships 15 $ 3,011,000 $ 618,926 $ 2,392,074
Trade Names 5 770,000 474,835 295,165
$ 3,781,000 $ 1,093,761 $ 2,687,239 Intangible assets were recorded at fair value consistent with the requirements of ASC 805 as a result of the acquisition of ITSQuest. Pursuant to ASC 820, the fair value measurement of the assets was based on significant inputs not observable in the market and represent Level 3 measurements within the fair value measurement hierarchy. Level 3 fair market values were determined using a variety of information, including estimated future cash flows and market comparable data and companies. Amortization expense related to intangible assets was $ 89 267 89 266 As of September 30, 2024, estimated future amortization was as follows:
Schedule of amortization expense
Schedule of amortization expense: Amortization
2024 (October 1 to December 31) $ 88,684
2025 341,900
2026 200,733
2027 200,733
2028 200,733
Thereafter 1,388,406
Total $ 2,421,189 </t>
        </is>
      </c>
    </row>
    <row r="5">
      <c r="A5" s="4" t="inlineStr">
        <is>
          <t>Schedule of amortization expense</t>
        </is>
      </c>
      <c r="B5" s="4" t="inlineStr">
        <is>
          <t xml:space="preserve">Schedule of amortization expense
Schedule of amortization expense: Amortization
2024 (October 1 to December 31) $ 88,684
2025 341,900
2026 200,733
2027 200,733
2028 200,733
Thereafter 1,388,406
Total $ 2,421,189 </t>
        </is>
      </c>
    </row>
    <row r="6">
      <c r="A6" s="4" t="inlineStr">
        <is>
          <t>Schedule of digital assets</t>
        </is>
      </c>
      <c r="B6" s="4" t="inlineStr">
        <is>
          <t xml:space="preserve">Schedule of digital assets activity
Bitcoin Ethereum Tether Wrapped Ethereum Three Months Ended
(BTC) (ETH) (USDT) (WETH) 2024 2023
Beginning balance $ 1,050 $ 10,758 $ 1,965 $ 292 $ 14,559 $ 18,780
Returns of digital assets for cancelled deferred payment plans (16,000 ) - - - (16,000 ) 56,552
Vendor Payments - - - - - (44,453 )
Purchases of digital assets, net of proceeds from sales 58,445 - - - 58,445 (29,553 )
Fees and Other (174 ) (7 ) - - (184 ) (1,326 )
Impairments and write-offs (9,686 ) 6,463 (1,965 ) (292 ) (18,406 ) -
Ending balance $ 33,635 $ 7,254 $ - $ - $ 40,889 $ - The table below summarizes the Company’s digital asset activity for the nine months ended as of September 30, 2024 and 2023:
Bitcoin Ethereum Tether Wrapped
Ethereum Nine
Months Ended September 30,
(BTC) (ETH) (USDT) (WETH) 2024 2023
Beginning
balance $ 4 $ 958 $ - $ 292 $ 1,254 $ -
Received
as consideration in issuance of common stock 9,500 - - - 9,500 -
Payments
from customers 8,310 - - - 8,310 -
Received
as consideration in sales of Unicoin Rights, net of returns for cancelled deferred payment plans (4,094 ) 18,680 1,965 - 16,551 205,753
Purchases of digital assets, net of proceeds from sales 58,445 58,445 (29,553 )
Vendor
Payments (28,338 ) - - - (28,338 ) (174,696 )
Fees
and Other (174 ) (7 ) - - (181 ) (1,504 )
Impairments and write-offs (10,018 ) (12,377 ) (1,965 ) (292 ) (24,652 ) -
Ending
balance $ 33,635 $ 7,254 $ - $ - $ 40,889 $ - The table below summarizes the carrying values for the Company’s digital asset holdings as of September 30, 2024 and December 31, 2023:
Schedule of digital assets
September 30, December 31,
Bitcoin (BTC) $ 33,635 $ 4
Ethereum (ETH) 7,254 958
Wrapped Ethereum (WETH) - 292
Total $ 40,889 $ 1,254 </t>
        </is>
      </c>
    </row>
    <row r="7">
      <c r="A7" s="4" t="inlineStr">
        <is>
          <t>Schedule of digital assets</t>
        </is>
      </c>
      <c r="B7" s="4" t="inlineStr">
        <is>
          <t xml:space="preserve">Schedule of digital assets
September 30, December 31,
Bitcoin (BTC) $ 33,635 $ 4
Ethereum (ETH) 7,254 958
Wrapped Ethereum (WETH) - 292
Total $ 40,889 $ 1,2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balances by the maturity date</t>
        </is>
      </c>
      <c r="B4" s="4" t="inlineStr">
        <is>
          <t xml:space="preserve">Schedule of outstanding balances by the maturity date
Outstanding Balance Issuance Date Maturity Date Extended to
$ 100,000 July 2021 July 2025
1,000 October 2021 October 2024
16,000 November 2022 November 2024
$ 11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UNICOIN RIGHTS FINANCING OBLIGATION (Tables)</t>
        </is>
      </c>
      <c r="B1" s="2" t="inlineStr">
        <is>
          <t>9 Months Ended</t>
        </is>
      </c>
    </row>
    <row r="2">
      <c r="B2" s="2" t="inlineStr">
        <is>
          <t>Sep. 30, 2024</t>
        </is>
      </c>
    </row>
    <row r="3">
      <c r="A3" s="3" t="inlineStr">
        <is>
          <t>Unicoin Rights Financing Obligation</t>
        </is>
      </c>
      <c r="B3" s="4" t="inlineStr">
        <is>
          <t xml:space="preserve"> </t>
        </is>
      </c>
    </row>
    <row r="4">
      <c r="A4" s="4" t="inlineStr">
        <is>
          <t>Schedule of components of the unicoin rights financing obligation</t>
        </is>
      </c>
      <c r="B4" s="4" t="inlineStr">
        <is>
          <t>Schedule of components of the unicoin rights financing obligation
Outstanding Unicoin Rights and
Nature / Category of September 30, December 31,
Unicoin Right Holder Form of Consideration Units Amount Units Amount
Sales to Investors Cash, Digital Assets and Treasury Stock 1,806,988,668 $ 41,622,352 1,763,813,346 $ 38,198,488
Unicoin Inc. Shareholders Non-Cash Dividends 727,725,875 72,773 727,594,375 72,772
Employee, Contractors, Directors Discretionary Compensation 521,771,178 52,177 340,112,801 34,012
Service Providers, Influencers and Employees Services and Employee Labor 269,663,344 36,014,251 243,287,273 25,603,663
Subtotal 3,326,149,065 $ 77,761,552 3,074,807,795 $ 63,908,935
ITSQuest Contingent Divestiture Amendment Contract Amendment 20,000,000 1,780,000 20,000,000 1,780,000
Five-Year Deferred Payment Plan Cash and Treasury Stock 3,285,047,835 * 23,509,119 3,101,478,719 * 17,047,143
Ten-Year Prepaid Plan Cash 8,337,046 2,165,862 8,175,047 * 1,937,944
Asset Swap Agreement and Related Commissions Land 464,743,507 8,562,208 - -
Total 7,104,277,453 $ 113,778,741 6,204,461,561 $ 84,674,022
*
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row r="5">
      <c r="A5" s="4" t="inlineStr">
        <is>
          <t>Schedule of pledged collateral</t>
        </is>
      </c>
      <c r="B5" s="4" t="inlineStr">
        <is>
          <t xml:space="preserve">Schedule of pledged collateral
Estimated Fair Value of
Form of Collateral Received September 30, December 31,
Cash $ 886,850 $ 870,715
Digital Assets 115,997 127,840
Non-Unicoin Inc. Stock 1,771,180 1,771,180
Unicoin Inc. Shares of Common Stock 3,426,344 4,457,432
Unicoin Rights 29,570,707 17,135,029
Real Estate 15,586,914 13,129,514
Total $ 51,357,992 $ 37,491,710 </t>
        </is>
      </c>
    </row>
    <row r="6">
      <c r="A6" s="4" t="inlineStr">
        <is>
          <t>Schedule of unicoin rights issued to related parties</t>
        </is>
      </c>
      <c r="B6" s="4" t="inlineStr">
        <is>
          <t xml:space="preserve">Schedule of unicoin rights issued to related parties
Outstanding Unicoin Rights and
September 30, December 31,
Nature / Category Relationship Units Amount Units Amount
Sales to Investors Officers and Directors 1,006,000 $ 11,200 3,000,000 $ 30,000
Unicoin Inc. Shareholders (Dividends) Officers and Directors 548,392,541 54,839 542,425,284 54,242
Discretionary Awards Officers and Directors 103,339,548 12,014 89,329,000 8,933
Consideration for Services Officers and Directors 12,860,370 1,569,989 70,895,600 12,723,470
ITSQuest Contingent Divestiture Amendment Former Owners of ITSQuest 20,000,000 1,780,000 20,000,000 1,780,000
Five-Year Deferred Payment Plan Officers and Directors 206,000,000 - 251,666,500 17,500
Total 891,598,459 $ 3,428,042 977,316,384 $ 14,614,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9 Months Ended</t>
        </is>
      </c>
    </row>
    <row r="2">
      <c r="B2" s="2" t="inlineStr">
        <is>
          <t>Sep. 30, 2024</t>
        </is>
      </c>
    </row>
    <row r="3">
      <c r="A3" s="3" t="inlineStr">
        <is>
          <t>Equity [Abstract]</t>
        </is>
      </c>
      <c r="B3" s="4" t="inlineStr">
        <is>
          <t xml:space="preserve"> </t>
        </is>
      </c>
    </row>
    <row r="4">
      <c r="A4" s="4" t="inlineStr">
        <is>
          <t>Schedule of issuance of common stock</t>
        </is>
      </c>
      <c r="B4" s="4" t="inlineStr">
        <is>
          <t>Schedule of issuance of common stock
Three Months Ended September 30, 2024
Common Stock Issuances by Round Shares Weighted Proceeds
Round 6 1,004,410 $ 0.40 $ 401,764
Round 7 770,100 1.00 770,100
Total stock issued 1,774,510 $ 1,171,864 The Company did not issue any common stock to investors during the
three months ended September 30, 2023. For the nine months ended September 30, 2024 and 2023, the Company issued common stock as follows:
Nine Months Ended September 30, 2024
Common Stock Issuances by Round Shares Weighted Proceeds
Round 6 5,253,029 0.40 $ 2,101,211
Round 7 1,539,965 1.00 1,539,965
Total stock issued 6,792,994 $ 3,641,176 *
*
Total proceeds from the issuance of common stock for the nine months ended September 30, 2024 of $3,641 thousand consisted of
$3,538 thousand, $94 thousand and $9 thousand in cash, digital assets and USDC, respectively.
Nine Months Ended September 30, 2023
Common Stock Issuances by Round Shares Weighted Proceeds
Round 4a and 4b 8,000 2.06 $ 16,500
Round 5* 6,979 3.58 25,000
Total stock issued 14,979 $ 41,500
* In the nine months ended September
30, 2023, the Company issued 34 shares as part of Round 5 to correct a previously issued stock certificate. No additional proceeds were
collected as part of the correction.</t>
        </is>
      </c>
    </row>
    <row r="5">
      <c r="A5" s="4" t="inlineStr">
        <is>
          <t>Schedule of common stock reserved</t>
        </is>
      </c>
      <c r="B5" s="4" t="inlineStr">
        <is>
          <t xml:space="preserve">Schedule of common stock reserved
September 30, December 31,
Stock options outstanding (Note 9) 55,310,881 55,535,881
Warrants for common stock (Note 10) 9,800,000 10,310,000
Restricted stock units (Note 9) 26,110 84,8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4</t>
        </is>
      </c>
    </row>
    <row r="3">
      <c r="A3" s="3" t="inlineStr">
        <is>
          <t>Equity [Abstract]</t>
        </is>
      </c>
      <c r="B3" s="4" t="inlineStr">
        <is>
          <t xml:space="preserve"> </t>
        </is>
      </c>
    </row>
    <row r="4">
      <c r="A4" s="4" t="inlineStr">
        <is>
          <t>Schedule of assumptions used</t>
        </is>
      </c>
      <c r="B4" s="4" t="inlineStr">
        <is>
          <t xml:space="preserve">Schedule of assumptions used
Number of Weighted Weighted Aggregate
Beginning balance January 1, 2024 55,535,881 $ 0.031 5.61 $ 18,619,327
Granted -
Exercised (230,000 )
Cancelled -
Adjustments 5,000
Ending balance September 30, 2024 55,310,881 $ 0.031 5.11 $ 20,181,982
Vested and exercisable as of September 30, 2024 55,310,881 $ 0.031 5.11 $ 20,181,982 </t>
        </is>
      </c>
    </row>
    <row r="5">
      <c r="A5" s="4" t="inlineStr">
        <is>
          <t>Schedule of liability and restricted stock units</t>
        </is>
      </c>
      <c r="B5" s="4" t="inlineStr">
        <is>
          <t xml:space="preserve">Schedule of liability and restricted stock units
Number of
Beginning balance - January 1, 2024 84,862
Granted -
Vested (58,752 )
Forfeited -
Ending balance - September 30, 2024 26,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chedule of common stock warrants</t>
        </is>
      </c>
      <c r="B4" s="4" t="inlineStr">
        <is>
          <t xml:space="preserve">Schedule of common stock warrants
Number of
Beginning balance as of January 1, 2024 10,310,000
Granted -
Exercised (510,000 )
Forfeited -
Ending balance as of September 30, 2024 9,8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expense</t>
        </is>
      </c>
      <c r="B4" s="4" t="inlineStr">
        <is>
          <t xml:space="preserve">Schedule of operating lease expense
Nine Months Ended
2024 2023
Operating lease expense $ 151,284 $ 118,570
Short-term lease expense 140,745 147,777
Total operating lease expense $ 292,029 $ 266,347
Three Months Ended
2024 2023
Operating lease expense $ 52,391 $ 39,345
Short-term lease expense 62,784 40,524
Total operating lease expense $ 115,175 $ 79,869 </t>
        </is>
      </c>
    </row>
    <row r="5">
      <c r="A5" s="4" t="inlineStr">
        <is>
          <t>Supplemental balance sheet information related to operating leases</t>
        </is>
      </c>
      <c r="B5" s="4" t="inlineStr">
        <is>
          <t>Supplemental balance sheet information related to operating leases
As of
September 30,
December 31, 2023
Operating leases
Assets:
Operating lease right-of-use assets $ 215,420 $ 313,655
Liabilities:
Current portion of operating lease liabilities $ 135,762 $ 159,679
Operating lease liabilities, noncurrent 85,307 160,470
Total operating lease liabilities $ 221,069 $ 320,149
Other information:
Weighted-average remaining lease term (in years) 1.3 1.8
Weighted-average discount rate % 10.00 % 10.00 %</t>
        </is>
      </c>
    </row>
    <row r="6">
      <c r="A6" s="4" t="inlineStr">
        <is>
          <t>Schedule of maturities of operating lease liabilities</t>
        </is>
      </c>
      <c r="B6" s="4" t="inlineStr">
        <is>
          <t xml:space="preserve">Schedule of maturities of operating lease liabilities
Amount
2024 (October 1 through December 31) $ 43,803
2025 133,475
2026 43,655
2027 12,578
2028 10,915
Future operating lease payments 244,426
Imputed interest (23,357 )
Total operating lease liabilities 221,069
Current portion (135,762 )
Operating lease liabilities, noncurrent $ 85,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 per shares basis and diluted</t>
        </is>
      </c>
      <c r="B4" s="4" t="inlineStr">
        <is>
          <t>Schedule of earning per shares basis and diluted
Three Months Ended Nine Months Ended
Basic and Diluted: 2024 2023 2024 2023
Numerator:
Net loss attributable to Unicoin Inc. per consolidated statements of operations $ (6,951,261 ) $ (4,952,843 ) $ (29,269,541 ) $ (11,005,378 )
Denominator:
Weighted average common shares outstanding used to compute basic and diluted loss per share 738,495,097 733,517,657 734,803,371 733,475,323
Net loss per common share attributable to Unicoin Inc., basic and diluted $ (0.01 ) $ (0.01 ) $ (0.04 ) $ (0.02 )</t>
        </is>
      </c>
    </row>
    <row r="5">
      <c r="A5" s="4" t="inlineStr">
        <is>
          <t>Schedule of potentially dilutive shares</t>
        </is>
      </c>
      <c r="B5" s="4" t="inlineStr">
        <is>
          <t xml:space="preserve">Schedule of potentially dilutive shares
Three Months Ended Nine Months Ended
2024 2023 2024 2023
Stock options outstanding (Note 9) 55,310,881 55,535,881 55,310,881 55,535,881
Warrants for common stock (Note 10) 9,800,000 10,310,000 9,800,000 10,310,000
Restricted stock units (Note 9) 26,110 254,446 26,110 254,4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from segments</t>
        </is>
      </c>
      <c r="B4" s="4" t="inlineStr">
        <is>
          <t xml:space="preserve">Schedule of revenue from segments
Three Months Ended September 30,
2024 2023
United Foreign Consolidated United Foreign Consolidated
Staffing revenues $ 4,860,351 $ 58,202 $ 4,918,553 $ 5,510,920 $ 119,376 $ 5,630,296
Subscription revenues 48 8,814 8,862 208 1,324 1,532
Unicorn Hunters 8 - 8 87 - 87
Total revenues $ 4,860,407 $ 67,016 $ 4,927,423 $ 5,511,215 $ 120,700 $ 5,631,915 The following tables set forth certain reportable segment information relating to where the Company derived its revenue for the nine months ended September 30, 2024, and 2023:
Nine Months Ended September 30,
2024 2023
United Foreign Consolidated United Foreign Consolidated
Staffing revenues $ 15,287,702 $ 197,938 $ 15,485,640 $ 14,056,955 $ 346,739 $ 14,403,694
Subscription revenues 144 23,556 23,700 1,141 7,265 8,406
Unicorn Hunters 852 2,591 2,676 2,764 1,511 4,275
Total revenues $ 15,287,931 $ 224,085 $ 15,512,015 $ 14,060,860 $ 355,515 $ 14,416,375 </t>
        </is>
      </c>
    </row>
    <row r="5">
      <c r="A5" s="4" t="inlineStr">
        <is>
          <t>Schedule of operations from operations</t>
        </is>
      </c>
      <c r="B5" s="4" t="inlineStr">
        <is>
          <t xml:space="preserve">Schedule of operations from operations
Three Months Ended September 30, 2024
SaaS TaaS Unicorn Consolidated
Revenues $ 8,862 $ 4,918,553 $ 9 $ 4,927,424
Cost of revenues - 3,928,387 5,850 3,934,237
Gross profit (loss) $ 8,862 $ 990,166 $ (5,841 ) $ 993,187
Three Months Ended September 30, 2023
SaaS TaaS Unicorn Consolidated
Revenues $ 1,532 $ 5,630,296 $ 87 $ 5,631,915
Cost of revenues  - 4,500,314 - 4,500,314
Gross profit $ 1,532 $ 1,129,982 $ 87 $ 1,131,601 The following tables set forth certain reportable segment information relating to the Company’s operations for the nine months ended September 30, 2024 and 2023:
Nine Months Ended September 30, 2024
SaaS TaaS Unicorn Consolidated
Revenues $ 23,700 $ 15,485,639 $ 2,676 $ 15,512,015
Cost of revenues - 12,337,669 122,565 12,460,234
Gross profit (loss) $ 23,700 $ 3,147,970 $ (119,889 ) $ 3,051,781
Nine Months Ended September 30, 2023
SaaS TaaS Unicorn Consolidated
Revenues $ 8,406 $ 14,403,694 $ 4,275 $ 14,416,375
Cost of revenues - 11,437,379 29,634 11,467,013
Gross profit $ 8,406 $ 2,966,315 $ (25,359 ) $ 2,949,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RGANIZATION AND OPERA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867485</v>
      </c>
      <c r="C4" s="6" t="n">
        <v>4703553</v>
      </c>
      <c r="D4" s="6" t="n">
        <v>29254463</v>
      </c>
      <c r="E4" s="6" t="n">
        <v>10671142</v>
      </c>
      <c r="F4" s="4" t="inlineStr">
        <is>
          <t xml:space="preserve"> </t>
        </is>
      </c>
    </row>
    <row r="5">
      <c r="A5" s="4" t="inlineStr">
        <is>
          <t>Cash in operating activities</t>
        </is>
      </c>
      <c r="B5" s="4" t="inlineStr">
        <is>
          <t xml:space="preserve"> </t>
        </is>
      </c>
      <c r="C5" s="4" t="inlineStr">
        <is>
          <t xml:space="preserve"> </t>
        </is>
      </c>
      <c r="D5" s="5" t="n">
        <v>10016000</v>
      </c>
      <c r="E5" s="6" t="n">
        <v>7447000</v>
      </c>
      <c r="F5" s="4" t="inlineStr">
        <is>
          <t xml:space="preserve"> </t>
        </is>
      </c>
    </row>
    <row r="6">
      <c r="A6" s="4" t="inlineStr">
        <is>
          <t>Accumulated deficit</t>
        </is>
      </c>
      <c r="B6" s="6" t="n">
        <v>160645000</v>
      </c>
      <c r="C6" s="4" t="inlineStr">
        <is>
          <t xml:space="preserve"> </t>
        </is>
      </c>
      <c r="D6" s="6" t="n">
        <v>160645000</v>
      </c>
      <c r="E6" s="4" t="inlineStr">
        <is>
          <t xml:space="preserve"> </t>
        </is>
      </c>
      <c r="F6" s="6" t="n">
        <v>13137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927423</v>
      </c>
      <c r="C4" s="6" t="n">
        <v>5631915</v>
      </c>
      <c r="D4" s="6" t="n">
        <v>15512015</v>
      </c>
      <c r="E4" s="6" t="n">
        <v>14416375</v>
      </c>
    </row>
    <row r="5">
      <c r="A5" s="4" t="inlineStr">
        <is>
          <t>COST OF REVENUES</t>
        </is>
      </c>
      <c r="B5" s="5" t="n">
        <v>3934238</v>
      </c>
      <c r="C5" s="5" t="n">
        <v>4500314</v>
      </c>
      <c r="D5" s="5" t="n">
        <v>12460235</v>
      </c>
      <c r="E5" s="5" t="n">
        <v>11467013</v>
      </c>
    </row>
    <row r="6">
      <c r="A6" s="4" t="inlineStr">
        <is>
          <t>GROSS PROFIT</t>
        </is>
      </c>
      <c r="B6" s="5" t="n">
        <v>993185</v>
      </c>
      <c r="C6" s="5" t="n">
        <v>1131601</v>
      </c>
      <c r="D6" s="5" t="n">
        <v>3051780</v>
      </c>
      <c r="E6" s="5" t="n">
        <v>2949362</v>
      </c>
    </row>
    <row r="7">
      <c r="A7" s="3" t="inlineStr">
        <is>
          <t>OPERATING 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973286</v>
      </c>
      <c r="C8" s="5" t="n">
        <v>4053193</v>
      </c>
      <c r="D8" s="5" t="n">
        <v>18543193</v>
      </c>
      <c r="E8" s="5" t="n">
        <v>10887459</v>
      </c>
    </row>
    <row r="9">
      <c r="A9" s="4" t="inlineStr">
        <is>
          <t>Sales and marketing</t>
        </is>
      </c>
      <c r="B9" s="5" t="n">
        <v>2769054</v>
      </c>
      <c r="C9" s="5" t="n">
        <v>2230935</v>
      </c>
      <c r="D9" s="5" t="n">
        <v>13373417</v>
      </c>
      <c r="E9" s="5" t="n">
        <v>2842164</v>
      </c>
    </row>
    <row r="10">
      <c r="A10" s="4" t="inlineStr">
        <is>
          <t>Research and development</t>
        </is>
      </c>
      <c r="B10" s="5" t="n">
        <v>2327</v>
      </c>
      <c r="C10" s="5" t="n">
        <v>118480</v>
      </c>
      <c r="D10" s="5" t="n">
        <v>12375</v>
      </c>
      <c r="E10" s="5" t="n">
        <v>233087</v>
      </c>
    </row>
    <row r="11">
      <c r="A11" s="4" t="inlineStr">
        <is>
          <t>TOTAL OPERATING COSTS AND EXPENSES</t>
        </is>
      </c>
      <c r="B11" s="5" t="n">
        <v>7744667</v>
      </c>
      <c r="C11" s="5" t="n">
        <v>6402608</v>
      </c>
      <c r="D11" s="5" t="n">
        <v>31928985</v>
      </c>
      <c r="E11" s="5" t="n">
        <v>13962710</v>
      </c>
    </row>
    <row r="12">
      <c r="A12" s="4" t="inlineStr">
        <is>
          <t>LOSS FROM OPERATIONS</t>
        </is>
      </c>
      <c r="B12" s="5" t="n">
        <v>-6751482</v>
      </c>
      <c r="C12" s="5" t="n">
        <v>-5271007</v>
      </c>
      <c r="D12" s="5" t="n">
        <v>-28877205</v>
      </c>
      <c r="E12" s="5" t="n">
        <v>-11013348</v>
      </c>
    </row>
    <row r="13">
      <c r="A13" s="4" t="inlineStr">
        <is>
          <t>Interest income (expense), net</t>
        </is>
      </c>
      <c r="B13" s="5" t="n">
        <v>-46002</v>
      </c>
      <c r="C13" s="5" t="n">
        <v>-36979</v>
      </c>
      <c r="D13" s="5" t="n">
        <v>-125701</v>
      </c>
      <c r="E13" s="5" t="n">
        <v>-154385</v>
      </c>
    </row>
    <row r="14">
      <c r="A14" s="4" t="inlineStr">
        <is>
          <t>Other income (expense), net</t>
        </is>
      </c>
      <c r="B14" s="5" t="n">
        <v>-8656</v>
      </c>
      <c r="C14" s="5" t="n">
        <v>647601</v>
      </c>
      <c r="D14" s="5" t="n">
        <v>-15176</v>
      </c>
      <c r="E14" s="5" t="n">
        <v>647601</v>
      </c>
    </row>
    <row r="15">
      <c r="A15" s="4" t="inlineStr">
        <is>
          <t>LOSS BEFORE INCOME TAXES</t>
        </is>
      </c>
      <c r="B15" s="5" t="n">
        <v>-6806140</v>
      </c>
      <c r="C15" s="5" t="n">
        <v>-4660385</v>
      </c>
      <c r="D15" s="5" t="n">
        <v>-29018082</v>
      </c>
      <c r="E15" s="5" t="n">
        <v>-10520132</v>
      </c>
    </row>
    <row r="16">
      <c r="A16" s="4" t="inlineStr">
        <is>
          <t>Income tax expense</t>
        </is>
      </c>
      <c r="B16" s="5" t="n">
        <v>-61345</v>
      </c>
      <c r="C16" s="5" t="n">
        <v>-43168</v>
      </c>
      <c r="D16" s="5" t="n">
        <v>-236381</v>
      </c>
      <c r="E16" s="5" t="n">
        <v>-151010</v>
      </c>
    </row>
    <row r="17">
      <c r="A17" s="4" t="inlineStr">
        <is>
          <t>NET LOSS AND COMPREHENSIVE LOSS</t>
        </is>
      </c>
      <c r="B17" s="5" t="n">
        <v>-6867485</v>
      </c>
      <c r="C17" s="5" t="n">
        <v>-4703553</v>
      </c>
      <c r="D17" s="5" t="n">
        <v>-29254463</v>
      </c>
      <c r="E17" s="5" t="n">
        <v>-10671142</v>
      </c>
    </row>
    <row r="18">
      <c r="A18" s="4" t="inlineStr">
        <is>
          <t>Net income (loss) attributable to the non-controlling interest</t>
        </is>
      </c>
      <c r="B18" s="5" t="n">
        <v>83776</v>
      </c>
      <c r="C18" s="5" t="n">
        <v>249290</v>
      </c>
      <c r="D18" s="5" t="n">
        <v>15078</v>
      </c>
      <c r="E18" s="5" t="n">
        <v>334236</v>
      </c>
    </row>
    <row r="19">
      <c r="A19" s="4" t="inlineStr">
        <is>
          <t>NET LOSS ATTRIBUTABLE TO UNICOIN INC.</t>
        </is>
      </c>
      <c r="B19" s="6" t="n">
        <v>-6951261</v>
      </c>
      <c r="C19" s="6" t="n">
        <v>-4952843</v>
      </c>
      <c r="D19" s="6" t="n">
        <v>-29269541</v>
      </c>
      <c r="E19" s="6" t="n">
        <v>-11005378</v>
      </c>
    </row>
    <row r="20">
      <c r="A20" s="4" t="inlineStr">
        <is>
          <t>Net loss per share attributable to Unicoin Inc., basic</t>
        </is>
      </c>
      <c r="B20" s="8" t="n">
        <v>-0.01</v>
      </c>
      <c r="C20" s="8" t="n">
        <v>-0.01</v>
      </c>
      <c r="D20" s="8" t="n">
        <v>-0.04</v>
      </c>
      <c r="E20" s="8" t="n">
        <v>-0.02</v>
      </c>
    </row>
    <row r="21">
      <c r="A21" s="4" t="inlineStr">
        <is>
          <t>Net loss per share attributable to Unicoin Inc., diluted</t>
        </is>
      </c>
      <c r="B21" s="8" t="n">
        <v>-0.01</v>
      </c>
      <c r="C21" s="8" t="n">
        <v>-0.01</v>
      </c>
      <c r="D21" s="8" t="n">
        <v>-0.04</v>
      </c>
      <c r="E21" s="8" t="n">
        <v>-0.02</v>
      </c>
    </row>
    <row r="22">
      <c r="A22" s="4" t="inlineStr">
        <is>
          <t>Weighted average common shares outstanding used to compute basic loss per share</t>
        </is>
      </c>
      <c r="B22" s="5" t="n">
        <v>738495097</v>
      </c>
      <c r="C22" s="5" t="n">
        <v>733517657</v>
      </c>
      <c r="D22" s="5" t="n">
        <v>734803371</v>
      </c>
      <c r="E22" s="5" t="n">
        <v>733475323</v>
      </c>
    </row>
    <row r="23">
      <c r="A23" s="4" t="inlineStr">
        <is>
          <t>Weighted average common shares outstanding used to compute diluted loss per share</t>
        </is>
      </c>
      <c r="B23" s="5" t="n">
        <v>738495097</v>
      </c>
      <c r="C23" s="5" t="n">
        <v>733517657</v>
      </c>
      <c r="D23" s="5" t="n">
        <v>734803371</v>
      </c>
      <c r="E23" s="5" t="n">
        <v>733475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 width="16" customWidth="1" min="9" max="9"/>
    <col width="13" customWidth="1" min="10" max="10"/>
  </cols>
  <sheetData>
    <row r="1">
      <c r="A1" s="1" t="inlineStr">
        <is>
          <t>SUMMARY OF SIGNIFICANT ACCOUNTING POLICIES (Details) - Customer Concentration Risk [Member]</t>
        </is>
      </c>
      <c r="C1" s="2" t="inlineStr">
        <is>
          <t>3 Months Ended</t>
        </is>
      </c>
      <c r="G1" s="2" t="inlineStr">
        <is>
          <t>9 Months Ended</t>
        </is>
      </c>
      <c r="I1" s="2" t="inlineStr">
        <is>
          <t>12 Months Ended</t>
        </is>
      </c>
    </row>
    <row r="2">
      <c r="C2" s="2" t="inlineStr">
        <is>
          <t>Sep. 30, 2024</t>
        </is>
      </c>
      <c r="E2" s="2" t="inlineStr">
        <is>
          <t>Sep. 30, 2023</t>
        </is>
      </c>
      <c r="G2" s="2" t="inlineStr">
        <is>
          <t>Sep. 30, 2024</t>
        </is>
      </c>
      <c r="H2" s="2" t="inlineStr">
        <is>
          <t>Sep. 30, 2023</t>
        </is>
      </c>
      <c r="I2" s="2" t="inlineStr">
        <is>
          <t>Dec. 31, 2023</t>
        </is>
      </c>
    </row>
    <row r="3">
      <c r="A3" s="4" t="inlineStr">
        <is>
          <t>Revenue Benchmark [Member] | Customer A [Member]</t>
        </is>
      </c>
      <c r="C3" s="4" t="inlineStr">
        <is>
          <t xml:space="preserve"> </t>
        </is>
      </c>
      <c r="E3" s="4" t="inlineStr">
        <is>
          <t xml:space="preserve"> </t>
        </is>
      </c>
      <c r="G3" s="4" t="inlineStr">
        <is>
          <t xml:space="preserve"> </t>
        </is>
      </c>
      <c r="H3" s="4" t="inlineStr">
        <is>
          <t xml:space="preserve"> </t>
        </is>
      </c>
      <c r="I3" s="4" t="inlineStr">
        <is>
          <t xml:space="preserve"> </t>
        </is>
      </c>
    </row>
    <row r="4">
      <c r="A4" s="3" t="inlineStr">
        <is>
          <t>Product Information [Line Items]</t>
        </is>
      </c>
      <c r="C4" s="4" t="inlineStr">
        <is>
          <t xml:space="preserve"> </t>
        </is>
      </c>
      <c r="E4" s="4" t="inlineStr">
        <is>
          <t xml:space="preserve"> </t>
        </is>
      </c>
      <c r="G4" s="4" t="inlineStr">
        <is>
          <t xml:space="preserve"> </t>
        </is>
      </c>
      <c r="H4" s="4" t="inlineStr">
        <is>
          <t xml:space="preserve"> </t>
        </is>
      </c>
      <c r="I4" s="4" t="inlineStr">
        <is>
          <t xml:space="preserve"> </t>
        </is>
      </c>
    </row>
    <row r="5">
      <c r="A5" s="4" t="inlineStr">
        <is>
          <t>Concentration risk percentage</t>
        </is>
      </c>
      <c r="C5" s="9" t="n">
        <v>0.27</v>
      </c>
      <c r="E5" s="9" t="n">
        <v>0.24</v>
      </c>
      <c r="G5" s="9" t="n">
        <v>0.28</v>
      </c>
      <c r="H5" s="9" t="n">
        <v>0.23</v>
      </c>
      <c r="I5" s="4" t="inlineStr">
        <is>
          <t xml:space="preserve"> </t>
        </is>
      </c>
    </row>
    <row r="6">
      <c r="A6" s="4" t="inlineStr">
        <is>
          <t>Revenue Benchmark [Member] | Customer B [Member]</t>
        </is>
      </c>
      <c r="C6" s="4" t="inlineStr">
        <is>
          <t xml:space="preserve"> </t>
        </is>
      </c>
      <c r="E6" s="4" t="inlineStr">
        <is>
          <t xml:space="preserve"> </t>
        </is>
      </c>
      <c r="G6" s="4" t="inlineStr">
        <is>
          <t xml:space="preserve"> </t>
        </is>
      </c>
      <c r="H6" s="4" t="inlineStr">
        <is>
          <t xml:space="preserve"> </t>
        </is>
      </c>
      <c r="I6" s="4" t="inlineStr">
        <is>
          <t xml:space="preserve"> </t>
        </is>
      </c>
    </row>
    <row r="7">
      <c r="A7" s="3" t="inlineStr">
        <is>
          <t>Product Information [Line Items]</t>
        </is>
      </c>
      <c r="C7" s="4" t="inlineStr">
        <is>
          <t xml:space="preserve"> </t>
        </is>
      </c>
      <c r="E7" s="4" t="inlineStr">
        <is>
          <t xml:space="preserve"> </t>
        </is>
      </c>
      <c r="G7" s="4" t="inlineStr">
        <is>
          <t xml:space="preserve"> </t>
        </is>
      </c>
      <c r="H7" s="4" t="inlineStr">
        <is>
          <t xml:space="preserve"> </t>
        </is>
      </c>
      <c r="I7" s="4" t="inlineStr">
        <is>
          <t xml:space="preserve"> </t>
        </is>
      </c>
    </row>
    <row r="8">
      <c r="A8" s="4" t="inlineStr">
        <is>
          <t>Concentration risk percentage</t>
        </is>
      </c>
      <c r="C8" s="4" t="inlineStr">
        <is>
          <t>(0.00%)</t>
        </is>
      </c>
      <c r="D8" s="4" t="inlineStr">
        <is>
          <t>[1],[2]</t>
        </is>
      </c>
      <c r="E8" s="4" t="inlineStr">
        <is>
          <t>(0.00%)</t>
        </is>
      </c>
      <c r="F8" s="4" t="inlineStr">
        <is>
          <t>[1],[2]</t>
        </is>
      </c>
      <c r="G8" s="9" t="n">
        <v>0.11</v>
      </c>
      <c r="H8" s="9" t="n">
        <v>0.1</v>
      </c>
      <c r="I8" s="4" t="inlineStr">
        <is>
          <t xml:space="preserve"> </t>
        </is>
      </c>
    </row>
    <row r="9">
      <c r="A9" s="4" t="inlineStr">
        <is>
          <t>Accounts Receivable [Member] | Customer A [Member]</t>
        </is>
      </c>
      <c r="C9" s="4" t="inlineStr">
        <is>
          <t xml:space="preserve"> </t>
        </is>
      </c>
      <c r="E9" s="4" t="inlineStr">
        <is>
          <t xml:space="preserve"> </t>
        </is>
      </c>
      <c r="G9" s="4" t="inlineStr">
        <is>
          <t xml:space="preserve"> </t>
        </is>
      </c>
      <c r="H9" s="4" t="inlineStr">
        <is>
          <t xml:space="preserve"> </t>
        </is>
      </c>
      <c r="I9" s="4" t="inlineStr">
        <is>
          <t xml:space="preserve"> </t>
        </is>
      </c>
    </row>
    <row r="10">
      <c r="A10" s="3" t="inlineStr">
        <is>
          <t>Product Information [Line Items]</t>
        </is>
      </c>
      <c r="C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Concentration risk percentage</t>
        </is>
      </c>
      <c r="C11" s="9" t="n">
        <v>0.27</v>
      </c>
      <c r="E11" s="4" t="inlineStr">
        <is>
          <t xml:space="preserve"> </t>
        </is>
      </c>
      <c r="G11" s="4" t="inlineStr">
        <is>
          <t xml:space="preserve"> </t>
        </is>
      </c>
      <c r="H11" s="4" t="inlineStr">
        <is>
          <t xml:space="preserve"> </t>
        </is>
      </c>
      <c r="I11" s="4" t="inlineStr">
        <is>
          <t>(0.00%)</t>
        </is>
      </c>
      <c r="J11" s="4" t="inlineStr">
        <is>
          <t>[1]</t>
        </is>
      </c>
    </row>
    <row r="12">
      <c r="A12" s="4" t="inlineStr">
        <is>
          <t>Accounts Receivable [Member] | Customer B [Member]</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Product Information [Line Item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ncentration risk percentage</t>
        </is>
      </c>
      <c r="C14" s="4" t="inlineStr">
        <is>
          <t>(0.00%)</t>
        </is>
      </c>
      <c r="D14" s="4" t="inlineStr">
        <is>
          <t>[1]</t>
        </is>
      </c>
      <c r="E14" s="4" t="inlineStr">
        <is>
          <t xml:space="preserve"> </t>
        </is>
      </c>
      <c r="G14" s="4" t="inlineStr">
        <is>
          <t xml:space="preserve"> </t>
        </is>
      </c>
      <c r="H14" s="4" t="inlineStr">
        <is>
          <t xml:space="preserve"> </t>
        </is>
      </c>
      <c r="I14" s="9" t="n">
        <v>0.16</v>
      </c>
    </row>
    <row r="15">
      <c r="A15" s="4" t="inlineStr">
        <is>
          <t>Accounts Receivable [Member] | Customer C [Member]</t>
        </is>
      </c>
      <c r="C15" s="4" t="inlineStr">
        <is>
          <t xml:space="preserve"> </t>
        </is>
      </c>
      <c r="E15" s="4" t="inlineStr">
        <is>
          <t xml:space="preserve"> </t>
        </is>
      </c>
      <c r="G15" s="4" t="inlineStr">
        <is>
          <t xml:space="preserve"> </t>
        </is>
      </c>
      <c r="H15" s="4" t="inlineStr">
        <is>
          <t xml:space="preserve"> </t>
        </is>
      </c>
      <c r="I15" s="4" t="inlineStr">
        <is>
          <t xml:space="preserve"> </t>
        </is>
      </c>
    </row>
    <row r="16">
      <c r="A16" s="3" t="inlineStr">
        <is>
          <t>Product Information [Line Items]</t>
        </is>
      </c>
      <c r="C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Concentration risk percentage</t>
        </is>
      </c>
      <c r="C17" s="9" t="n">
        <v>0.12</v>
      </c>
      <c r="E17" s="4" t="inlineStr">
        <is>
          <t xml:space="preserve"> </t>
        </is>
      </c>
      <c r="G17" s="4" t="inlineStr">
        <is>
          <t xml:space="preserve"> </t>
        </is>
      </c>
      <c r="H17" s="4" t="inlineStr">
        <is>
          <t xml:space="preserve"> </t>
        </is>
      </c>
      <c r="I17" s="4" t="inlineStr">
        <is>
          <t>(0.00%)</t>
        </is>
      </c>
      <c r="J17" s="4" t="inlineStr">
        <is>
          <t>[1]</t>
        </is>
      </c>
    </row>
    <row r="18">
      <c r="A18" s="4" t="inlineStr">
        <is>
          <t>Accounts Receivable [Member] | Customer D [Member]</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Product Information [Line Items]</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Concentration risk percentage</t>
        </is>
      </c>
      <c r="B20" s="4" t="inlineStr">
        <is>
          <t>[1]</t>
        </is>
      </c>
      <c r="C20" s="4" t="inlineStr">
        <is>
          <t>(0.00%)</t>
        </is>
      </c>
      <c r="E20" s="4" t="inlineStr">
        <is>
          <t xml:space="preserve"> </t>
        </is>
      </c>
      <c r="G20" s="4" t="inlineStr">
        <is>
          <t xml:space="preserve"> </t>
        </is>
      </c>
      <c r="H20" s="4" t="inlineStr">
        <is>
          <t xml:space="preserve"> </t>
        </is>
      </c>
      <c r="I20" s="9" t="n">
        <v>0.39</v>
      </c>
    </row>
    <row r="21"/>
    <row r="22">
      <c r="A22" s="4" t="inlineStr">
        <is>
          <t>[1]Accounts Receivable from this
customer did not amount to 10% or more of Accounts Receivable as of the period reported.[2]Revenue from this customer did
not amount to 10% or more of total revenues during the period reported.</t>
        </is>
      </c>
    </row>
  </sheetData>
  <mergeCells count="9">
    <mergeCell ref="A1:B2"/>
    <mergeCell ref="C1:F1"/>
    <mergeCell ref="G1:H1"/>
    <mergeCell ref="I1:J1"/>
    <mergeCell ref="C2:D2"/>
    <mergeCell ref="E2:F2"/>
    <mergeCell ref="I2:J2"/>
    <mergeCell ref="A21:I21"/>
    <mergeCell ref="A22:I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SUMMARY OF SIGNIFICANT ACCOUNTING POLICIES (Details 1)</t>
        </is>
      </c>
      <c r="B1" s="2" t="inlineStr">
        <is>
          <t>Sep. 30, 2024 USD ($)</t>
        </is>
      </c>
    </row>
    <row r="2">
      <c r="A2" s="4" t="inlineStr">
        <is>
          <t>Investment in land</t>
        </is>
      </c>
      <c r="B2" s="6" t="n">
        <v>629249</v>
      </c>
    </row>
    <row r="3">
      <c r="A3" s="4" t="inlineStr">
        <is>
          <t>Total Assets</t>
        </is>
      </c>
      <c r="B3" s="5" t="n">
        <v>30352514</v>
      </c>
    </row>
    <row r="4">
      <c r="A4" s="4" t="inlineStr">
        <is>
          <t>Unicoin Rights Financing Obligation</t>
        </is>
      </c>
      <c r="B4" s="5" t="n">
        <v>101509329</v>
      </c>
    </row>
    <row r="5">
      <c r="A5" s="4" t="inlineStr">
        <is>
          <t>Total Liabilities</t>
        </is>
      </c>
      <c r="B5" s="5" t="n">
        <v>113990018</v>
      </c>
    </row>
    <row r="6">
      <c r="A6" s="4" t="inlineStr">
        <is>
          <t>Total Liabilities and Stockholders’ Deficit</t>
        </is>
      </c>
      <c r="B6" s="5" t="n">
        <v>30352514</v>
      </c>
    </row>
    <row r="7">
      <c r="A7" s="4" t="inlineStr">
        <is>
          <t>Previously Reported [Member]</t>
        </is>
      </c>
      <c r="B7" s="4" t="inlineStr">
        <is>
          <t xml:space="preserve"> </t>
        </is>
      </c>
    </row>
    <row r="8">
      <c r="A8" s="4" t="inlineStr">
        <is>
          <t>Investment in land</t>
        </is>
      </c>
      <c r="B8" s="5" t="n">
        <v>890000</v>
      </c>
    </row>
    <row r="9">
      <c r="A9" s="4" t="inlineStr">
        <is>
          <t>Total Assets</t>
        </is>
      </c>
      <c r="B9" s="5" t="n">
        <v>30613265</v>
      </c>
    </row>
    <row r="10">
      <c r="A10" s="4" t="inlineStr">
        <is>
          <t>Unicoin Rights Financing Obligation</t>
        </is>
      </c>
      <c r="B10" s="5" t="n">
        <v>101211570</v>
      </c>
    </row>
    <row r="11">
      <c r="A11" s="4" t="inlineStr">
        <is>
          <t>Total Liabilities</t>
        </is>
      </c>
      <c r="B11" s="5" t="n">
        <v>114250769</v>
      </c>
    </row>
    <row r="12">
      <c r="A12" s="4" t="inlineStr">
        <is>
          <t>Total Liabilities and Stockholders’ Deficit</t>
        </is>
      </c>
      <c r="B12" s="5" t="n">
        <v>30613265</v>
      </c>
    </row>
    <row r="13">
      <c r="A13" s="4" t="inlineStr">
        <is>
          <t>Revision of Prior Period, Adjustment [Member]</t>
        </is>
      </c>
      <c r="B13" s="4" t="inlineStr">
        <is>
          <t xml:space="preserve"> </t>
        </is>
      </c>
    </row>
    <row r="14">
      <c r="A14" s="4" t="inlineStr">
        <is>
          <t>Investment in land</t>
        </is>
      </c>
      <c r="B14" s="5" t="n">
        <v>-260751</v>
      </c>
    </row>
    <row r="15">
      <c r="A15" s="4" t="inlineStr">
        <is>
          <t>Total Assets</t>
        </is>
      </c>
      <c r="B15" s="5" t="n">
        <v>-260751</v>
      </c>
    </row>
    <row r="16">
      <c r="A16" s="4" t="inlineStr">
        <is>
          <t>Unicoin Rights Financing Obligation</t>
        </is>
      </c>
      <c r="B16" s="5" t="n">
        <v>-260751</v>
      </c>
    </row>
    <row r="17">
      <c r="A17" s="4" t="inlineStr">
        <is>
          <t>Total Liabilities</t>
        </is>
      </c>
      <c r="B17" s="5" t="n">
        <v>-260751</v>
      </c>
    </row>
    <row r="18">
      <c r="A18" s="4" t="inlineStr">
        <is>
          <t>Total Liabilities and Stockholders’ Deficit</t>
        </is>
      </c>
      <c r="B18" s="6" t="n">
        <v>-2607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Mar. 11, 2024</t>
        </is>
      </c>
      <c r="I2" s="2" t="inlineStr">
        <is>
          <t>Feb. 2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t>
        </is>
      </c>
      <c r="B4" s="5" t="n">
        <v>780824168</v>
      </c>
      <c r="C4" s="4" t="inlineStr">
        <is>
          <t xml:space="preserve"> </t>
        </is>
      </c>
      <c r="D4" s="5" t="n">
        <v>780824168</v>
      </c>
      <c r="E4" s="4" t="inlineStr">
        <is>
          <t xml:space="preserve"> </t>
        </is>
      </c>
      <c r="F4" s="5" t="n">
        <v>773232422</v>
      </c>
      <c r="G4" s="4" t="inlineStr">
        <is>
          <t xml:space="preserve"> </t>
        </is>
      </c>
      <c r="H4" s="4" t="inlineStr">
        <is>
          <t xml:space="preserve"> </t>
        </is>
      </c>
      <c r="I4" s="4" t="inlineStr">
        <is>
          <t xml:space="preserve"> </t>
        </is>
      </c>
    </row>
    <row r="5">
      <c r="A5" s="4" t="inlineStr">
        <is>
          <t>FDIC insured amount</t>
        </is>
      </c>
      <c r="B5" s="6" t="n">
        <v>3205000</v>
      </c>
      <c r="C5" s="4" t="inlineStr">
        <is>
          <t xml:space="preserve"> </t>
        </is>
      </c>
      <c r="D5" s="6" t="n">
        <v>3205000</v>
      </c>
      <c r="E5" s="4" t="inlineStr">
        <is>
          <t xml:space="preserve"> </t>
        </is>
      </c>
      <c r="F5" s="6" t="n">
        <v>5657000</v>
      </c>
      <c r="G5" s="4" t="inlineStr">
        <is>
          <t xml:space="preserve"> </t>
        </is>
      </c>
      <c r="H5" s="4" t="inlineStr">
        <is>
          <t xml:space="preserve"> </t>
        </is>
      </c>
      <c r="I5" s="4" t="inlineStr">
        <is>
          <t xml:space="preserve"> </t>
        </is>
      </c>
    </row>
    <row r="6">
      <c r="A6" s="4" t="inlineStr">
        <is>
          <t>Valuation allowance for uninsured deposits</t>
        </is>
      </c>
      <c r="B6" s="5" t="n">
        <v>33000</v>
      </c>
      <c r="C6" s="4" t="inlineStr">
        <is>
          <t xml:space="preserve"> </t>
        </is>
      </c>
      <c r="D6" s="5" t="n">
        <v>33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s</t>
        </is>
      </c>
      <c r="B7" s="5" t="n">
        <v>36684859</v>
      </c>
      <c r="C7" s="4" t="inlineStr">
        <is>
          <t xml:space="preserve"> </t>
        </is>
      </c>
      <c r="D7" s="5" t="n">
        <v>36684859</v>
      </c>
      <c r="E7" s="4" t="inlineStr">
        <is>
          <t xml:space="preserve"> </t>
        </is>
      </c>
      <c r="F7" s="5" t="n">
        <v>32031405</v>
      </c>
      <c r="G7" s="4" t="inlineStr">
        <is>
          <t xml:space="preserve"> </t>
        </is>
      </c>
      <c r="H7" s="4" t="inlineStr">
        <is>
          <t xml:space="preserve"> </t>
        </is>
      </c>
      <c r="I7" s="4" t="inlineStr">
        <is>
          <t xml:space="preserve"> </t>
        </is>
      </c>
    </row>
    <row r="8">
      <c r="A8" s="4" t="inlineStr">
        <is>
          <t>Revenues</t>
        </is>
      </c>
      <c r="B8" s="5" t="n">
        <v>4927423</v>
      </c>
      <c r="C8" s="6" t="n">
        <v>5631915</v>
      </c>
      <c r="D8" s="5" t="n">
        <v>15512015</v>
      </c>
      <c r="E8" s="6" t="n">
        <v>14416375</v>
      </c>
      <c r="F8" s="4" t="inlineStr">
        <is>
          <t xml:space="preserve"> </t>
        </is>
      </c>
      <c r="G8" s="4" t="inlineStr">
        <is>
          <t xml:space="preserve"> </t>
        </is>
      </c>
      <c r="H8" s="4" t="inlineStr">
        <is>
          <t xml:space="preserve"> </t>
        </is>
      </c>
      <c r="I8" s="4" t="inlineStr">
        <is>
          <t xml:space="preserve"> </t>
        </is>
      </c>
    </row>
    <row r="9">
      <c r="A9" s="4" t="inlineStr">
        <is>
          <t>Gross Profit</t>
        </is>
      </c>
      <c r="B9" s="5" t="n">
        <v>993185</v>
      </c>
      <c r="C9" s="6" t="n">
        <v>1131601</v>
      </c>
      <c r="D9" s="5" t="n">
        <v>3051780</v>
      </c>
      <c r="E9" s="6" t="n">
        <v>2949362</v>
      </c>
      <c r="F9" s="4" t="inlineStr">
        <is>
          <t xml:space="preserve"> </t>
        </is>
      </c>
      <c r="G9" s="4" t="inlineStr">
        <is>
          <t xml:space="preserve"> </t>
        </is>
      </c>
      <c r="H9" s="4" t="inlineStr">
        <is>
          <t xml:space="preserve"> </t>
        </is>
      </c>
      <c r="I9" s="4" t="inlineStr">
        <is>
          <t xml:space="preserve"> </t>
        </is>
      </c>
    </row>
    <row r="10">
      <c r="A10" s="4" t="inlineStr">
        <is>
          <t>Non-cash receivables</t>
        </is>
      </c>
      <c r="B10" s="4" t="inlineStr">
        <is>
          <t xml:space="preserve"> </t>
        </is>
      </c>
      <c r="C10" s="4" t="inlineStr">
        <is>
          <t xml:space="preserve"> </t>
        </is>
      </c>
      <c r="D10" s="4" t="inlineStr">
        <is>
          <t xml:space="preserve"> </t>
        </is>
      </c>
      <c r="E10" s="4" t="inlineStr">
        <is>
          <t xml:space="preserve"> </t>
        </is>
      </c>
      <c r="F10" s="5" t="n">
        <v>1509528</v>
      </c>
      <c r="G10" s="4" t="inlineStr">
        <is>
          <t xml:space="preserve"> </t>
        </is>
      </c>
      <c r="H10" s="4" t="inlineStr">
        <is>
          <t xml:space="preserve"> </t>
        </is>
      </c>
      <c r="I10" s="4" t="inlineStr">
        <is>
          <t xml:space="preserve"> </t>
        </is>
      </c>
    </row>
    <row r="11">
      <c r="A11" s="4" t="inlineStr">
        <is>
          <t>Investment in land</t>
        </is>
      </c>
      <c r="B11" s="4" t="inlineStr">
        <is>
          <t xml:space="preserve"> </t>
        </is>
      </c>
      <c r="C11" s="4" t="inlineStr">
        <is>
          <t xml:space="preserve"> </t>
        </is>
      </c>
      <c r="D11" s="4" t="inlineStr">
        <is>
          <t xml:space="preserve"> </t>
        </is>
      </c>
      <c r="E11" s="4" t="inlineStr">
        <is>
          <t xml:space="preserve"> </t>
        </is>
      </c>
      <c r="F11" s="4" t="inlineStr">
        <is>
          <t xml:space="preserve"> </t>
        </is>
      </c>
      <c r="G11" s="6" t="n">
        <v>267000</v>
      </c>
      <c r="H11" s="4" t="inlineStr">
        <is>
          <t xml:space="preserve"> </t>
        </is>
      </c>
      <c r="I11" s="4" t="inlineStr">
        <is>
          <t xml:space="preserve"> </t>
        </is>
      </c>
    </row>
    <row r="12">
      <c r="A12" s="4" t="inlineStr">
        <is>
          <t>Executive Produ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0</v>
      </c>
    </row>
    <row r="15">
      <c r="A15" s="4" t="inlineStr">
        <is>
          <t>Moe Vel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500000</v>
      </c>
      <c r="I17" s="4" t="inlineStr">
        <is>
          <t xml:space="preserve"> </t>
        </is>
      </c>
    </row>
    <row r="18">
      <c r="A18" s="4" t="inlineStr">
        <is>
          <t>ITSQu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ssets</t>
        </is>
      </c>
      <c r="B20" s="5" t="n">
        <v>10255000</v>
      </c>
      <c r="C20" s="4" t="inlineStr">
        <is>
          <t xml:space="preserve"> </t>
        </is>
      </c>
      <c r="D20" s="5" t="n">
        <v>10255000</v>
      </c>
      <c r="E20" s="4" t="inlineStr">
        <is>
          <t xml:space="preserve"> </t>
        </is>
      </c>
      <c r="F20" s="5" t="n">
        <v>10279000</v>
      </c>
      <c r="G20" s="4" t="inlineStr">
        <is>
          <t xml:space="preserve"> </t>
        </is>
      </c>
      <c r="H20" s="4" t="inlineStr">
        <is>
          <t xml:space="preserve"> </t>
        </is>
      </c>
      <c r="I20" s="4" t="inlineStr">
        <is>
          <t xml:space="preserve"> </t>
        </is>
      </c>
    </row>
    <row r="21">
      <c r="A21" s="4" t="inlineStr">
        <is>
          <t>Revenues</t>
        </is>
      </c>
      <c r="B21" s="4" t="inlineStr">
        <is>
          <t xml:space="preserve"> </t>
        </is>
      </c>
      <c r="C21" s="4" t="inlineStr">
        <is>
          <t xml:space="preserve"> </t>
        </is>
      </c>
      <c r="D21" s="5" t="n">
        <v>13610000</v>
      </c>
      <c r="E21" s="4" t="inlineStr">
        <is>
          <t xml:space="preserve"> </t>
        </is>
      </c>
      <c r="F21" s="5" t="n">
        <v>16708000</v>
      </c>
      <c r="G21" s="4" t="inlineStr">
        <is>
          <t xml:space="preserve"> </t>
        </is>
      </c>
      <c r="H21" s="4" t="inlineStr">
        <is>
          <t xml:space="preserve"> </t>
        </is>
      </c>
      <c r="I21" s="4" t="inlineStr">
        <is>
          <t xml:space="preserve"> </t>
        </is>
      </c>
    </row>
    <row r="22">
      <c r="A22" s="4" t="inlineStr">
        <is>
          <t>Gross Profit</t>
        </is>
      </c>
      <c r="B22" s="4" t="inlineStr">
        <is>
          <t xml:space="preserve"> </t>
        </is>
      </c>
      <c r="C22" s="4" t="inlineStr">
        <is>
          <t xml:space="preserve"> </t>
        </is>
      </c>
      <c r="D22" s="5" t="n">
        <v>2739000</v>
      </c>
      <c r="E22" s="4" t="inlineStr">
        <is>
          <t xml:space="preserve"> </t>
        </is>
      </c>
      <c r="F22" s="5" t="n">
        <v>3133000</v>
      </c>
      <c r="G22" s="4" t="inlineStr">
        <is>
          <t xml:space="preserve"> </t>
        </is>
      </c>
      <c r="H22" s="4" t="inlineStr">
        <is>
          <t xml:space="preserve"> </t>
        </is>
      </c>
      <c r="I22" s="4" t="inlineStr">
        <is>
          <t xml:space="preserve"> </t>
        </is>
      </c>
    </row>
    <row r="23">
      <c r="A23" s="4" t="inlineStr">
        <is>
          <t>Six Unicorn Hunt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related to party</t>
        </is>
      </c>
      <c r="B25" s="5" t="n">
        <v>10130000</v>
      </c>
      <c r="C25" s="4" t="inlineStr">
        <is>
          <t xml:space="preserve"> </t>
        </is>
      </c>
      <c r="D25" s="5" t="n">
        <v>1013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ash receivables</t>
        </is>
      </c>
      <c r="B26" s="6" t="n">
        <v>0</v>
      </c>
      <c r="C26" s="4" t="inlineStr">
        <is>
          <t xml:space="preserve"> </t>
        </is>
      </c>
      <c r="D26" s="6" t="n">
        <v>0</v>
      </c>
      <c r="E26" s="4" t="inlineStr">
        <is>
          <t xml:space="preserve"> </t>
        </is>
      </c>
      <c r="F26" s="6" t="n">
        <v>1510000</v>
      </c>
      <c r="G26" s="4" t="inlineStr">
        <is>
          <t xml:space="preserve"> </t>
        </is>
      </c>
      <c r="H26" s="4" t="inlineStr">
        <is>
          <t xml:space="preserve"> </t>
        </is>
      </c>
      <c r="I26" s="4" t="inlineStr">
        <is>
          <t xml:space="preserve"> </t>
        </is>
      </c>
    </row>
    <row r="27">
      <c r="A27" s="4" t="inlineStr">
        <is>
          <t>ITSQuest,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interest, percentage</t>
        </is>
      </c>
      <c r="B29" s="9" t="n">
        <v>0.51</v>
      </c>
      <c r="C29" s="4" t="inlineStr">
        <is>
          <t xml:space="preserve"> </t>
        </is>
      </c>
      <c r="D29" s="9" t="n">
        <v>0.5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icor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wnership interest, percentage</t>
        </is>
      </c>
      <c r="B32" s="10" t="n">
        <v>0.7188</v>
      </c>
      <c r="C32" s="4" t="inlineStr">
        <is>
          <t xml:space="preserve"> </t>
        </is>
      </c>
      <c r="D32" s="10" t="n">
        <v>0.7188</v>
      </c>
      <c r="E32" s="4" t="inlineStr">
        <is>
          <t xml:space="preserve"> </t>
        </is>
      </c>
      <c r="F32" s="10" t="n">
        <v>0.6667</v>
      </c>
      <c r="G32" s="4" t="inlineStr">
        <is>
          <t xml:space="preserve"> </t>
        </is>
      </c>
      <c r="H32" s="4" t="inlineStr">
        <is>
          <t xml:space="preserve"> </t>
        </is>
      </c>
      <c r="I32" s="4" t="inlineStr">
        <is>
          <t xml:space="preserve"> </t>
        </is>
      </c>
    </row>
    <row r="33">
      <c r="A33" s="4" t="inlineStr">
        <is>
          <t>Executive Produce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6667</v>
      </c>
    </row>
    <row r="36">
      <c r="A36" s="4" t="inlineStr">
        <is>
          <t>Executive Producer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625</v>
      </c>
    </row>
    <row r="39">
      <c r="A39" s="4" t="inlineStr">
        <is>
          <t>Moe Vela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625</v>
      </c>
      <c r="I41" s="4" t="inlineStr">
        <is>
          <t xml:space="preserve"> </t>
        </is>
      </c>
    </row>
    <row r="42">
      <c r="A42" s="4" t="inlineStr">
        <is>
          <t>Moe Vela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wnership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7188</v>
      </c>
      <c r="I4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Money Market Funds [Member]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assets</t>
        </is>
      </c>
      <c r="B3" s="6" t="n">
        <v>2498215</v>
      </c>
      <c r="C3" s="6" t="n">
        <v>5299530</v>
      </c>
    </row>
    <row r="4">
      <c r="A4" s="4" t="inlineStr">
        <is>
          <t>Fair value of assets</t>
        </is>
      </c>
      <c r="B4" s="5" t="n">
        <v>2498215</v>
      </c>
      <c r="C4" s="5" t="n">
        <v>5299530</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assets</t>
        </is>
      </c>
      <c r="B7" s="5" t="n">
        <v>2498215</v>
      </c>
      <c r="C7" s="5" t="n">
        <v>529953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asset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assets</t>
        </is>
      </c>
      <c r="B13" s="4" t="inlineStr">
        <is>
          <t xml:space="preserve"> </t>
        </is>
      </c>
      <c r="C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 (Details Narrative) - USD ($)</t>
        </is>
      </c>
      <c r="B1" s="2" t="inlineStr">
        <is>
          <t>9 Months Ended</t>
        </is>
      </c>
    </row>
    <row r="2">
      <c r="B2" s="2" t="inlineStr">
        <is>
          <t>Sep. 30, 2024</t>
        </is>
      </c>
      <c r="C2" s="2" t="inlineStr">
        <is>
          <t>Dec. 31, 2023</t>
        </is>
      </c>
    </row>
    <row r="3">
      <c r="A3" s="3" t="inlineStr">
        <is>
          <t>Cash and Cash Equivalents [Line Items]</t>
        </is>
      </c>
      <c r="B3" s="4" t="inlineStr">
        <is>
          <t xml:space="preserve"> </t>
        </is>
      </c>
      <c r="C3" s="4" t="inlineStr">
        <is>
          <t xml:space="preserve"> </t>
        </is>
      </c>
    </row>
    <row r="4">
      <c r="A4" s="4" t="inlineStr">
        <is>
          <t>Embedded feature</t>
        </is>
      </c>
      <c r="B4" s="6" t="n">
        <v>0</v>
      </c>
      <c r="C4" s="4" t="inlineStr">
        <is>
          <t xml:space="preserve"> </t>
        </is>
      </c>
    </row>
    <row r="5">
      <c r="A5" s="4" t="inlineStr">
        <is>
          <t>USD Coin USDC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Fair value of assets</t>
        </is>
      </c>
      <c r="B7" s="6" t="n">
        <v>0</v>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PRIVATELY-HELD COMPANIES (Details) - USD ($)</t>
        </is>
      </c>
      <c r="C1" s="2" t="inlineStr">
        <is>
          <t>Sep. 30, 2024</t>
        </is>
      </c>
      <c r="D1" s="2" t="inlineStr">
        <is>
          <t>Dec. 31, 2023</t>
        </is>
      </c>
    </row>
    <row r="2">
      <c r="A2" s="3" t="inlineStr">
        <is>
          <t>Investments In Privately-held Companies</t>
        </is>
      </c>
      <c r="C2" s="4" t="inlineStr">
        <is>
          <t xml:space="preserve"> </t>
        </is>
      </c>
      <c r="D2" s="4" t="inlineStr">
        <is>
          <t xml:space="preserve"> </t>
        </is>
      </c>
    </row>
    <row r="3">
      <c r="A3" s="4" t="inlineStr">
        <is>
          <t>Non-cash receivables</t>
        </is>
      </c>
      <c r="C3" s="4" t="inlineStr">
        <is>
          <t xml:space="preserve"> </t>
        </is>
      </c>
      <c r="D3" s="6" t="n">
        <v>1509528</v>
      </c>
    </row>
    <row r="4">
      <c r="A4" s="4" t="inlineStr">
        <is>
          <t>Investments in privately-held companies</t>
        </is>
      </c>
      <c r="B4" s="4" t="inlineStr">
        <is>
          <t>[1]</t>
        </is>
      </c>
      <c r="C4" s="5" t="n">
        <v>10136528</v>
      </c>
      <c r="D4" s="5" t="n">
        <v>8627000</v>
      </c>
    </row>
    <row r="5">
      <c r="A5" s="4" t="inlineStr">
        <is>
          <t>Carrying value of non-cash receivables and investments in privately-held companies</t>
        </is>
      </c>
      <c r="C5" s="6" t="n">
        <v>10136528</v>
      </c>
      <c r="D5" s="6" t="n">
        <v>10136528</v>
      </c>
    </row>
    <row r="6"/>
    <row r="7">
      <c r="A7" s="4" t="inlineStr">
        <is>
          <t>[1]The current carrying value of Unicorn Hunters non-cash consideration equals the fair values at which such investments were
    originally recorded. No impairments or upward adjustments to estimated fair values have been recorded to-date because there have
    been no observable factors in publicly available information on these Companies that led management to believe the carrying value of
    these adjustments should be adjusted.</t>
        </is>
      </c>
    </row>
  </sheetData>
  <mergeCells count="3">
    <mergeCell ref="A1:B1"/>
    <mergeCell ref="A6:C6"/>
    <mergeCell ref="A7:C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INCLUDING DIGITAL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781000</v>
      </c>
      <c r="C3" s="6" t="n">
        <v>3781000</v>
      </c>
    </row>
    <row r="4">
      <c r="A4" s="4" t="inlineStr">
        <is>
          <t>Intangible assets, accumulated amortization</t>
        </is>
      </c>
      <c r="B4" s="5" t="n">
        <v>1359811</v>
      </c>
      <c r="C4" s="5" t="n">
        <v>1093761</v>
      </c>
    </row>
    <row r="5">
      <c r="A5" s="4" t="inlineStr">
        <is>
          <t>Intangible assets, net</t>
        </is>
      </c>
      <c r="B5" s="6" t="n">
        <v>2421189</v>
      </c>
      <c r="C5" s="6" t="n">
        <v>2687239</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useful life</t>
        </is>
      </c>
      <c r="B8" s="4" t="inlineStr">
        <is>
          <t>15 years</t>
        </is>
      </c>
      <c r="C8" s="4" t="inlineStr">
        <is>
          <t>15 years</t>
        </is>
      </c>
    </row>
    <row r="9">
      <c r="A9" s="4" t="inlineStr">
        <is>
          <t>Intangible assets, gross</t>
        </is>
      </c>
      <c r="B9" s="6" t="n">
        <v>3011000</v>
      </c>
      <c r="C9" s="6" t="n">
        <v>3011000</v>
      </c>
    </row>
    <row r="10">
      <c r="A10" s="4" t="inlineStr">
        <is>
          <t>Intangible assets, accumulated amortization</t>
        </is>
      </c>
      <c r="B10" s="5" t="n">
        <v>769478</v>
      </c>
      <c r="C10" s="5" t="n">
        <v>618926</v>
      </c>
    </row>
    <row r="11">
      <c r="A11" s="4" t="inlineStr">
        <is>
          <t>Intangible assets, net</t>
        </is>
      </c>
      <c r="B11" s="6" t="n">
        <v>2241522</v>
      </c>
      <c r="C11" s="6" t="n">
        <v>2392074</v>
      </c>
    </row>
    <row r="12">
      <c r="A12" s="4" t="inlineStr">
        <is>
          <t>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useful life</t>
        </is>
      </c>
      <c r="B14" s="4" t="inlineStr">
        <is>
          <t>5 years</t>
        </is>
      </c>
      <c r="C14" s="4" t="inlineStr">
        <is>
          <t>5 years</t>
        </is>
      </c>
    </row>
    <row r="15">
      <c r="A15" s="4" t="inlineStr">
        <is>
          <t>Intangible assets, gross</t>
        </is>
      </c>
      <c r="B15" s="6" t="n">
        <v>770000</v>
      </c>
      <c r="C15" s="6" t="n">
        <v>770000</v>
      </c>
    </row>
    <row r="16">
      <c r="A16" s="4" t="inlineStr">
        <is>
          <t>Intangible assets, accumulated amortization</t>
        </is>
      </c>
      <c r="B16" s="5" t="n">
        <v>590333</v>
      </c>
      <c r="C16" s="5" t="n">
        <v>474835</v>
      </c>
    </row>
    <row r="17">
      <c r="A17" s="4" t="inlineStr">
        <is>
          <t>Intangible assets, net</t>
        </is>
      </c>
      <c r="B17" s="6" t="n">
        <v>179667</v>
      </c>
      <c r="C17" s="6" t="n">
        <v>2951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1)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October 1 to December 31)</t>
        </is>
      </c>
      <c r="B3" s="6" t="n">
        <v>88684</v>
      </c>
      <c r="C3" s="4" t="inlineStr">
        <is>
          <t xml:space="preserve"> </t>
        </is>
      </c>
    </row>
    <row r="4">
      <c r="A4" s="4" t="inlineStr">
        <is>
          <t>2025</t>
        </is>
      </c>
      <c r="B4" s="5" t="n">
        <v>341900</v>
      </c>
      <c r="C4" s="4" t="inlineStr">
        <is>
          <t xml:space="preserve"> </t>
        </is>
      </c>
    </row>
    <row r="5">
      <c r="A5" s="4" t="inlineStr">
        <is>
          <t>2026</t>
        </is>
      </c>
      <c r="B5" s="5" t="n">
        <v>200733</v>
      </c>
      <c r="C5" s="4" t="inlineStr">
        <is>
          <t xml:space="preserve"> </t>
        </is>
      </c>
    </row>
    <row r="6">
      <c r="A6" s="4" t="inlineStr">
        <is>
          <t>2027</t>
        </is>
      </c>
      <c r="B6" s="5" t="n">
        <v>200733</v>
      </c>
      <c r="C6" s="4" t="inlineStr">
        <is>
          <t xml:space="preserve"> </t>
        </is>
      </c>
    </row>
    <row r="7">
      <c r="A7" s="4" t="inlineStr">
        <is>
          <t>2028</t>
        </is>
      </c>
      <c r="B7" s="5" t="n">
        <v>200733</v>
      </c>
      <c r="C7" s="4" t="inlineStr">
        <is>
          <t xml:space="preserve"> </t>
        </is>
      </c>
    </row>
    <row r="8">
      <c r="A8" s="4" t="inlineStr">
        <is>
          <t>Thereafter</t>
        </is>
      </c>
      <c r="B8" s="5" t="n">
        <v>1388406</v>
      </c>
      <c r="C8" s="4" t="inlineStr">
        <is>
          <t xml:space="preserve"> </t>
        </is>
      </c>
    </row>
    <row r="9">
      <c r="A9" s="4" t="inlineStr">
        <is>
          <t>Total</t>
        </is>
      </c>
      <c r="B9" s="6" t="n">
        <v>2421189</v>
      </c>
      <c r="C9" s="6" t="n">
        <v>26872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INCLUDING DIGITAL ASSET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4559</v>
      </c>
      <c r="C4" s="6" t="n">
        <v>18780</v>
      </c>
      <c r="D4" s="6" t="n">
        <v>1254</v>
      </c>
      <c r="E4" s="4" t="inlineStr">
        <is>
          <t xml:space="preserve"> </t>
        </is>
      </c>
    </row>
    <row r="5">
      <c r="A5" s="4" t="inlineStr">
        <is>
          <t>Payments from customers</t>
        </is>
      </c>
      <c r="B5" s="4" t="inlineStr">
        <is>
          <t xml:space="preserve"> </t>
        </is>
      </c>
      <c r="C5" s="4" t="inlineStr">
        <is>
          <t xml:space="preserve"> </t>
        </is>
      </c>
      <c r="D5" s="5" t="n">
        <v>8310</v>
      </c>
      <c r="E5" s="4" t="inlineStr">
        <is>
          <t xml:space="preserve"> </t>
        </is>
      </c>
    </row>
    <row r="6">
      <c r="A6" s="4" t="inlineStr">
        <is>
          <t>Received as consideration in issuance of common stock</t>
        </is>
      </c>
      <c r="B6" s="4" t="inlineStr">
        <is>
          <t xml:space="preserve"> </t>
        </is>
      </c>
      <c r="C6" s="4" t="inlineStr">
        <is>
          <t xml:space="preserve"> </t>
        </is>
      </c>
      <c r="D6" s="5" t="n">
        <v>9500</v>
      </c>
      <c r="E6" s="4" t="inlineStr">
        <is>
          <t xml:space="preserve"> </t>
        </is>
      </c>
    </row>
    <row r="7">
      <c r="A7" s="4" t="inlineStr">
        <is>
          <t>Returns of digital assets for cancelled deferred payment plans</t>
        </is>
      </c>
      <c r="B7" s="5" t="n">
        <v>-16000</v>
      </c>
      <c r="C7" s="5" t="n">
        <v>56552</v>
      </c>
      <c r="D7" s="4" t="inlineStr">
        <is>
          <t xml:space="preserve"> </t>
        </is>
      </c>
      <c r="E7" s="4" t="inlineStr">
        <is>
          <t xml:space="preserve"> </t>
        </is>
      </c>
    </row>
    <row r="8">
      <c r="A8" s="4" t="inlineStr">
        <is>
          <t>Vendors payments</t>
        </is>
      </c>
      <c r="B8" s="4" t="inlineStr">
        <is>
          <t xml:space="preserve"> </t>
        </is>
      </c>
      <c r="C8" s="5" t="n">
        <v>-44453</v>
      </c>
      <c r="D8" s="5" t="n">
        <v>-28338</v>
      </c>
      <c r="E8" s="5" t="n">
        <v>-174696</v>
      </c>
    </row>
    <row r="9">
      <c r="A9" s="4" t="inlineStr">
        <is>
          <t>Purchases of digital assets, net of proceeds from sales</t>
        </is>
      </c>
      <c r="B9" s="5" t="n">
        <v>58445</v>
      </c>
      <c r="C9" s="5" t="n">
        <v>-29553</v>
      </c>
      <c r="D9" s="4" t="inlineStr">
        <is>
          <t xml:space="preserve"> </t>
        </is>
      </c>
      <c r="E9" s="4" t="inlineStr">
        <is>
          <t xml:space="preserve"> </t>
        </is>
      </c>
    </row>
    <row r="10">
      <c r="A10" s="4" t="inlineStr">
        <is>
          <t>Fees and other</t>
        </is>
      </c>
      <c r="B10" s="5" t="n">
        <v>-184</v>
      </c>
      <c r="C10" s="5" t="n">
        <v>-1326</v>
      </c>
      <c r="D10" s="5" t="n">
        <v>-181</v>
      </c>
      <c r="E10" s="5" t="n">
        <v>-1504</v>
      </c>
    </row>
    <row r="11">
      <c r="A11" s="4" t="inlineStr">
        <is>
          <t>Impairments</t>
        </is>
      </c>
      <c r="B11" s="5" t="n">
        <v>-18406</v>
      </c>
      <c r="C11" s="4" t="inlineStr">
        <is>
          <t xml:space="preserve"> </t>
        </is>
      </c>
      <c r="D11" s="5" t="n">
        <v>-24652</v>
      </c>
      <c r="E11" s="4" t="inlineStr">
        <is>
          <t xml:space="preserve"> </t>
        </is>
      </c>
    </row>
    <row r="12">
      <c r="A12" s="4" t="inlineStr">
        <is>
          <t>Ending balance</t>
        </is>
      </c>
      <c r="B12" s="5" t="n">
        <v>40889</v>
      </c>
      <c r="C12" s="4" t="inlineStr">
        <is>
          <t xml:space="preserve"> </t>
        </is>
      </c>
      <c r="D12" s="5" t="n">
        <v>40889</v>
      </c>
      <c r="E12" s="4" t="inlineStr">
        <is>
          <t xml:space="preserve"> </t>
        </is>
      </c>
    </row>
    <row r="13">
      <c r="A13" s="4" t="inlineStr">
        <is>
          <t>Received as consideration in sales of Unicoin Rights</t>
        </is>
      </c>
      <c r="B13" s="4" t="inlineStr">
        <is>
          <t xml:space="preserve"> </t>
        </is>
      </c>
      <c r="C13" s="4" t="inlineStr">
        <is>
          <t xml:space="preserve"> </t>
        </is>
      </c>
      <c r="D13" s="5" t="n">
        <v>16551</v>
      </c>
      <c r="E13" s="6" t="n">
        <v>205753</v>
      </c>
    </row>
    <row r="14">
      <c r="A14" s="4" t="inlineStr">
        <is>
          <t>BTC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50</v>
      </c>
      <c r="C16" s="4" t="inlineStr">
        <is>
          <t xml:space="preserve"> </t>
        </is>
      </c>
      <c r="D16" s="5" t="n">
        <v>4</v>
      </c>
      <c r="E16" s="4" t="inlineStr">
        <is>
          <t xml:space="preserve"> </t>
        </is>
      </c>
    </row>
    <row r="17">
      <c r="A17" s="4" t="inlineStr">
        <is>
          <t>Payments from customers</t>
        </is>
      </c>
      <c r="B17" s="4" t="inlineStr">
        <is>
          <t xml:space="preserve"> </t>
        </is>
      </c>
      <c r="C17" s="4" t="inlineStr">
        <is>
          <t xml:space="preserve"> </t>
        </is>
      </c>
      <c r="D17" s="5" t="n">
        <v>8310</v>
      </c>
      <c r="E17" s="4" t="inlineStr">
        <is>
          <t xml:space="preserve"> </t>
        </is>
      </c>
    </row>
    <row r="18">
      <c r="A18" s="4" t="inlineStr">
        <is>
          <t>Received as consideration in issuance of common stock</t>
        </is>
      </c>
      <c r="B18" s="4" t="inlineStr">
        <is>
          <t xml:space="preserve"> </t>
        </is>
      </c>
      <c r="C18" s="4" t="inlineStr">
        <is>
          <t xml:space="preserve"> </t>
        </is>
      </c>
      <c r="D18" s="5" t="n">
        <v>9500</v>
      </c>
      <c r="E18" s="4" t="inlineStr">
        <is>
          <t xml:space="preserve"> </t>
        </is>
      </c>
    </row>
    <row r="19">
      <c r="A19" s="4" t="inlineStr">
        <is>
          <t>Returns of digital assets for cancelled deferred payment plans</t>
        </is>
      </c>
      <c r="B19" s="5" t="n">
        <v>-16000</v>
      </c>
      <c r="C19" s="4" t="inlineStr">
        <is>
          <t xml:space="preserve"> </t>
        </is>
      </c>
      <c r="D19" s="4" t="inlineStr">
        <is>
          <t xml:space="preserve"> </t>
        </is>
      </c>
      <c r="E19" s="4" t="inlineStr">
        <is>
          <t xml:space="preserve"> </t>
        </is>
      </c>
    </row>
    <row r="20">
      <c r="A20" s="4" t="inlineStr">
        <is>
          <t>Vendors payments</t>
        </is>
      </c>
      <c r="B20" s="4" t="inlineStr">
        <is>
          <t xml:space="preserve"> </t>
        </is>
      </c>
      <c r="C20" s="4" t="inlineStr">
        <is>
          <t xml:space="preserve"> </t>
        </is>
      </c>
      <c r="D20" s="5" t="n">
        <v>-28338</v>
      </c>
      <c r="E20" s="4" t="inlineStr">
        <is>
          <t xml:space="preserve"> </t>
        </is>
      </c>
    </row>
    <row r="21">
      <c r="A21" s="4" t="inlineStr">
        <is>
          <t>Purchases of digital assets, net of proceeds from sales</t>
        </is>
      </c>
      <c r="B21" s="5" t="n">
        <v>58445</v>
      </c>
      <c r="C21" s="4" t="inlineStr">
        <is>
          <t xml:space="preserve"> </t>
        </is>
      </c>
      <c r="D21" s="4" t="inlineStr">
        <is>
          <t xml:space="preserve"> </t>
        </is>
      </c>
      <c r="E21" s="4" t="inlineStr">
        <is>
          <t xml:space="preserve"> </t>
        </is>
      </c>
    </row>
    <row r="22">
      <c r="A22" s="4" t="inlineStr">
        <is>
          <t>Fees and other</t>
        </is>
      </c>
      <c r="B22" s="5" t="n">
        <v>-174</v>
      </c>
      <c r="C22" s="4" t="inlineStr">
        <is>
          <t xml:space="preserve"> </t>
        </is>
      </c>
      <c r="D22" s="5" t="n">
        <v>-174</v>
      </c>
      <c r="E22" s="4" t="inlineStr">
        <is>
          <t xml:space="preserve"> </t>
        </is>
      </c>
    </row>
    <row r="23">
      <c r="A23" s="4" t="inlineStr">
        <is>
          <t>Impairments</t>
        </is>
      </c>
      <c r="B23" s="5" t="n">
        <v>-9686</v>
      </c>
      <c r="C23" s="4" t="inlineStr">
        <is>
          <t xml:space="preserve"> </t>
        </is>
      </c>
      <c r="D23" s="5" t="n">
        <v>-10018</v>
      </c>
      <c r="E23" s="4" t="inlineStr">
        <is>
          <t xml:space="preserve"> </t>
        </is>
      </c>
    </row>
    <row r="24">
      <c r="A24" s="4" t="inlineStr">
        <is>
          <t>Ending balance</t>
        </is>
      </c>
      <c r="B24" s="5" t="n">
        <v>33635</v>
      </c>
      <c r="C24" s="4" t="inlineStr">
        <is>
          <t xml:space="preserve"> </t>
        </is>
      </c>
      <c r="D24" s="5" t="n">
        <v>33635</v>
      </c>
      <c r="E24" s="4" t="inlineStr">
        <is>
          <t xml:space="preserve"> </t>
        </is>
      </c>
    </row>
    <row r="25">
      <c r="A25" s="4" t="inlineStr">
        <is>
          <t>Received as consideration in sales of Unicoin Rights</t>
        </is>
      </c>
      <c r="B25" s="4" t="inlineStr">
        <is>
          <t xml:space="preserve"> </t>
        </is>
      </c>
      <c r="C25" s="4" t="inlineStr">
        <is>
          <t xml:space="preserve"> </t>
        </is>
      </c>
      <c r="D25" s="5" t="n">
        <v>-4094</v>
      </c>
      <c r="E25" s="4" t="inlineStr">
        <is>
          <t xml:space="preserve"> </t>
        </is>
      </c>
    </row>
    <row r="26">
      <c r="A26" s="4" t="inlineStr">
        <is>
          <t>ETH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0758</v>
      </c>
      <c r="C28" s="4" t="inlineStr">
        <is>
          <t xml:space="preserve"> </t>
        </is>
      </c>
      <c r="D28" s="5" t="n">
        <v>958</v>
      </c>
      <c r="E28" s="4" t="inlineStr">
        <is>
          <t xml:space="preserve"> </t>
        </is>
      </c>
    </row>
    <row r="29">
      <c r="A29" s="4" t="inlineStr">
        <is>
          <t>Payments from customers</t>
        </is>
      </c>
      <c r="B29" s="4" t="inlineStr">
        <is>
          <t xml:space="preserve"> </t>
        </is>
      </c>
      <c r="C29" s="4" t="inlineStr">
        <is>
          <t xml:space="preserve"> </t>
        </is>
      </c>
      <c r="D29" s="4" t="inlineStr">
        <is>
          <t xml:space="preserve"> </t>
        </is>
      </c>
      <c r="E29" s="4" t="inlineStr">
        <is>
          <t xml:space="preserve"> </t>
        </is>
      </c>
    </row>
    <row r="30">
      <c r="A30" s="4" t="inlineStr">
        <is>
          <t>Received as consideration in issuance of common stock</t>
        </is>
      </c>
      <c r="B30" s="4" t="inlineStr">
        <is>
          <t xml:space="preserve"> </t>
        </is>
      </c>
      <c r="C30" s="4" t="inlineStr">
        <is>
          <t xml:space="preserve"> </t>
        </is>
      </c>
      <c r="D30" s="4" t="inlineStr">
        <is>
          <t xml:space="preserve"> </t>
        </is>
      </c>
      <c r="E30" s="4" t="inlineStr">
        <is>
          <t xml:space="preserve"> </t>
        </is>
      </c>
    </row>
    <row r="31">
      <c r="A31" s="4" t="inlineStr">
        <is>
          <t>Returns of digital assets for cancelled deferred payment plans</t>
        </is>
      </c>
      <c r="B31" s="4" t="inlineStr">
        <is>
          <t xml:space="preserve"> </t>
        </is>
      </c>
      <c r="C31" s="4" t="inlineStr">
        <is>
          <t xml:space="preserve"> </t>
        </is>
      </c>
      <c r="D31" s="4" t="inlineStr">
        <is>
          <t xml:space="preserve"> </t>
        </is>
      </c>
      <c r="E31" s="4" t="inlineStr">
        <is>
          <t xml:space="preserve"> </t>
        </is>
      </c>
    </row>
    <row r="32">
      <c r="A32" s="4" t="inlineStr">
        <is>
          <t>Vendors payments</t>
        </is>
      </c>
      <c r="B32" s="4" t="inlineStr">
        <is>
          <t xml:space="preserve"> </t>
        </is>
      </c>
      <c r="C32" s="4" t="inlineStr">
        <is>
          <t xml:space="preserve"> </t>
        </is>
      </c>
      <c r="D32" s="4" t="inlineStr">
        <is>
          <t xml:space="preserve"> </t>
        </is>
      </c>
      <c r="E32" s="4" t="inlineStr">
        <is>
          <t xml:space="preserve"> </t>
        </is>
      </c>
    </row>
    <row r="33">
      <c r="A33" s="4" t="inlineStr">
        <is>
          <t>Purchases of digital assets, net of proceeds from sales</t>
        </is>
      </c>
      <c r="B33" s="4" t="inlineStr">
        <is>
          <t xml:space="preserve"> </t>
        </is>
      </c>
      <c r="C33" s="4" t="inlineStr">
        <is>
          <t xml:space="preserve"> </t>
        </is>
      </c>
      <c r="D33" s="4" t="inlineStr">
        <is>
          <t xml:space="preserve"> </t>
        </is>
      </c>
      <c r="E33" s="4" t="inlineStr">
        <is>
          <t xml:space="preserve"> </t>
        </is>
      </c>
    </row>
    <row r="34">
      <c r="A34" s="4" t="inlineStr">
        <is>
          <t>Fees and other</t>
        </is>
      </c>
      <c r="B34" s="5" t="n">
        <v>-7</v>
      </c>
      <c r="C34" s="4" t="inlineStr">
        <is>
          <t xml:space="preserve"> </t>
        </is>
      </c>
      <c r="D34" s="5" t="n">
        <v>-7</v>
      </c>
      <c r="E34" s="4" t="inlineStr">
        <is>
          <t xml:space="preserve"> </t>
        </is>
      </c>
    </row>
    <row r="35">
      <c r="A35" s="4" t="inlineStr">
        <is>
          <t>Impairments</t>
        </is>
      </c>
      <c r="B35" s="5" t="n">
        <v>6463</v>
      </c>
      <c r="C35" s="4" t="inlineStr">
        <is>
          <t xml:space="preserve"> </t>
        </is>
      </c>
      <c r="D35" s="5" t="n">
        <v>-12377</v>
      </c>
      <c r="E35" s="4" t="inlineStr">
        <is>
          <t xml:space="preserve"> </t>
        </is>
      </c>
    </row>
    <row r="36">
      <c r="A36" s="4" t="inlineStr">
        <is>
          <t>Ending balance</t>
        </is>
      </c>
      <c r="B36" s="5" t="n">
        <v>7254</v>
      </c>
      <c r="C36" s="4" t="inlineStr">
        <is>
          <t xml:space="preserve"> </t>
        </is>
      </c>
      <c r="D36" s="5" t="n">
        <v>7254</v>
      </c>
      <c r="E36" s="4" t="inlineStr">
        <is>
          <t xml:space="preserve"> </t>
        </is>
      </c>
    </row>
    <row r="37">
      <c r="A37" s="4" t="inlineStr">
        <is>
          <t>Received as consideration in sales of Unicoin Rights</t>
        </is>
      </c>
      <c r="B37" s="4" t="inlineStr">
        <is>
          <t xml:space="preserve"> </t>
        </is>
      </c>
      <c r="C37" s="4" t="inlineStr">
        <is>
          <t xml:space="preserve"> </t>
        </is>
      </c>
      <c r="D37" s="5" t="n">
        <v>18680</v>
      </c>
      <c r="E37" s="4" t="inlineStr">
        <is>
          <t xml:space="preserve"> </t>
        </is>
      </c>
    </row>
    <row r="38">
      <c r="A38" s="4" t="inlineStr">
        <is>
          <t>USDT [Member]</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965</v>
      </c>
      <c r="C40" s="4" t="inlineStr">
        <is>
          <t xml:space="preserve"> </t>
        </is>
      </c>
      <c r="D40" s="4" t="inlineStr">
        <is>
          <t xml:space="preserve"> </t>
        </is>
      </c>
      <c r="E40" s="4" t="inlineStr">
        <is>
          <t xml:space="preserve"> </t>
        </is>
      </c>
    </row>
    <row r="41">
      <c r="A41" s="4" t="inlineStr">
        <is>
          <t>Payments from customers</t>
        </is>
      </c>
      <c r="B41" s="4" t="inlineStr">
        <is>
          <t xml:space="preserve"> </t>
        </is>
      </c>
      <c r="C41" s="4" t="inlineStr">
        <is>
          <t xml:space="preserve"> </t>
        </is>
      </c>
      <c r="D41" s="4" t="inlineStr">
        <is>
          <t xml:space="preserve"> </t>
        </is>
      </c>
      <c r="E41" s="4" t="inlineStr">
        <is>
          <t xml:space="preserve"> </t>
        </is>
      </c>
    </row>
    <row r="42">
      <c r="A42" s="4" t="inlineStr">
        <is>
          <t>Received as consideration in issuance of common stock</t>
        </is>
      </c>
      <c r="B42" s="4" t="inlineStr">
        <is>
          <t xml:space="preserve"> </t>
        </is>
      </c>
      <c r="C42" s="4" t="inlineStr">
        <is>
          <t xml:space="preserve"> </t>
        </is>
      </c>
      <c r="D42" s="4" t="inlineStr">
        <is>
          <t xml:space="preserve"> </t>
        </is>
      </c>
      <c r="E42" s="4" t="inlineStr">
        <is>
          <t xml:space="preserve"> </t>
        </is>
      </c>
    </row>
    <row r="43">
      <c r="A43" s="4" t="inlineStr">
        <is>
          <t>Returns of digital assets for cancelled deferred payment plans</t>
        </is>
      </c>
      <c r="B43" s="4" t="inlineStr">
        <is>
          <t xml:space="preserve"> </t>
        </is>
      </c>
      <c r="C43" s="4" t="inlineStr">
        <is>
          <t xml:space="preserve"> </t>
        </is>
      </c>
      <c r="D43" s="4" t="inlineStr">
        <is>
          <t xml:space="preserve"> </t>
        </is>
      </c>
      <c r="E43" s="4" t="inlineStr">
        <is>
          <t xml:space="preserve"> </t>
        </is>
      </c>
    </row>
    <row r="44">
      <c r="A44" s="4" t="inlineStr">
        <is>
          <t>Vendors payments</t>
        </is>
      </c>
      <c r="B44" s="4" t="inlineStr">
        <is>
          <t xml:space="preserve"> </t>
        </is>
      </c>
      <c r="C44" s="4" t="inlineStr">
        <is>
          <t xml:space="preserve"> </t>
        </is>
      </c>
      <c r="D44" s="4" t="inlineStr">
        <is>
          <t xml:space="preserve"> </t>
        </is>
      </c>
      <c r="E44" s="4" t="inlineStr">
        <is>
          <t xml:space="preserve"> </t>
        </is>
      </c>
    </row>
    <row r="45">
      <c r="A45" s="4" t="inlineStr">
        <is>
          <t>Purchases of digital assets, net of proceeds from sales</t>
        </is>
      </c>
      <c r="B45" s="4" t="inlineStr">
        <is>
          <t xml:space="preserve"> </t>
        </is>
      </c>
      <c r="C45" s="4" t="inlineStr">
        <is>
          <t xml:space="preserve"> </t>
        </is>
      </c>
      <c r="D45" s="4" t="inlineStr">
        <is>
          <t xml:space="preserve"> </t>
        </is>
      </c>
      <c r="E45" s="4" t="inlineStr">
        <is>
          <t xml:space="preserve"> </t>
        </is>
      </c>
    </row>
    <row r="46">
      <c r="A46" s="4" t="inlineStr">
        <is>
          <t>Fees and other</t>
        </is>
      </c>
      <c r="B46" s="4" t="inlineStr">
        <is>
          <t xml:space="preserve"> </t>
        </is>
      </c>
      <c r="C46" s="4" t="inlineStr">
        <is>
          <t xml:space="preserve"> </t>
        </is>
      </c>
      <c r="D46" s="4" t="inlineStr">
        <is>
          <t xml:space="preserve"> </t>
        </is>
      </c>
      <c r="E46" s="4" t="inlineStr">
        <is>
          <t xml:space="preserve"> </t>
        </is>
      </c>
    </row>
    <row r="47">
      <c r="A47" s="4" t="inlineStr">
        <is>
          <t>Impairments</t>
        </is>
      </c>
      <c r="B47" s="5" t="n">
        <v>-1965</v>
      </c>
      <c r="C47" s="4" t="inlineStr">
        <is>
          <t xml:space="preserve"> </t>
        </is>
      </c>
      <c r="D47" s="5" t="n">
        <v>-1965</v>
      </c>
      <c r="E47" s="4" t="inlineStr">
        <is>
          <t xml:space="preserve"> </t>
        </is>
      </c>
    </row>
    <row r="48">
      <c r="A48" s="4" t="inlineStr">
        <is>
          <t>Ending balance</t>
        </is>
      </c>
      <c r="B48" s="4" t="inlineStr">
        <is>
          <t xml:space="preserve"> </t>
        </is>
      </c>
      <c r="C48" s="4" t="inlineStr">
        <is>
          <t xml:space="preserve"> </t>
        </is>
      </c>
      <c r="D48" s="4" t="inlineStr">
        <is>
          <t xml:space="preserve"> </t>
        </is>
      </c>
      <c r="E48" s="4" t="inlineStr">
        <is>
          <t xml:space="preserve"> </t>
        </is>
      </c>
    </row>
    <row r="49">
      <c r="A49" s="4" t="inlineStr">
        <is>
          <t>Received as consideration in sales of Unicoin Rights</t>
        </is>
      </c>
      <c r="B49" s="4" t="inlineStr">
        <is>
          <t xml:space="preserve"> </t>
        </is>
      </c>
      <c r="C49" s="4" t="inlineStr">
        <is>
          <t xml:space="preserve"> </t>
        </is>
      </c>
      <c r="D49" s="5" t="n">
        <v>1965</v>
      </c>
      <c r="E49" s="4" t="inlineStr">
        <is>
          <t xml:space="preserve"> </t>
        </is>
      </c>
    </row>
    <row r="50">
      <c r="A50" s="4" t="inlineStr">
        <is>
          <t>WETH [Member]</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292</v>
      </c>
      <c r="C52" s="4" t="inlineStr">
        <is>
          <t xml:space="preserve"> </t>
        </is>
      </c>
      <c r="D52" s="5" t="n">
        <v>292</v>
      </c>
      <c r="E52" s="4" t="inlineStr">
        <is>
          <t xml:space="preserve"> </t>
        </is>
      </c>
    </row>
    <row r="53">
      <c r="A53" s="4" t="inlineStr">
        <is>
          <t>Payments from customers</t>
        </is>
      </c>
      <c r="B53" s="4" t="inlineStr">
        <is>
          <t xml:space="preserve"> </t>
        </is>
      </c>
      <c r="C53" s="4" t="inlineStr">
        <is>
          <t xml:space="preserve"> </t>
        </is>
      </c>
      <c r="D53" s="4" t="inlineStr">
        <is>
          <t xml:space="preserve"> </t>
        </is>
      </c>
      <c r="E53" s="4" t="inlineStr">
        <is>
          <t xml:space="preserve"> </t>
        </is>
      </c>
    </row>
    <row r="54">
      <c r="A54" s="4" t="inlineStr">
        <is>
          <t>Received as consideration in issuance of common stock</t>
        </is>
      </c>
      <c r="B54" s="4" t="inlineStr">
        <is>
          <t xml:space="preserve"> </t>
        </is>
      </c>
      <c r="C54" s="4" t="inlineStr">
        <is>
          <t xml:space="preserve"> </t>
        </is>
      </c>
      <c r="D54" s="4" t="inlineStr">
        <is>
          <t xml:space="preserve"> </t>
        </is>
      </c>
      <c r="E54" s="4" t="inlineStr">
        <is>
          <t xml:space="preserve"> </t>
        </is>
      </c>
    </row>
    <row r="55">
      <c r="A55" s="4" t="inlineStr">
        <is>
          <t>Returns of digital assets for cancelled deferred payment plans</t>
        </is>
      </c>
      <c r="B55" s="4" t="inlineStr">
        <is>
          <t xml:space="preserve"> </t>
        </is>
      </c>
      <c r="C55" s="4" t="inlineStr">
        <is>
          <t xml:space="preserve"> </t>
        </is>
      </c>
      <c r="D55" s="4" t="inlineStr">
        <is>
          <t xml:space="preserve"> </t>
        </is>
      </c>
      <c r="E55" s="4" t="inlineStr">
        <is>
          <t xml:space="preserve"> </t>
        </is>
      </c>
    </row>
    <row r="56">
      <c r="A56" s="4" t="inlineStr">
        <is>
          <t>Vendors payments</t>
        </is>
      </c>
      <c r="B56" s="4" t="inlineStr">
        <is>
          <t xml:space="preserve"> </t>
        </is>
      </c>
      <c r="C56" s="4" t="inlineStr">
        <is>
          <t xml:space="preserve"> </t>
        </is>
      </c>
      <c r="D56" s="4" t="inlineStr">
        <is>
          <t xml:space="preserve"> </t>
        </is>
      </c>
      <c r="E56" s="4" t="inlineStr">
        <is>
          <t xml:space="preserve"> </t>
        </is>
      </c>
    </row>
    <row r="57">
      <c r="A57" s="4" t="inlineStr">
        <is>
          <t>Purchases of digital assets, net of proceeds from sales</t>
        </is>
      </c>
      <c r="B57" s="4" t="inlineStr">
        <is>
          <t xml:space="preserve"> </t>
        </is>
      </c>
      <c r="C57" s="4" t="inlineStr">
        <is>
          <t xml:space="preserve"> </t>
        </is>
      </c>
      <c r="D57" s="4" t="inlineStr">
        <is>
          <t xml:space="preserve"> </t>
        </is>
      </c>
      <c r="E57" s="4" t="inlineStr">
        <is>
          <t xml:space="preserve"> </t>
        </is>
      </c>
    </row>
    <row r="58">
      <c r="A58" s="4" t="inlineStr">
        <is>
          <t>Fees and other</t>
        </is>
      </c>
      <c r="B58" s="4" t="inlineStr">
        <is>
          <t xml:space="preserve"> </t>
        </is>
      </c>
      <c r="C58" s="4" t="inlineStr">
        <is>
          <t xml:space="preserve"> </t>
        </is>
      </c>
      <c r="D58" s="4" t="inlineStr">
        <is>
          <t xml:space="preserve"> </t>
        </is>
      </c>
      <c r="E58" s="4" t="inlineStr">
        <is>
          <t xml:space="preserve"> </t>
        </is>
      </c>
    </row>
    <row r="59">
      <c r="A59" s="4" t="inlineStr">
        <is>
          <t>Impairments</t>
        </is>
      </c>
      <c r="B59" s="5" t="n">
        <v>-292</v>
      </c>
      <c r="C59" s="4" t="inlineStr">
        <is>
          <t xml:space="preserve"> </t>
        </is>
      </c>
      <c r="D59" s="5" t="n">
        <v>-292</v>
      </c>
      <c r="E59" s="4" t="inlineStr">
        <is>
          <t xml:space="preserve"> </t>
        </is>
      </c>
    </row>
    <row r="60">
      <c r="A60" s="4" t="inlineStr">
        <is>
          <t>Ending balance</t>
        </is>
      </c>
      <c r="B60" s="4" t="inlineStr">
        <is>
          <t xml:space="preserve"> </t>
        </is>
      </c>
      <c r="C60" s="4" t="inlineStr">
        <is>
          <t xml:space="preserve"> </t>
        </is>
      </c>
      <c r="D60" s="4" t="inlineStr">
        <is>
          <t xml:space="preserve"> </t>
        </is>
      </c>
      <c r="E60" s="4" t="inlineStr">
        <is>
          <t xml:space="preserve"> </t>
        </is>
      </c>
    </row>
    <row r="61">
      <c r="A61" s="4" t="inlineStr">
        <is>
          <t>Received as consideration in sales of Unicoin Rights</t>
        </is>
      </c>
      <c r="B61" s="4" t="inlineStr">
        <is>
          <t xml:space="preserve"> </t>
        </is>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INCLUDING DIGITAL ASSETS (Details 3)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Digital Asset</t>
        </is>
      </c>
      <c r="B3" s="6" t="n">
        <v>40889</v>
      </c>
      <c r="C3" s="6" t="n">
        <v>1254</v>
      </c>
    </row>
    <row r="4">
      <c r="A4" s="4" t="inlineStr">
        <is>
          <t>Bitcoin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Digital Asset</t>
        </is>
      </c>
      <c r="B6" s="5" t="n">
        <v>33635</v>
      </c>
      <c r="C6" s="5" t="n">
        <v>4</v>
      </c>
    </row>
    <row r="7">
      <c r="A7" s="4" t="inlineStr">
        <is>
          <t>Ethere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gital Asset</t>
        </is>
      </c>
      <c r="B9" s="5" t="n">
        <v>7254</v>
      </c>
      <c r="C9" s="5" t="n">
        <v>958</v>
      </c>
    </row>
    <row r="10">
      <c r="A10" s="4" t="inlineStr">
        <is>
          <t>Wrapped Ethere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Digital Asset</t>
        </is>
      </c>
      <c r="B12" s="4" t="inlineStr">
        <is>
          <t xml:space="preserve"> </t>
        </is>
      </c>
      <c r="C12" s="6" t="n">
        <v>2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27" customWidth="1" min="5" max="5"/>
    <col width="42" customWidth="1" min="6" max="6"/>
    <col width="33" customWidth="1" min="7" max="7"/>
    <col width="13" customWidth="1" min="8" max="8"/>
  </cols>
  <sheetData>
    <row r="1">
      <c r="A1" s="1" t="inlineStr">
        <is>
          <t>CONDENSED CONSOLIDATED STATEMENTS OF STOCKHOLDERS' DEFICIT (Unaudited) - USD ($)</t>
        </is>
      </c>
      <c r="B1" s="2" t="inlineStr">
        <is>
          <t>Common Stock [Member]</t>
        </is>
      </c>
      <c r="C1" s="2" t="inlineStr">
        <is>
          <t>Additional Paid-in Capital [Member]</t>
        </is>
      </c>
      <c r="D1" s="2" t="inlineStr">
        <is>
          <t>Treasury Stocks [Member]</t>
        </is>
      </c>
      <c r="E1" s="2" t="inlineStr">
        <is>
          <t>Retained Earnings [Member]</t>
        </is>
      </c>
      <c r="F1" s="2" t="inlineStr">
        <is>
          <t>Unicoin Inc Stockholders Deficit [Member]</t>
        </is>
      </c>
      <c r="G1" s="2" t="inlineStr">
        <is>
          <t>Noncontrolling Interest [Member]</t>
        </is>
      </c>
      <c r="H1" s="2" t="inlineStr">
        <is>
          <t>Total</t>
        </is>
      </c>
    </row>
    <row r="2">
      <c r="A2" s="4" t="inlineStr">
        <is>
          <t>Beginning balance, value at Dec. 31, 2022</t>
        </is>
      </c>
      <c r="B2" s="6" t="n">
        <v>772938</v>
      </c>
      <c r="C2" s="6" t="n">
        <v>72831056</v>
      </c>
      <c r="D2" s="6" t="n">
        <v>-3389446</v>
      </c>
      <c r="E2" s="6" t="n">
        <v>-92570448</v>
      </c>
      <c r="F2" s="6" t="n">
        <v>-22355900</v>
      </c>
      <c r="G2" s="6" t="n">
        <v>-2529800</v>
      </c>
      <c r="H2" s="6" t="n">
        <v>-24885700</v>
      </c>
    </row>
    <row r="3">
      <c r="A3" s="4" t="inlineStr">
        <is>
          <t>Beginning Balance, shares at Dec. 31, 2022</t>
        </is>
      </c>
      <c r="B3" s="5" t="n">
        <v>772938415</v>
      </c>
      <c r="C3" s="4" t="inlineStr">
        <is>
          <t xml:space="preserve"> </t>
        </is>
      </c>
      <c r="D3" s="5" t="n">
        <v>-39510647</v>
      </c>
      <c r="E3" s="4" t="inlineStr">
        <is>
          <t xml:space="preserve"> </t>
        </is>
      </c>
      <c r="F3" s="4" t="inlineStr">
        <is>
          <t xml:space="preserve"> </t>
        </is>
      </c>
      <c r="G3" s="4" t="inlineStr">
        <is>
          <t xml:space="preserve"> </t>
        </is>
      </c>
      <c r="H3" s="4" t="inlineStr">
        <is>
          <t xml:space="preserve"> </t>
        </is>
      </c>
    </row>
    <row r="4">
      <c r="A4" s="4" t="inlineStr">
        <is>
          <t>Issuance of common stock</t>
        </is>
      </c>
      <c r="B4" s="6" t="n">
        <v>12</v>
      </c>
      <c r="C4" s="5" t="n">
        <v>33988</v>
      </c>
      <c r="D4" s="4" t="inlineStr">
        <is>
          <t xml:space="preserve"> </t>
        </is>
      </c>
      <c r="E4" s="4" t="inlineStr">
        <is>
          <t xml:space="preserve"> </t>
        </is>
      </c>
      <c r="F4" s="5" t="n">
        <v>34000</v>
      </c>
      <c r="G4" s="4" t="inlineStr">
        <is>
          <t xml:space="preserve"> </t>
        </is>
      </c>
      <c r="H4" s="5" t="n">
        <v>34000</v>
      </c>
    </row>
    <row r="5">
      <c r="A5" s="4" t="inlineStr">
        <is>
          <t>Issuance of common stock, shares</t>
        </is>
      </c>
      <c r="B5" s="5" t="n">
        <v>124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5" t="n">
        <v>38523</v>
      </c>
      <c r="D6" s="4" t="inlineStr">
        <is>
          <t xml:space="preserve"> </t>
        </is>
      </c>
      <c r="E6" s="4" t="inlineStr">
        <is>
          <t xml:space="preserve"> </t>
        </is>
      </c>
      <c r="F6" s="5" t="n">
        <v>38523</v>
      </c>
      <c r="G6" s="4" t="inlineStr">
        <is>
          <t xml:space="preserve"> </t>
        </is>
      </c>
      <c r="H6" s="5" t="n">
        <v>38523</v>
      </c>
    </row>
    <row r="7">
      <c r="A7" s="4" t="inlineStr">
        <is>
          <t>Repurchase of common stock</t>
        </is>
      </c>
      <c r="B7" s="4" t="inlineStr">
        <is>
          <t xml:space="preserve"> </t>
        </is>
      </c>
      <c r="C7" s="4" t="inlineStr">
        <is>
          <t xml:space="preserve"> </t>
        </is>
      </c>
      <c r="D7" s="6" t="n">
        <v>-2412</v>
      </c>
      <c r="E7" s="4" t="inlineStr">
        <is>
          <t xml:space="preserve"> </t>
        </is>
      </c>
      <c r="F7" s="5" t="n">
        <v>-2412</v>
      </c>
      <c r="G7" s="4" t="inlineStr">
        <is>
          <t xml:space="preserve"> </t>
        </is>
      </c>
      <c r="H7" s="5" t="n">
        <v>-2412</v>
      </c>
    </row>
    <row r="8">
      <c r="A8" s="4" t="inlineStr">
        <is>
          <t>Repurchase of common stock, shares</t>
        </is>
      </c>
      <c r="B8" s="4" t="inlineStr">
        <is>
          <t xml:space="preserve"> </t>
        </is>
      </c>
      <c r="C8" s="4" t="inlineStr">
        <is>
          <t xml:space="preserve"> </t>
        </is>
      </c>
      <c r="D8" s="5" t="n">
        <v>-6185</v>
      </c>
      <c r="E8" s="4" t="inlineStr">
        <is>
          <t xml:space="preserve"> </t>
        </is>
      </c>
      <c r="F8" s="4" t="inlineStr">
        <is>
          <t xml:space="preserve"> </t>
        </is>
      </c>
      <c r="G8" s="4" t="inlineStr">
        <is>
          <t xml:space="preserve"> </t>
        </is>
      </c>
      <c r="H8" s="4" t="inlineStr">
        <is>
          <t xml:space="preserve"> </t>
        </is>
      </c>
    </row>
    <row r="9">
      <c r="A9" s="4" t="inlineStr">
        <is>
          <t>Common Stock issued for services</t>
        </is>
      </c>
      <c r="B9" s="6" t="n">
        <v>40</v>
      </c>
      <c r="C9" s="5" t="n">
        <v>-4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for services, shares</t>
        </is>
      </c>
      <c r="B10" s="5" t="n">
        <v>3883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4" t="inlineStr">
        <is>
          <t xml:space="preserve"> </t>
        </is>
      </c>
      <c r="C11" s="4" t="inlineStr">
        <is>
          <t xml:space="preserve"> </t>
        </is>
      </c>
      <c r="D11" s="4" t="inlineStr">
        <is>
          <t xml:space="preserve"> </t>
        </is>
      </c>
      <c r="E11" s="5" t="n">
        <v>-2583889</v>
      </c>
      <c r="F11" s="5" t="n">
        <v>-2583889</v>
      </c>
      <c r="G11" s="5" t="n">
        <v>62012</v>
      </c>
      <c r="H11" s="5" t="n">
        <v>-2521877</v>
      </c>
    </row>
    <row r="12">
      <c r="A12" s="4" t="inlineStr">
        <is>
          <t>Ending balance, value at Mar. 31, 2023</t>
        </is>
      </c>
      <c r="B12" s="6" t="n">
        <v>772990</v>
      </c>
      <c r="C12" s="5" t="n">
        <v>72903527</v>
      </c>
      <c r="D12" s="6" t="n">
        <v>-3391858</v>
      </c>
      <c r="E12" s="5" t="n">
        <v>-95154337</v>
      </c>
      <c r="F12" s="5" t="n">
        <v>-24869678</v>
      </c>
      <c r="G12" s="5" t="n">
        <v>-2467788</v>
      </c>
      <c r="H12" s="5" t="n">
        <v>-27337466</v>
      </c>
    </row>
    <row r="13">
      <c r="A13" s="4" t="inlineStr">
        <is>
          <t>Ending Balance, shares at Mar. 31, 2023</t>
        </is>
      </c>
      <c r="B13" s="5" t="n">
        <v>772989697</v>
      </c>
      <c r="C13" s="4" t="inlineStr">
        <is>
          <t xml:space="preserve"> </t>
        </is>
      </c>
      <c r="D13" s="5" t="n">
        <v>-39516832</v>
      </c>
      <c r="E13" s="4" t="inlineStr">
        <is>
          <t xml:space="preserve"> </t>
        </is>
      </c>
      <c r="F13" s="4" t="inlineStr">
        <is>
          <t xml:space="preserve"> </t>
        </is>
      </c>
      <c r="G13" s="4" t="inlineStr">
        <is>
          <t xml:space="preserve"> </t>
        </is>
      </c>
      <c r="H13" s="4" t="inlineStr">
        <is>
          <t xml:space="preserve"> </t>
        </is>
      </c>
    </row>
    <row r="14">
      <c r="A14" s="4" t="inlineStr">
        <is>
          <t>Issuance of common stock</t>
        </is>
      </c>
      <c r="B14" s="6" t="n">
        <v>2</v>
      </c>
      <c r="C14" s="5" t="n">
        <v>7498</v>
      </c>
      <c r="D14" s="4" t="inlineStr">
        <is>
          <t xml:space="preserve"> </t>
        </is>
      </c>
      <c r="E14" s="4" t="inlineStr">
        <is>
          <t xml:space="preserve"> </t>
        </is>
      </c>
      <c r="F14" s="5" t="n">
        <v>7500</v>
      </c>
      <c r="G14" s="4" t="inlineStr">
        <is>
          <t xml:space="preserve"> </t>
        </is>
      </c>
      <c r="H14" s="5" t="n">
        <v>7500</v>
      </c>
    </row>
    <row r="15">
      <c r="A15" s="4" t="inlineStr">
        <is>
          <t>Issuance of common stock, shares</t>
        </is>
      </c>
      <c r="B15" s="5" t="n">
        <v>25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5" t="n">
        <v>36639</v>
      </c>
      <c r="D16" s="4" t="inlineStr">
        <is>
          <t xml:space="preserve"> </t>
        </is>
      </c>
      <c r="E16" s="4" t="inlineStr">
        <is>
          <t xml:space="preserve"> </t>
        </is>
      </c>
      <c r="F16" s="5" t="n">
        <v>36639</v>
      </c>
      <c r="G16" s="4" t="inlineStr">
        <is>
          <t xml:space="preserve"> </t>
        </is>
      </c>
      <c r="H16" s="5" t="n">
        <v>36639</v>
      </c>
    </row>
    <row r="17">
      <c r="A17" s="4" t="inlineStr">
        <is>
          <t>Repurchase of common stock</t>
        </is>
      </c>
      <c r="B17" s="4" t="inlineStr">
        <is>
          <t xml:space="preserve"> </t>
        </is>
      </c>
      <c r="C17" s="4" t="inlineStr">
        <is>
          <t xml:space="preserve"> </t>
        </is>
      </c>
      <c r="D17" s="6" t="n">
        <v>-1667</v>
      </c>
      <c r="E17" s="4" t="inlineStr">
        <is>
          <t xml:space="preserve"> </t>
        </is>
      </c>
      <c r="F17" s="5" t="n">
        <v>-1667</v>
      </c>
      <c r="G17" s="4" t="inlineStr">
        <is>
          <t xml:space="preserve"> </t>
        </is>
      </c>
      <c r="H17" s="5" t="n">
        <v>-1667</v>
      </c>
    </row>
    <row r="18">
      <c r="A18" s="4" t="inlineStr">
        <is>
          <t>Repurchase of common stock, shares</t>
        </is>
      </c>
      <c r="B18" s="4" t="inlineStr">
        <is>
          <t xml:space="preserve"> </t>
        </is>
      </c>
      <c r="C18" s="4" t="inlineStr">
        <is>
          <t xml:space="preserve"> </t>
        </is>
      </c>
      <c r="D18" s="5" t="n">
        <v>-5210</v>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6" t="n">
        <v>38</v>
      </c>
      <c r="C19" s="5" t="n">
        <v>-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for services, shares</t>
        </is>
      </c>
      <c r="B20" s="5" t="n">
        <v>377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4" t="inlineStr">
        <is>
          <t xml:space="preserve"> </t>
        </is>
      </c>
      <c r="C21" s="4" t="inlineStr">
        <is>
          <t xml:space="preserve"> </t>
        </is>
      </c>
      <c r="D21" s="4" t="inlineStr">
        <is>
          <t xml:space="preserve"> </t>
        </is>
      </c>
      <c r="E21" s="5" t="n">
        <v>-3468646</v>
      </c>
      <c r="F21" s="5" t="n">
        <v>-3468646</v>
      </c>
      <c r="G21" s="5" t="n">
        <v>22934</v>
      </c>
      <c r="H21" s="5" t="n">
        <v>-3445712</v>
      </c>
    </row>
    <row r="22">
      <c r="A22" s="4" t="inlineStr">
        <is>
          <t>Ending balance, value at Jun. 30, 2023</t>
        </is>
      </c>
      <c r="B22" s="6" t="n">
        <v>773030</v>
      </c>
      <c r="C22" s="5" t="n">
        <v>72947626</v>
      </c>
      <c r="D22" s="6" t="n">
        <v>-3393525</v>
      </c>
      <c r="E22" s="5" t="n">
        <v>-98622983</v>
      </c>
      <c r="F22" s="5" t="n">
        <v>-28295852</v>
      </c>
      <c r="G22" s="5" t="n">
        <v>-2444854</v>
      </c>
      <c r="H22" s="5" t="n">
        <v>-30740706</v>
      </c>
    </row>
    <row r="23">
      <c r="A23" s="4" t="inlineStr">
        <is>
          <t>Ending Balance, shares at Jun. 30, 2023</t>
        </is>
      </c>
      <c r="B23" s="5" t="n">
        <v>773030006</v>
      </c>
      <c r="C23" s="4" t="inlineStr">
        <is>
          <t xml:space="preserve"> </t>
        </is>
      </c>
      <c r="D23" s="5" t="n">
        <v>-39522042</v>
      </c>
      <c r="E23" s="4" t="inlineStr">
        <is>
          <t xml:space="preserve"> </t>
        </is>
      </c>
      <c r="F23" s="4" t="inlineStr">
        <is>
          <t xml:space="preserve"> </t>
        </is>
      </c>
      <c r="G23" s="4" t="inlineStr">
        <is>
          <t xml:space="preserve"> </t>
        </is>
      </c>
      <c r="H23" s="4" t="inlineStr">
        <is>
          <t xml:space="preserve"> </t>
        </is>
      </c>
    </row>
    <row r="24">
      <c r="A24" s="4" t="inlineStr">
        <is>
          <t>Repurchase of common stock</t>
        </is>
      </c>
      <c r="B24" s="4" t="inlineStr">
        <is>
          <t xml:space="preserve"> </t>
        </is>
      </c>
      <c r="C24" s="4" t="inlineStr">
        <is>
          <t xml:space="preserve"> </t>
        </is>
      </c>
      <c r="D24" s="6" t="n">
        <v>-1167</v>
      </c>
      <c r="E24" s="4" t="inlineStr">
        <is>
          <t xml:space="preserve"> </t>
        </is>
      </c>
      <c r="F24" s="5" t="n">
        <v>-1167</v>
      </c>
      <c r="G24" s="4" t="inlineStr">
        <is>
          <t xml:space="preserve"> </t>
        </is>
      </c>
      <c r="H24" s="5" t="n">
        <v>-1167</v>
      </c>
    </row>
    <row r="25">
      <c r="A25" s="4" t="inlineStr">
        <is>
          <t>Repurchase of common stock, shares</t>
        </is>
      </c>
      <c r="B25" s="4" t="inlineStr">
        <is>
          <t xml:space="preserve"> </t>
        </is>
      </c>
      <c r="C25" s="4" t="inlineStr">
        <is>
          <t xml:space="preserve"> </t>
        </is>
      </c>
      <c r="D25" s="5" t="n">
        <v>-3430</v>
      </c>
      <c r="E25" s="4" t="inlineStr">
        <is>
          <t xml:space="preserve"> </t>
        </is>
      </c>
      <c r="F25" s="4" t="inlineStr">
        <is>
          <t xml:space="preserve"> </t>
        </is>
      </c>
      <c r="G25" s="4" t="inlineStr">
        <is>
          <t xml:space="preserve"> </t>
        </is>
      </c>
      <c r="H25" s="4" t="inlineStr">
        <is>
          <t xml:space="preserve"> </t>
        </is>
      </c>
    </row>
    <row r="26">
      <c r="A26" s="4" t="inlineStr">
        <is>
          <t>Common Stock issued for services</t>
        </is>
      </c>
      <c r="B26" s="6" t="n">
        <v>33</v>
      </c>
      <c r="C26" s="5" t="n">
        <v>32328</v>
      </c>
      <c r="D26" s="4" t="inlineStr">
        <is>
          <t xml:space="preserve"> </t>
        </is>
      </c>
      <c r="E26" s="4" t="inlineStr">
        <is>
          <t xml:space="preserve"> </t>
        </is>
      </c>
      <c r="F26" s="5" t="n">
        <v>32361</v>
      </c>
      <c r="G26" s="4" t="inlineStr">
        <is>
          <t xml:space="preserve"> </t>
        </is>
      </c>
      <c r="H26" s="5" t="n">
        <v>32361</v>
      </c>
    </row>
    <row r="27">
      <c r="A27" s="4" t="inlineStr">
        <is>
          <t>Common stock issued for services, shares</t>
        </is>
      </c>
      <c r="B27" s="5" t="n">
        <v>328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 (Loss)</t>
        </is>
      </c>
      <c r="B28" s="4" t="inlineStr">
        <is>
          <t xml:space="preserve"> </t>
        </is>
      </c>
      <c r="C28" s="4" t="inlineStr">
        <is>
          <t xml:space="preserve"> </t>
        </is>
      </c>
      <c r="D28" s="4" t="inlineStr">
        <is>
          <t xml:space="preserve"> </t>
        </is>
      </c>
      <c r="E28" s="5" t="n">
        <v>-4952843</v>
      </c>
      <c r="F28" s="5" t="n">
        <v>-4952843</v>
      </c>
      <c r="G28" s="5" t="n">
        <v>249290</v>
      </c>
      <c r="H28" s="5" t="n">
        <v>-4703553</v>
      </c>
    </row>
    <row r="29">
      <c r="A29" s="4" t="inlineStr">
        <is>
          <t>Ending balance, value at Sep. 30, 2023</t>
        </is>
      </c>
      <c r="B29" s="6" t="n">
        <v>773063</v>
      </c>
      <c r="C29" s="5" t="n">
        <v>72979954</v>
      </c>
      <c r="D29" s="6" t="n">
        <v>-3394692</v>
      </c>
      <c r="E29" s="5" t="n">
        <v>-103575826</v>
      </c>
      <c r="F29" s="5" t="n">
        <v>-33217501</v>
      </c>
      <c r="G29" s="5" t="n">
        <v>-2195564</v>
      </c>
      <c r="H29" s="5" t="n">
        <v>-35413065</v>
      </c>
    </row>
    <row r="30">
      <c r="A30" s="4" t="inlineStr">
        <is>
          <t>Ending Balance, shares at Sep. 30, 2023</t>
        </is>
      </c>
      <c r="B30" s="5" t="n">
        <v>773062838</v>
      </c>
      <c r="C30" s="4" t="inlineStr">
        <is>
          <t xml:space="preserve"> </t>
        </is>
      </c>
      <c r="D30" s="5" t="n">
        <v>-39525472</v>
      </c>
      <c r="E30" s="4" t="inlineStr">
        <is>
          <t xml:space="preserve"> </t>
        </is>
      </c>
      <c r="F30" s="4" t="inlineStr">
        <is>
          <t xml:space="preserve"> </t>
        </is>
      </c>
      <c r="G30" s="4" t="inlineStr">
        <is>
          <t xml:space="preserve"> </t>
        </is>
      </c>
      <c r="H30" s="4" t="inlineStr">
        <is>
          <t xml:space="preserve"> </t>
        </is>
      </c>
    </row>
    <row r="31">
      <c r="A31" s="4" t="inlineStr">
        <is>
          <t>Beginning balance, value at Dec. 31, 2023</t>
        </is>
      </c>
      <c r="B31" s="6" t="n">
        <v>773233</v>
      </c>
      <c r="C31" s="5" t="n">
        <v>72999935</v>
      </c>
      <c r="D31" s="6" t="n">
        <v>-3880025</v>
      </c>
      <c r="E31" s="5" t="n">
        <v>-131375466</v>
      </c>
      <c r="F31" s="5" t="n">
        <v>-61482323</v>
      </c>
      <c r="G31" s="5" t="n">
        <v>-1463525</v>
      </c>
      <c r="H31" s="5" t="n">
        <v>-62945848</v>
      </c>
    </row>
    <row r="32">
      <c r="A32" s="4" t="inlineStr">
        <is>
          <t>Beginning Balance, shares at Dec. 31, 2023</t>
        </is>
      </c>
      <c r="B32" s="5" t="n">
        <v>773232422</v>
      </c>
      <c r="C32" s="4" t="inlineStr">
        <is>
          <t xml:space="preserve"> </t>
        </is>
      </c>
      <c r="D32" s="5" t="n">
        <v>-40912140</v>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6" t="n">
        <v>219</v>
      </c>
      <c r="C33" s="5" t="n">
        <v>113171</v>
      </c>
      <c r="D33" s="4" t="inlineStr">
        <is>
          <t xml:space="preserve"> </t>
        </is>
      </c>
      <c r="E33" s="4" t="inlineStr">
        <is>
          <t xml:space="preserve"> </t>
        </is>
      </c>
      <c r="F33" s="5" t="n">
        <v>113390</v>
      </c>
      <c r="G33" s="4" t="inlineStr">
        <is>
          <t xml:space="preserve"> </t>
        </is>
      </c>
      <c r="H33" s="5" t="n">
        <v>113390</v>
      </c>
    </row>
    <row r="34">
      <c r="A34" s="4" t="inlineStr">
        <is>
          <t>Stock-based compensation expense, shares</t>
        </is>
      </c>
      <c r="B34" s="5" t="n">
        <v>21958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urchase of common stock</t>
        </is>
      </c>
      <c r="B35" s="4" t="inlineStr">
        <is>
          <t xml:space="preserve"> </t>
        </is>
      </c>
      <c r="C35" s="4" t="inlineStr">
        <is>
          <t xml:space="preserve"> </t>
        </is>
      </c>
      <c r="D35" s="6" t="n">
        <v>-2255</v>
      </c>
      <c r="E35" s="4" t="inlineStr">
        <is>
          <t xml:space="preserve"> </t>
        </is>
      </c>
      <c r="F35" s="5" t="n">
        <v>-2255</v>
      </c>
      <c r="G35" s="4" t="inlineStr">
        <is>
          <t xml:space="preserve"> </t>
        </is>
      </c>
      <c r="H35" s="5" t="n">
        <v>-2255</v>
      </c>
    </row>
    <row r="36">
      <c r="A36" s="4" t="inlineStr">
        <is>
          <t>Repurchase of common stock, shares</t>
        </is>
      </c>
      <c r="B36" s="4" t="inlineStr">
        <is>
          <t xml:space="preserve"> </t>
        </is>
      </c>
      <c r="C36" s="4" t="inlineStr">
        <is>
          <t xml:space="preserve"> </t>
        </is>
      </c>
      <c r="D36" s="5" t="n">
        <v>-6262</v>
      </c>
      <c r="E36" s="4" t="inlineStr">
        <is>
          <t xml:space="preserve"> </t>
        </is>
      </c>
      <c r="F36" s="4" t="inlineStr">
        <is>
          <t xml:space="preserve"> </t>
        </is>
      </c>
      <c r="G36" s="4" t="inlineStr">
        <is>
          <t xml:space="preserve"> </t>
        </is>
      </c>
      <c r="H36" s="4" t="inlineStr">
        <is>
          <t xml:space="preserve"> </t>
        </is>
      </c>
    </row>
    <row r="37">
      <c r="A37" s="4" t="inlineStr">
        <is>
          <t>Ownership interest increase in Unicorns Inc.</t>
        </is>
      </c>
      <c r="B37" s="4" t="inlineStr">
        <is>
          <t xml:space="preserve"> </t>
        </is>
      </c>
      <c r="C37" s="5" t="n">
        <v>203726</v>
      </c>
      <c r="D37" s="4" t="inlineStr">
        <is>
          <t xml:space="preserve"> </t>
        </is>
      </c>
      <c r="E37" s="4" t="inlineStr">
        <is>
          <t xml:space="preserve"> </t>
        </is>
      </c>
      <c r="F37" s="5" t="n">
        <v>203726</v>
      </c>
      <c r="G37" s="5" t="n">
        <v>-943226</v>
      </c>
      <c r="H37" s="5" t="n">
        <v>-739500</v>
      </c>
    </row>
    <row r="38">
      <c r="A38" s="4" t="inlineStr">
        <is>
          <t>Net Income (Loss)</t>
        </is>
      </c>
      <c r="B38" s="4" t="inlineStr">
        <is>
          <t xml:space="preserve"> </t>
        </is>
      </c>
      <c r="C38" s="4" t="inlineStr">
        <is>
          <t xml:space="preserve"> </t>
        </is>
      </c>
      <c r="D38" s="4" t="inlineStr">
        <is>
          <t xml:space="preserve"> </t>
        </is>
      </c>
      <c r="E38" s="5" t="n">
        <v>-3854373</v>
      </c>
      <c r="F38" s="5" t="n">
        <v>-3854373</v>
      </c>
      <c r="G38" s="5" t="n">
        <v>35903</v>
      </c>
      <c r="H38" s="5" t="n">
        <v>-3818470</v>
      </c>
    </row>
    <row r="39">
      <c r="A39" s="4" t="inlineStr">
        <is>
          <t>Ending balance, value at Mar. 31, 2024</t>
        </is>
      </c>
      <c r="B39" s="6" t="n">
        <v>773452</v>
      </c>
      <c r="C39" s="5" t="n">
        <v>73316832</v>
      </c>
      <c r="D39" s="6" t="n">
        <v>-3882280</v>
      </c>
      <c r="E39" s="5" t="n">
        <v>-135229839</v>
      </c>
      <c r="F39" s="5" t="n">
        <v>-65021835</v>
      </c>
      <c r="G39" s="5" t="n">
        <v>-2370848</v>
      </c>
      <c r="H39" s="5" t="n">
        <v>-67392683</v>
      </c>
    </row>
    <row r="40">
      <c r="A40" s="4" t="inlineStr">
        <is>
          <t>Ending Balance, shares at Mar. 31, 2024</t>
        </is>
      </c>
      <c r="B40" s="5" t="n">
        <v>773452006</v>
      </c>
      <c r="C40" s="4" t="inlineStr">
        <is>
          <t xml:space="preserve"> </t>
        </is>
      </c>
      <c r="D40" s="5" t="n">
        <v>-40918402</v>
      </c>
      <c r="E40" s="4" t="inlineStr">
        <is>
          <t xml:space="preserve"> </t>
        </is>
      </c>
      <c r="F40" s="4" t="inlineStr">
        <is>
          <t xml:space="preserve"> </t>
        </is>
      </c>
      <c r="G40" s="4" t="inlineStr">
        <is>
          <t xml:space="preserve"> </t>
        </is>
      </c>
      <c r="H40" s="4" t="inlineStr">
        <is>
          <t xml:space="preserve"> </t>
        </is>
      </c>
    </row>
    <row r="41">
      <c r="A41" s="4" t="inlineStr">
        <is>
          <t>Issuance of common stock</t>
        </is>
      </c>
      <c r="B41" s="6" t="n">
        <v>5018</v>
      </c>
      <c r="C41" s="5" t="n">
        <v>2464294</v>
      </c>
      <c r="D41" s="4" t="inlineStr">
        <is>
          <t xml:space="preserve"> </t>
        </is>
      </c>
      <c r="E41" s="4" t="inlineStr">
        <is>
          <t xml:space="preserve"> </t>
        </is>
      </c>
      <c r="F41" s="5" t="n">
        <v>2469312</v>
      </c>
      <c r="G41" s="4" t="inlineStr">
        <is>
          <t xml:space="preserve"> </t>
        </is>
      </c>
      <c r="H41" s="5" t="n">
        <v>2469312</v>
      </c>
    </row>
    <row r="42">
      <c r="A42" s="4" t="inlineStr">
        <is>
          <t>Issuance of common stock, shares</t>
        </is>
      </c>
      <c r="B42" s="5" t="n">
        <v>50184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based compensation expense</t>
        </is>
      </c>
      <c r="B43" s="4" t="inlineStr">
        <is>
          <t xml:space="preserve"> </t>
        </is>
      </c>
      <c r="C43" s="5" t="n">
        <v>13371</v>
      </c>
      <c r="D43" s="4" t="inlineStr">
        <is>
          <t xml:space="preserve"> </t>
        </is>
      </c>
      <c r="E43" s="4" t="inlineStr">
        <is>
          <t xml:space="preserve"> </t>
        </is>
      </c>
      <c r="F43" s="5" t="n">
        <v>13371</v>
      </c>
      <c r="G43" s="4" t="inlineStr">
        <is>
          <t xml:space="preserve"> </t>
        </is>
      </c>
      <c r="H43" s="5" t="n">
        <v>13371</v>
      </c>
    </row>
    <row r="44">
      <c r="A44" s="4" t="inlineStr">
        <is>
          <t>Exercise of stock options and warrants</t>
        </is>
      </c>
      <c r="B44" s="6" t="n">
        <v>540</v>
      </c>
      <c r="C44" s="5" t="n">
        <v>-486</v>
      </c>
      <c r="D44" s="4" t="inlineStr">
        <is>
          <t xml:space="preserve"> </t>
        </is>
      </c>
      <c r="E44" s="4" t="inlineStr">
        <is>
          <t xml:space="preserve"> </t>
        </is>
      </c>
      <c r="F44" s="5" t="n">
        <v>54</v>
      </c>
      <c r="G44" s="4" t="inlineStr">
        <is>
          <t xml:space="preserve"> </t>
        </is>
      </c>
      <c r="H44" s="5" t="n">
        <v>54</v>
      </c>
    </row>
    <row r="45">
      <c r="A45" s="4" t="inlineStr">
        <is>
          <t>Exercise of stock options and warrants, shares</t>
        </is>
      </c>
      <c r="B45" s="5" t="n">
        <v>5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of common stock</t>
        </is>
      </c>
      <c r="B46" s="4" t="inlineStr">
        <is>
          <t xml:space="preserve"> </t>
        </is>
      </c>
      <c r="C46" s="4" t="inlineStr">
        <is>
          <t xml:space="preserve"> </t>
        </is>
      </c>
      <c r="D46" s="6" t="n">
        <v>-159051</v>
      </c>
      <c r="E46" s="4" t="inlineStr">
        <is>
          <t xml:space="preserve"> </t>
        </is>
      </c>
      <c r="F46" s="5" t="n">
        <v>-159051</v>
      </c>
      <c r="G46" s="4" t="inlineStr">
        <is>
          <t xml:space="preserve"> </t>
        </is>
      </c>
      <c r="H46" s="5" t="n">
        <v>-159051</v>
      </c>
    </row>
    <row r="47">
      <c r="A47" s="4" t="inlineStr">
        <is>
          <t>Repurchase of common stock, shares</t>
        </is>
      </c>
      <c r="B47" s="4" t="inlineStr">
        <is>
          <t xml:space="preserve"> </t>
        </is>
      </c>
      <c r="C47" s="4" t="inlineStr">
        <is>
          <t xml:space="preserve"> </t>
        </is>
      </c>
      <c r="D47" s="5" t="n">
        <v>-443339</v>
      </c>
      <c r="E47" s="4" t="inlineStr">
        <is>
          <t xml:space="preserve"> </t>
        </is>
      </c>
      <c r="F47" s="4" t="inlineStr">
        <is>
          <t xml:space="preserve"> </t>
        </is>
      </c>
      <c r="G47" s="4" t="inlineStr">
        <is>
          <t xml:space="preserve"> </t>
        </is>
      </c>
      <c r="H47" s="4" t="inlineStr">
        <is>
          <t xml:space="preserve"> </t>
        </is>
      </c>
    </row>
    <row r="48">
      <c r="A48" s="4" t="inlineStr">
        <is>
          <t>Issuance of common stock upon release of restricted stock units</t>
        </is>
      </c>
      <c r="B48" s="6" t="n">
        <v>20</v>
      </c>
      <c r="C48" s="5" t="n">
        <v>-2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upon release of restricted stock units, shares</t>
        </is>
      </c>
      <c r="B49" s="5" t="n">
        <v>1958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 (Loss)</t>
        </is>
      </c>
      <c r="B50" s="4" t="inlineStr">
        <is>
          <t xml:space="preserve"> </t>
        </is>
      </c>
      <c r="C50" s="4" t="inlineStr">
        <is>
          <t xml:space="preserve"> </t>
        </is>
      </c>
      <c r="D50" s="4" t="inlineStr">
        <is>
          <t xml:space="preserve"> </t>
        </is>
      </c>
      <c r="E50" s="5" t="n">
        <v>-18463907</v>
      </c>
      <c r="F50" s="5" t="n">
        <v>-18463907</v>
      </c>
      <c r="G50" s="5" t="n">
        <v>-104601</v>
      </c>
      <c r="H50" s="5" t="n">
        <v>-18568508</v>
      </c>
    </row>
    <row r="51">
      <c r="A51" s="4" t="inlineStr">
        <is>
          <t>Ending balance, value at Jun. 30, 2024</t>
        </is>
      </c>
      <c r="B51" s="6" t="n">
        <v>779030</v>
      </c>
      <c r="C51" s="5" t="n">
        <v>75793991</v>
      </c>
      <c r="D51" s="6" t="n">
        <v>-4041331</v>
      </c>
      <c r="E51" s="5" t="n">
        <v>-153693746</v>
      </c>
      <c r="F51" s="5" t="n">
        <v>-81162056</v>
      </c>
      <c r="G51" s="5" t="n">
        <v>-2475449</v>
      </c>
      <c r="H51" s="5" t="n">
        <v>-83637504</v>
      </c>
    </row>
    <row r="52">
      <c r="A52" s="4" t="inlineStr">
        <is>
          <t>Ending Balance, shares at Jun. 30, 2024</t>
        </is>
      </c>
      <c r="B52" s="5" t="n">
        <v>779030074</v>
      </c>
      <c r="C52" s="4" t="inlineStr">
        <is>
          <t xml:space="preserve"> </t>
        </is>
      </c>
      <c r="D52" s="5" t="n">
        <v>-41361741</v>
      </c>
      <c r="E52" s="4" t="inlineStr">
        <is>
          <t xml:space="preserve"> </t>
        </is>
      </c>
      <c r="F52" s="4" t="inlineStr">
        <is>
          <t xml:space="preserve"> </t>
        </is>
      </c>
      <c r="G52" s="4" t="inlineStr">
        <is>
          <t xml:space="preserve"> </t>
        </is>
      </c>
      <c r="H52" s="4" t="inlineStr">
        <is>
          <t xml:space="preserve"> </t>
        </is>
      </c>
    </row>
    <row r="53">
      <c r="A53" s="4" t="inlineStr">
        <is>
          <t>Issuance of common stock</t>
        </is>
      </c>
      <c r="B53" s="6" t="n">
        <v>1774</v>
      </c>
      <c r="C53" s="5" t="n">
        <v>1170092</v>
      </c>
      <c r="D53" s="4" t="inlineStr">
        <is>
          <t xml:space="preserve"> </t>
        </is>
      </c>
      <c r="E53" s="4" t="inlineStr">
        <is>
          <t xml:space="preserve"> </t>
        </is>
      </c>
      <c r="F53" s="5" t="n">
        <v>1771866</v>
      </c>
      <c r="G53" s="4" t="inlineStr">
        <is>
          <t xml:space="preserve"> </t>
        </is>
      </c>
      <c r="H53" s="5" t="n">
        <v>1771865</v>
      </c>
    </row>
    <row r="54">
      <c r="A54" s="4" t="inlineStr">
        <is>
          <t>Issuance of common stock, shares</t>
        </is>
      </c>
      <c r="B54" s="5" t="n">
        <v>177451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4" t="inlineStr">
        <is>
          <t xml:space="preserve"> </t>
        </is>
      </c>
      <c r="C55" s="5" t="n">
        <v>14135</v>
      </c>
      <c r="D55" s="4" t="inlineStr">
        <is>
          <t xml:space="preserve"> </t>
        </is>
      </c>
      <c r="E55" s="4" t="inlineStr">
        <is>
          <t xml:space="preserve"> </t>
        </is>
      </c>
      <c r="F55" s="5" t="n">
        <v>14135</v>
      </c>
      <c r="G55" s="4" t="inlineStr">
        <is>
          <t xml:space="preserve"> </t>
        </is>
      </c>
      <c r="H55" s="5" t="n">
        <v>14134</v>
      </c>
    </row>
    <row r="56">
      <c r="A56" s="4" t="inlineStr">
        <is>
          <t>Repurchase of common stock</t>
        </is>
      </c>
      <c r="B56" s="4" t="inlineStr">
        <is>
          <t xml:space="preserve"> </t>
        </is>
      </c>
      <c r="C56" s="4" t="inlineStr">
        <is>
          <t xml:space="preserve"> </t>
        </is>
      </c>
      <c r="D56" s="6" t="n">
        <v>-10784</v>
      </c>
      <c r="E56" s="4" t="inlineStr">
        <is>
          <t xml:space="preserve"> </t>
        </is>
      </c>
      <c r="F56" s="5" t="n">
        <v>-10784</v>
      </c>
      <c r="G56" s="4" t="inlineStr">
        <is>
          <t xml:space="preserve"> </t>
        </is>
      </c>
      <c r="H56" s="5" t="n">
        <v>-10784</v>
      </c>
    </row>
    <row r="57">
      <c r="A57" s="4" t="inlineStr">
        <is>
          <t>Repurchase of common stock, shares</t>
        </is>
      </c>
      <c r="B57" s="4" t="inlineStr">
        <is>
          <t xml:space="preserve"> </t>
        </is>
      </c>
      <c r="C57" s="4" t="inlineStr">
        <is>
          <t xml:space="preserve"> </t>
        </is>
      </c>
      <c r="D57" s="5" t="n">
        <v>-28136</v>
      </c>
      <c r="E57" s="4" t="inlineStr">
        <is>
          <t xml:space="preserve"> </t>
        </is>
      </c>
      <c r="F57" s="4" t="inlineStr">
        <is>
          <t xml:space="preserve"> </t>
        </is>
      </c>
      <c r="G57" s="4" t="inlineStr">
        <is>
          <t xml:space="preserve"> </t>
        </is>
      </c>
      <c r="H57" s="4" t="inlineStr">
        <is>
          <t xml:space="preserve"> </t>
        </is>
      </c>
    </row>
    <row r="58">
      <c r="A58" s="4" t="inlineStr">
        <is>
          <t>Issuance of common stock upon release of restricted stock units</t>
        </is>
      </c>
      <c r="B58" s="6" t="n">
        <v>20</v>
      </c>
      <c r="C58" s="5" t="n">
        <v>-2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release of restricted stock units, shares</t>
        </is>
      </c>
      <c r="B59" s="5" t="n">
        <v>1958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 (Loss)</t>
        </is>
      </c>
      <c r="B60" s="4" t="inlineStr">
        <is>
          <t xml:space="preserve"> </t>
        </is>
      </c>
      <c r="C60" s="4" t="inlineStr">
        <is>
          <t xml:space="preserve"> </t>
        </is>
      </c>
      <c r="D60" s="4" t="inlineStr">
        <is>
          <t xml:space="preserve"> </t>
        </is>
      </c>
      <c r="E60" s="5" t="n">
        <v>-6951261</v>
      </c>
      <c r="F60" s="5" t="n">
        <v>-6951261</v>
      </c>
      <c r="G60" s="5" t="n">
        <v>83776</v>
      </c>
      <c r="H60" s="5" t="n">
        <v>-6867485</v>
      </c>
    </row>
    <row r="61">
      <c r="A61" s="4" t="inlineStr">
        <is>
          <t>Ending balance, value at Sep. 30, 2024</t>
        </is>
      </c>
      <c r="B61" s="6" t="n">
        <v>780824</v>
      </c>
      <c r="C61" s="6" t="n">
        <v>76978198</v>
      </c>
      <c r="D61" s="6" t="n">
        <v>-4052115</v>
      </c>
      <c r="E61" s="6" t="n">
        <v>-159935007</v>
      </c>
      <c r="F61" s="6" t="n">
        <v>-86228100</v>
      </c>
      <c r="G61" s="6" t="n">
        <v>-2391673</v>
      </c>
      <c r="H61" s="6" t="n">
        <v>-89329774</v>
      </c>
    </row>
    <row r="62">
      <c r="A62" s="4" t="inlineStr">
        <is>
          <t>Ending Balance, shares at Sep. 30, 2024</t>
        </is>
      </c>
      <c r="B62" s="5" t="n">
        <v>780824168</v>
      </c>
      <c r="C62" s="4" t="inlineStr">
        <is>
          <t xml:space="preserve"> </t>
        </is>
      </c>
      <c r="D62" s="5" t="n">
        <v>-41389877</v>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INCLUDING DIGITAL ASSET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866000</v>
      </c>
      <c r="C4" s="4" t="inlineStr">
        <is>
          <t xml:space="preserve"> </t>
        </is>
      </c>
      <c r="D4" s="6" t="n">
        <v>3866000</v>
      </c>
      <c r="E4" s="4" t="inlineStr">
        <is>
          <t xml:space="preserve"> </t>
        </is>
      </c>
      <c r="F4" s="6" t="n">
        <v>3866000</v>
      </c>
    </row>
    <row r="5">
      <c r="A5" s="4" t="inlineStr">
        <is>
          <t>Impairment charges related to goodwill</t>
        </is>
      </c>
      <c r="B5" s="4" t="inlineStr">
        <is>
          <t xml:space="preserve"> </t>
        </is>
      </c>
      <c r="C5" s="4" t="inlineStr">
        <is>
          <t xml:space="preserve"> </t>
        </is>
      </c>
      <c r="D5" s="5" t="n">
        <v>0</v>
      </c>
      <c r="E5" s="4" t="inlineStr">
        <is>
          <t xml:space="preserve"> </t>
        </is>
      </c>
      <c r="F5" s="6" t="n">
        <v>0</v>
      </c>
    </row>
    <row r="6">
      <c r="A6" s="4" t="inlineStr">
        <is>
          <t>Amortization expense intangible assets</t>
        </is>
      </c>
      <c r="B6" s="5" t="n">
        <v>89000</v>
      </c>
      <c r="C6" s="6" t="n">
        <v>89000</v>
      </c>
      <c r="D6" s="5" t="n">
        <v>267000</v>
      </c>
      <c r="E6" s="6" t="n">
        <v>266000</v>
      </c>
      <c r="F6" s="4" t="inlineStr">
        <is>
          <t xml:space="preserve"> </t>
        </is>
      </c>
    </row>
    <row r="7">
      <c r="A7" s="4" t="inlineStr">
        <is>
          <t>Non-cash receivables</t>
        </is>
      </c>
      <c r="B7" s="4" t="inlineStr">
        <is>
          <t xml:space="preserve"> </t>
        </is>
      </c>
      <c r="C7" s="6" t="n">
        <v>-44453</v>
      </c>
      <c r="D7" s="5" t="n">
        <v>-28338</v>
      </c>
      <c r="E7" s="5" t="n">
        <v>-174696</v>
      </c>
      <c r="F7" s="4" t="inlineStr">
        <is>
          <t xml:space="preserve"> </t>
        </is>
      </c>
    </row>
    <row r="8">
      <c r="A8" s="4" t="inlineStr">
        <is>
          <t>Digital Asse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ash receivables</t>
        </is>
      </c>
      <c r="B10" s="4" t="inlineStr">
        <is>
          <t xml:space="preserve"> </t>
        </is>
      </c>
      <c r="C10" s="4" t="inlineStr">
        <is>
          <t xml:space="preserve"> </t>
        </is>
      </c>
      <c r="D10" s="6" t="n">
        <v>28000</v>
      </c>
      <c r="E10" s="6" t="n">
        <v>175000</v>
      </c>
      <c r="F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Details)</t>
        </is>
      </c>
      <c r="B1" s="2" t="inlineStr">
        <is>
          <t>9 Months Ended</t>
        </is>
      </c>
    </row>
    <row r="2">
      <c r="B2" s="2" t="inlineStr">
        <is>
          <t>Sep. 30, 2024 USD ($)</t>
        </is>
      </c>
    </row>
    <row r="3">
      <c r="A3" s="4" t="inlineStr">
        <is>
          <t>Unsecured Debt 1 [Member]</t>
        </is>
      </c>
      <c r="B3" s="4" t="inlineStr">
        <is>
          <t xml:space="preserve"> </t>
        </is>
      </c>
    </row>
    <row r="4">
      <c r="A4" s="3" t="inlineStr">
        <is>
          <t>Debt Instrument [Line Items]</t>
        </is>
      </c>
      <c r="B4" s="4" t="inlineStr">
        <is>
          <t xml:space="preserve"> </t>
        </is>
      </c>
    </row>
    <row r="5">
      <c r="A5" s="4" t="inlineStr">
        <is>
          <t>Outstanding Balance</t>
        </is>
      </c>
      <c r="B5" s="6" t="n">
        <v>100000</v>
      </c>
    </row>
    <row r="6">
      <c r="A6" s="4" t="inlineStr">
        <is>
          <t>Issuance Date</t>
        </is>
      </c>
      <c r="B6" s="4" t="inlineStr">
        <is>
          <t>July 2021</t>
        </is>
      </c>
    </row>
    <row r="7">
      <c r="A7" s="4" t="inlineStr">
        <is>
          <t>Maturity Date Extended to</t>
        </is>
      </c>
      <c r="B7" s="4" t="inlineStr">
        <is>
          <t>July 2025</t>
        </is>
      </c>
      <c r="C7" s="4" t="inlineStr">
        <is>
          <t>[1]</t>
        </is>
      </c>
    </row>
    <row r="8">
      <c r="A8" s="4" t="inlineStr">
        <is>
          <t>Unsecured Debt 4 [Member]</t>
        </is>
      </c>
      <c r="B8" s="4" t="inlineStr">
        <is>
          <t xml:space="preserve"> </t>
        </is>
      </c>
    </row>
    <row r="9">
      <c r="A9" s="3" t="inlineStr">
        <is>
          <t>Debt Instrument [Line Items]</t>
        </is>
      </c>
      <c r="B9" s="4" t="inlineStr">
        <is>
          <t xml:space="preserve"> </t>
        </is>
      </c>
    </row>
    <row r="10">
      <c r="A10" s="4" t="inlineStr">
        <is>
          <t>Outstanding Balance</t>
        </is>
      </c>
      <c r="B10" s="6" t="n">
        <v>1000</v>
      </c>
      <c r="C10" s="4" t="inlineStr">
        <is>
          <t>[1]</t>
        </is>
      </c>
    </row>
    <row r="11">
      <c r="A11" s="4" t="inlineStr">
        <is>
          <t>Issuance Date</t>
        </is>
      </c>
      <c r="B11" s="4" t="inlineStr">
        <is>
          <t>October 2021</t>
        </is>
      </c>
    </row>
    <row r="12">
      <c r="A12" s="4" t="inlineStr">
        <is>
          <t>Maturity Date Extended to</t>
        </is>
      </c>
      <c r="B12" s="4" t="inlineStr">
        <is>
          <t>October 2024</t>
        </is>
      </c>
    </row>
    <row r="13">
      <c r="A13" s="4" t="inlineStr">
        <is>
          <t>Unsecured Debt 5 [Member]</t>
        </is>
      </c>
      <c r="B13" s="4" t="inlineStr">
        <is>
          <t xml:space="preserve"> </t>
        </is>
      </c>
    </row>
    <row r="14">
      <c r="A14" s="3" t="inlineStr">
        <is>
          <t>Debt Instrument [Line Items]</t>
        </is>
      </c>
      <c r="B14" s="4" t="inlineStr">
        <is>
          <t xml:space="preserve"> </t>
        </is>
      </c>
    </row>
    <row r="15">
      <c r="A15" s="4" t="inlineStr">
        <is>
          <t>Outstanding Balance</t>
        </is>
      </c>
      <c r="B15" s="6" t="n">
        <v>16000</v>
      </c>
    </row>
    <row r="16">
      <c r="A16" s="4" t="inlineStr">
        <is>
          <t>Issuance Date</t>
        </is>
      </c>
      <c r="B16" s="4" t="inlineStr">
        <is>
          <t>November 2022</t>
        </is>
      </c>
    </row>
    <row r="17">
      <c r="A17" s="4" t="inlineStr">
        <is>
          <t>Maturity Date Extended to</t>
        </is>
      </c>
      <c r="B17" s="4" t="inlineStr">
        <is>
          <t>November 2024</t>
        </is>
      </c>
    </row>
    <row r="18">
      <c r="A18" s="4" t="inlineStr">
        <is>
          <t>Unsecured Debt [Member]</t>
        </is>
      </c>
      <c r="B18" s="4" t="inlineStr">
        <is>
          <t xml:space="preserve"> </t>
        </is>
      </c>
    </row>
    <row r="19">
      <c r="A19" s="3" t="inlineStr">
        <is>
          <t>Debt Instrument [Line Items]</t>
        </is>
      </c>
      <c r="B19" s="4" t="inlineStr">
        <is>
          <t xml:space="preserve"> </t>
        </is>
      </c>
    </row>
    <row r="20">
      <c r="A20" s="4" t="inlineStr">
        <is>
          <t>Outstanding Balance</t>
        </is>
      </c>
      <c r="B20" s="6" t="n">
        <v>117000</v>
      </c>
    </row>
    <row r="21"/>
    <row r="22">
      <c r="A22"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5">
    <mergeCell ref="A1:A2"/>
    <mergeCell ref="B1:C1"/>
    <mergeCell ref="B2:C2"/>
    <mergeCell ref="A21:C21"/>
    <mergeCell ref="A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DEBT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Debt</t>
        </is>
      </c>
      <c r="B4" s="6" t="n">
        <v>117</v>
      </c>
      <c r="C4" s="4" t="inlineStr">
        <is>
          <t xml:space="preserve"> </t>
        </is>
      </c>
      <c r="D4" s="6" t="n">
        <v>117</v>
      </c>
      <c r="E4" s="4" t="inlineStr">
        <is>
          <t xml:space="preserve"> </t>
        </is>
      </c>
      <c r="F4" s="6" t="n">
        <v>309</v>
      </c>
    </row>
    <row r="5">
      <c r="A5" s="4" t="inlineStr">
        <is>
          <t>Debt Instrument, Interest Rate During Period</t>
        </is>
      </c>
      <c r="B5" s="4" t="inlineStr">
        <is>
          <t xml:space="preserve"> </t>
        </is>
      </c>
      <c r="C5" s="4" t="inlineStr">
        <is>
          <t xml:space="preserve"> </t>
        </is>
      </c>
      <c r="D5" s="9" t="n">
        <v>0.2</v>
      </c>
      <c r="E5" s="4" t="inlineStr">
        <is>
          <t xml:space="preserve"> </t>
        </is>
      </c>
      <c r="F5" s="4" t="inlineStr">
        <is>
          <t xml:space="preserve"> </t>
        </is>
      </c>
    </row>
    <row r="6">
      <c r="A6" s="4" t="inlineStr">
        <is>
          <t>Unsecured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Debt</t>
        </is>
      </c>
      <c r="B8" s="6" t="n">
        <v>5</v>
      </c>
      <c r="C8" s="6" t="n">
        <v>25</v>
      </c>
      <c r="D8" s="6" t="n">
        <v>32</v>
      </c>
      <c r="E8" s="6" t="n">
        <v>107</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3" customWidth="1" min="5" max="5"/>
  </cols>
  <sheetData>
    <row r="1">
      <c r="A1" s="1" t="inlineStr">
        <is>
          <t>UNICOIN RIGHTS FINANCING OBLIGATION (Details)</t>
        </is>
      </c>
      <c r="C1" s="2" t="inlineStr">
        <is>
          <t>9 Months Ended</t>
        </is>
      </c>
      <c r="D1" s="2" t="inlineStr">
        <is>
          <t>12 Months Ended</t>
        </is>
      </c>
    </row>
    <row r="2">
      <c r="C2" s="2" t="inlineStr">
        <is>
          <t>Sep. 30, 2024 USD ($) Integer</t>
        </is>
      </c>
      <c r="D2" s="2" t="inlineStr">
        <is>
          <t>Dec. 31, 2023 USD ($) Integer</t>
        </is>
      </c>
    </row>
    <row r="3">
      <c r="A3" s="3" t="inlineStr">
        <is>
          <t>Collaborative Arrangement and Arrangement Other than Collaborative [Line Items]</t>
        </is>
      </c>
      <c r="C3" s="4" t="inlineStr">
        <is>
          <t xml:space="preserve"> </t>
        </is>
      </c>
      <c r="D3" s="4" t="inlineStr">
        <is>
          <t xml:space="preserve"> </t>
        </is>
      </c>
    </row>
    <row r="4">
      <c r="A4" s="4" t="inlineStr">
        <is>
          <t>Number of Unicoin Rights | Integer</t>
        </is>
      </c>
      <c r="C4" s="5" t="n">
        <v>7104277453</v>
      </c>
      <c r="D4" s="5" t="n">
        <v>6204461561</v>
      </c>
    </row>
    <row r="5">
      <c r="A5" s="4" t="inlineStr">
        <is>
          <t>Unicoin Rights Financing Obligation | $</t>
        </is>
      </c>
      <c r="C5" s="6" t="n">
        <v>113778741</v>
      </c>
      <c r="D5" s="6" t="n">
        <v>84674022</v>
      </c>
    </row>
    <row r="6">
      <c r="A6" s="4" t="inlineStr">
        <is>
          <t>Sales To Investors [Member]</t>
        </is>
      </c>
      <c r="C6" s="4" t="inlineStr">
        <is>
          <t xml:space="preserve"> </t>
        </is>
      </c>
      <c r="D6" s="4" t="inlineStr">
        <is>
          <t xml:space="preserve"> </t>
        </is>
      </c>
    </row>
    <row r="7">
      <c r="A7" s="3" t="inlineStr">
        <is>
          <t>Collaborative Arrangement and Arrangement Other than Collaborative [Line Items]</t>
        </is>
      </c>
      <c r="C7" s="4" t="inlineStr">
        <is>
          <t xml:space="preserve"> </t>
        </is>
      </c>
      <c r="D7" s="4" t="inlineStr">
        <is>
          <t xml:space="preserve"> </t>
        </is>
      </c>
    </row>
    <row r="8">
      <c r="A8" s="4" t="inlineStr">
        <is>
          <t>Number of Unicoin Rights | Integer</t>
        </is>
      </c>
      <c r="C8" s="5" t="n">
        <v>1806988668</v>
      </c>
      <c r="D8" s="5" t="n">
        <v>1763813346</v>
      </c>
    </row>
    <row r="9">
      <c r="A9" s="4" t="inlineStr">
        <is>
          <t>Unicoin Rights Financing Obligation | $</t>
        </is>
      </c>
      <c r="C9" s="6" t="n">
        <v>41622352</v>
      </c>
      <c r="D9" s="6" t="n">
        <v>38198488</v>
      </c>
    </row>
    <row r="10">
      <c r="A10" s="4" t="inlineStr">
        <is>
          <t>Unicoin Inc Shareholders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Number of Unicoin Rights | Integer</t>
        </is>
      </c>
      <c r="C12" s="5" t="n">
        <v>727725875</v>
      </c>
      <c r="D12" s="5" t="n">
        <v>727594375</v>
      </c>
    </row>
    <row r="13">
      <c r="A13" s="4" t="inlineStr">
        <is>
          <t>Unicoin Rights Financing Obligation | $</t>
        </is>
      </c>
      <c r="C13" s="6" t="n">
        <v>72773</v>
      </c>
      <c r="D13" s="6" t="n">
        <v>72772</v>
      </c>
    </row>
    <row r="14">
      <c r="A14" s="4" t="inlineStr">
        <is>
          <t>Employee Contractors Directors [Member]</t>
        </is>
      </c>
      <c r="C14" s="4" t="inlineStr">
        <is>
          <t xml:space="preserve"> </t>
        </is>
      </c>
      <c r="D14" s="4" t="inlineStr">
        <is>
          <t xml:space="preserve"> </t>
        </is>
      </c>
    </row>
    <row r="15">
      <c r="A15" s="3" t="inlineStr">
        <is>
          <t>Collaborative Arrangement and Arrangement Other than Collaborative [Line Items]</t>
        </is>
      </c>
      <c r="C15" s="4" t="inlineStr">
        <is>
          <t xml:space="preserve"> </t>
        </is>
      </c>
      <c r="D15" s="4" t="inlineStr">
        <is>
          <t xml:space="preserve"> </t>
        </is>
      </c>
    </row>
    <row r="16">
      <c r="A16" s="4" t="inlineStr">
        <is>
          <t>Number of Unicoin Rights | Integer</t>
        </is>
      </c>
      <c r="C16" s="5" t="n">
        <v>521771178</v>
      </c>
      <c r="D16" s="5" t="n">
        <v>340112801</v>
      </c>
    </row>
    <row r="17">
      <c r="A17" s="4" t="inlineStr">
        <is>
          <t>Unicoin Rights Financing Obligation | $</t>
        </is>
      </c>
      <c r="C17" s="6" t="n">
        <v>52177</v>
      </c>
      <c r="D17" s="6" t="n">
        <v>34012</v>
      </c>
    </row>
    <row r="18">
      <c r="A18" s="4" t="inlineStr">
        <is>
          <t>Service Providers Influencers and Employees [Member]</t>
        </is>
      </c>
      <c r="C18" s="4" t="inlineStr">
        <is>
          <t xml:space="preserve"> </t>
        </is>
      </c>
      <c r="D18" s="4" t="inlineStr">
        <is>
          <t xml:space="preserve"> </t>
        </is>
      </c>
    </row>
    <row r="19">
      <c r="A19" s="3" t="inlineStr">
        <is>
          <t>Collaborative Arrangement and Arrangement Other than Collaborative [Line Items]</t>
        </is>
      </c>
      <c r="C19" s="4" t="inlineStr">
        <is>
          <t xml:space="preserve"> </t>
        </is>
      </c>
      <c r="D19" s="4" t="inlineStr">
        <is>
          <t xml:space="preserve"> </t>
        </is>
      </c>
    </row>
    <row r="20">
      <c r="A20" s="4" t="inlineStr">
        <is>
          <t>Number of Unicoin Rights | Integer</t>
        </is>
      </c>
      <c r="C20" s="5" t="n">
        <v>269663344</v>
      </c>
      <c r="D20" s="5" t="n">
        <v>243287273</v>
      </c>
    </row>
    <row r="21">
      <c r="A21" s="4" t="inlineStr">
        <is>
          <t>Unicoin Rights Financing Obligation | $</t>
        </is>
      </c>
      <c r="C21" s="6" t="n">
        <v>36014251</v>
      </c>
      <c r="D21" s="6" t="n">
        <v>25603663</v>
      </c>
    </row>
    <row r="22">
      <c r="A22" s="4" t="inlineStr">
        <is>
          <t>Subtotal [Member]</t>
        </is>
      </c>
      <c r="C22" s="4" t="inlineStr">
        <is>
          <t xml:space="preserve"> </t>
        </is>
      </c>
      <c r="D22" s="4" t="inlineStr">
        <is>
          <t xml:space="preserve"> </t>
        </is>
      </c>
    </row>
    <row r="23">
      <c r="A23" s="3" t="inlineStr">
        <is>
          <t>Collaborative Arrangement and Arrangement Other than Collaborative [Line Items]</t>
        </is>
      </c>
      <c r="C23" s="4" t="inlineStr">
        <is>
          <t xml:space="preserve"> </t>
        </is>
      </c>
      <c r="D23" s="4" t="inlineStr">
        <is>
          <t xml:space="preserve"> </t>
        </is>
      </c>
    </row>
    <row r="24">
      <c r="A24" s="4" t="inlineStr">
        <is>
          <t>Number of Unicoin Rights | Integer</t>
        </is>
      </c>
      <c r="C24" s="5" t="n">
        <v>3326149065</v>
      </c>
      <c r="D24" s="5" t="n">
        <v>3074807795</v>
      </c>
    </row>
    <row r="25">
      <c r="A25" s="4" t="inlineStr">
        <is>
          <t>Unicoin Rights Financing Obligation | $</t>
        </is>
      </c>
      <c r="C25" s="6" t="n">
        <v>77761552</v>
      </c>
      <c r="D25" s="6" t="n">
        <v>63908935</v>
      </c>
    </row>
    <row r="26">
      <c r="A26" s="4" t="inlineStr">
        <is>
          <t>ITSQuest contingent divestiture amendment [Member]</t>
        </is>
      </c>
      <c r="C26" s="4" t="inlineStr">
        <is>
          <t xml:space="preserve"> </t>
        </is>
      </c>
      <c r="D26" s="4" t="inlineStr">
        <is>
          <t xml:space="preserve"> </t>
        </is>
      </c>
    </row>
    <row r="27">
      <c r="A27" s="3" t="inlineStr">
        <is>
          <t>Collaborative Arrangement and Arrangement Other than Collaborative [Line Items]</t>
        </is>
      </c>
      <c r="C27" s="4" t="inlineStr">
        <is>
          <t xml:space="preserve"> </t>
        </is>
      </c>
      <c r="D27" s="4" t="inlineStr">
        <is>
          <t xml:space="preserve"> </t>
        </is>
      </c>
    </row>
    <row r="28">
      <c r="A28" s="4" t="inlineStr">
        <is>
          <t>Number of Unicoin Rights | Integer</t>
        </is>
      </c>
      <c r="C28" s="5" t="n">
        <v>20000000</v>
      </c>
      <c r="D28" s="5" t="n">
        <v>20000000</v>
      </c>
    </row>
    <row r="29">
      <c r="A29" s="4" t="inlineStr">
        <is>
          <t>Unicoin Rights Financing Obligation | $</t>
        </is>
      </c>
      <c r="C29" s="6" t="n">
        <v>1780000</v>
      </c>
      <c r="D29" s="6" t="n">
        <v>1780000</v>
      </c>
    </row>
    <row r="30">
      <c r="A30" s="4" t="inlineStr">
        <is>
          <t>Five Year Deferred Payment Plan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Number of Unicoin Rights | Integer</t>
        </is>
      </c>
      <c r="B32" s="4" t="inlineStr">
        <is>
          <t>[1]</t>
        </is>
      </c>
      <c r="C32" s="5" t="n">
        <v>3285047835</v>
      </c>
      <c r="D32" s="5" t="n">
        <v>3101478719</v>
      </c>
    </row>
    <row r="33">
      <c r="A33" s="4" t="inlineStr">
        <is>
          <t>Unicoin Rights Financing Obligation | $</t>
        </is>
      </c>
      <c r="C33" s="6" t="n">
        <v>23509119</v>
      </c>
      <c r="D33" s="6" t="n">
        <v>17047143</v>
      </c>
    </row>
    <row r="34">
      <c r="A34" s="4" t="inlineStr">
        <is>
          <t>Ten Year Prepaid Plan [Member]</t>
        </is>
      </c>
      <c r="C34" s="4" t="inlineStr">
        <is>
          <t xml:space="preserve"> </t>
        </is>
      </c>
      <c r="D34" s="4" t="inlineStr">
        <is>
          <t xml:space="preserve"> </t>
        </is>
      </c>
    </row>
    <row r="35">
      <c r="A35" s="3" t="inlineStr">
        <is>
          <t>Collaborative Arrangement and Arrangement Other than Collaborative [Line Items]</t>
        </is>
      </c>
      <c r="C35" s="4" t="inlineStr">
        <is>
          <t xml:space="preserve"> </t>
        </is>
      </c>
      <c r="D35" s="4" t="inlineStr">
        <is>
          <t xml:space="preserve"> </t>
        </is>
      </c>
    </row>
    <row r="36">
      <c r="A36" s="4" t="inlineStr">
        <is>
          <t>Number of Unicoin Rights | Integer</t>
        </is>
      </c>
      <c r="C36" s="5" t="n">
        <v>8337046</v>
      </c>
      <c r="D36" s="5" t="n">
        <v>8175047</v>
      </c>
      <c r="E36" s="4" t="inlineStr">
        <is>
          <t>[1]</t>
        </is>
      </c>
    </row>
    <row r="37">
      <c r="A37" s="4" t="inlineStr">
        <is>
          <t>Unicoin Rights Financing Obligation | $</t>
        </is>
      </c>
      <c r="C37" s="6" t="n">
        <v>2165862</v>
      </c>
      <c r="D37" s="6" t="n">
        <v>1937944</v>
      </c>
    </row>
    <row r="38">
      <c r="A38" s="4" t="inlineStr">
        <is>
          <t>Asset Swap Agreement [Member]</t>
        </is>
      </c>
      <c r="C38" s="4" t="inlineStr">
        <is>
          <t xml:space="preserve"> </t>
        </is>
      </c>
      <c r="D38" s="4" t="inlineStr">
        <is>
          <t xml:space="preserve"> </t>
        </is>
      </c>
    </row>
    <row r="39">
      <c r="A39" s="3" t="inlineStr">
        <is>
          <t>Collaborative Arrangement and Arrangement Other than Collaborative [Line Items]</t>
        </is>
      </c>
      <c r="C39" s="4" t="inlineStr">
        <is>
          <t xml:space="preserve"> </t>
        </is>
      </c>
      <c r="D39" s="4" t="inlineStr">
        <is>
          <t xml:space="preserve"> </t>
        </is>
      </c>
    </row>
    <row r="40">
      <c r="A40" s="4" t="inlineStr">
        <is>
          <t>Number of Unicoin Rights | Integer</t>
        </is>
      </c>
      <c r="C40" s="5" t="n">
        <v>464743507</v>
      </c>
      <c r="D40" s="4" t="inlineStr">
        <is>
          <t xml:space="preserve"> </t>
        </is>
      </c>
    </row>
    <row r="41">
      <c r="A41" s="4" t="inlineStr">
        <is>
          <t>Unicoin Rights Financing Obligation | $</t>
        </is>
      </c>
      <c r="C41" s="6" t="n">
        <v>8562208</v>
      </c>
      <c r="D41" s="4" t="inlineStr">
        <is>
          <t xml:space="preserve"> </t>
        </is>
      </c>
    </row>
    <row r="42"/>
    <row r="43">
      <c r="A43"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5">
    <mergeCell ref="A1:B2"/>
    <mergeCell ref="D1:E1"/>
    <mergeCell ref="D2:E2"/>
    <mergeCell ref="A42:D42"/>
    <mergeCell ref="A43:D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ICOIN RIGHTS FINANCING OBLIGATION (Details 1) - USD ($)</t>
        </is>
      </c>
      <c r="B1" s="2" t="inlineStr">
        <is>
          <t>Sep. 30, 2024</t>
        </is>
      </c>
      <c r="C1" s="2" t="inlineStr">
        <is>
          <t>Dec. 31, 2023</t>
        </is>
      </c>
    </row>
    <row r="2">
      <c r="A2" s="3" t="inlineStr">
        <is>
          <t>Unicoin Rights Financing Obligation</t>
        </is>
      </c>
      <c r="B2" s="4" t="inlineStr">
        <is>
          <t xml:space="preserve"> </t>
        </is>
      </c>
      <c r="C2" s="4" t="inlineStr">
        <is>
          <t xml:space="preserve"> </t>
        </is>
      </c>
    </row>
    <row r="3">
      <c r="A3" s="4" t="inlineStr">
        <is>
          <t>Cash</t>
        </is>
      </c>
      <c r="B3" s="6" t="n">
        <v>886850</v>
      </c>
      <c r="C3" s="6" t="n">
        <v>870715</v>
      </c>
    </row>
    <row r="4">
      <c r="A4" s="4" t="inlineStr">
        <is>
          <t>Digital Assets</t>
        </is>
      </c>
      <c r="B4" s="5" t="n">
        <v>115997</v>
      </c>
      <c r="C4" s="5" t="n">
        <v>127840</v>
      </c>
    </row>
    <row r="5">
      <c r="A5" s="4" t="inlineStr">
        <is>
          <t>Non-Unicoin Inc. Stock</t>
        </is>
      </c>
      <c r="B5" s="5" t="n">
        <v>1771180</v>
      </c>
      <c r="C5" s="5" t="n">
        <v>1771180</v>
      </c>
    </row>
    <row r="6">
      <c r="A6" s="4" t="inlineStr">
        <is>
          <t>Unicoin Inc. Shares of Common Stock</t>
        </is>
      </c>
      <c r="B6" s="5" t="n">
        <v>3426344</v>
      </c>
      <c r="C6" s="5" t="n">
        <v>4457432</v>
      </c>
    </row>
    <row r="7">
      <c r="A7" s="4" t="inlineStr">
        <is>
          <t>Unicoin Rights</t>
        </is>
      </c>
      <c r="B7" s="5" t="n">
        <v>29570707</v>
      </c>
      <c r="C7" s="5" t="n">
        <v>17135029</v>
      </c>
    </row>
    <row r="8">
      <c r="A8" s="4" t="inlineStr">
        <is>
          <t>Real Estate</t>
        </is>
      </c>
      <c r="B8" s="5" t="n">
        <v>15586914</v>
      </c>
      <c r="C8" s="5" t="n">
        <v>13129514</v>
      </c>
    </row>
    <row r="9">
      <c r="A9" s="4" t="inlineStr">
        <is>
          <t>Total</t>
        </is>
      </c>
      <c r="B9" s="6" t="n">
        <v>51357992</v>
      </c>
      <c r="C9" s="6" t="n">
        <v>374917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s>
  <sheetData>
    <row r="1">
      <c r="A1" s="1" t="inlineStr">
        <is>
          <t>UNICOIN RIGHTS FINANCING OBLIGATION (Details 2)</t>
        </is>
      </c>
      <c r="B1" s="2" t="inlineStr">
        <is>
          <t>9 Months Ended</t>
        </is>
      </c>
      <c r="D1" s="2" t="inlineStr">
        <is>
          <t>12 Months Ended</t>
        </is>
      </c>
    </row>
    <row r="2">
      <c r="B2" s="2" t="inlineStr">
        <is>
          <t>Sep. 30, 2024 USD ($) Integer</t>
        </is>
      </c>
      <c r="D2" s="2" t="inlineStr">
        <is>
          <t>Dec. 31, 2023 USD ($) Integer</t>
        </is>
      </c>
    </row>
    <row r="3">
      <c r="A3" s="3" t="inlineStr">
        <is>
          <t>Collaborative Arrangement and Arrangement Other than Collaborative [Line Items]</t>
        </is>
      </c>
      <c r="B3" s="4" t="inlineStr">
        <is>
          <t xml:space="preserve"> </t>
        </is>
      </c>
      <c r="D3" s="4" t="inlineStr">
        <is>
          <t xml:space="preserve"> </t>
        </is>
      </c>
    </row>
    <row r="4">
      <c r="A4" s="4" t="inlineStr">
        <is>
          <t>Number of unicoin rights | Integer</t>
        </is>
      </c>
      <c r="B4" s="5" t="n">
        <v>891598459</v>
      </c>
      <c r="D4" s="5" t="n">
        <v>977316384</v>
      </c>
    </row>
    <row r="5">
      <c r="A5" s="4" t="inlineStr">
        <is>
          <t>Unicoin rights financing obligation | $</t>
        </is>
      </c>
      <c r="B5" s="6" t="n">
        <v>3428042</v>
      </c>
      <c r="D5" s="6" t="n">
        <v>14614145</v>
      </c>
    </row>
    <row r="6">
      <c r="A6" s="4" t="inlineStr">
        <is>
          <t>Sales To Investors [Member]</t>
        </is>
      </c>
      <c r="B6" s="4" t="inlineStr">
        <is>
          <t xml:space="preserve"> </t>
        </is>
      </c>
      <c r="D6" s="4" t="inlineStr">
        <is>
          <t xml:space="preserve"> </t>
        </is>
      </c>
    </row>
    <row r="7">
      <c r="A7" s="3" t="inlineStr">
        <is>
          <t>Collaborative Arrangement and Arrangement Other than Collaborative [Line Items]</t>
        </is>
      </c>
      <c r="B7" s="4" t="inlineStr">
        <is>
          <t xml:space="preserve"> </t>
        </is>
      </c>
      <c r="D7" s="4" t="inlineStr">
        <is>
          <t xml:space="preserve"> </t>
        </is>
      </c>
    </row>
    <row r="8">
      <c r="A8" s="4" t="inlineStr">
        <is>
          <t>Number of unicoin rights | Integer</t>
        </is>
      </c>
      <c r="B8" s="5" t="n">
        <v>1006000</v>
      </c>
      <c r="D8" s="5" t="n">
        <v>3000000</v>
      </c>
    </row>
    <row r="9">
      <c r="A9" s="4" t="inlineStr">
        <is>
          <t>Unicoin rights financing obligation | $</t>
        </is>
      </c>
      <c r="B9" s="6" t="n">
        <v>11200</v>
      </c>
      <c r="D9" s="6" t="n">
        <v>30000</v>
      </c>
    </row>
    <row r="10">
      <c r="A10" s="4" t="inlineStr">
        <is>
          <t>Unicoin Inc Shareholders [Member]</t>
        </is>
      </c>
      <c r="B10" s="4" t="inlineStr">
        <is>
          <t xml:space="preserve"> </t>
        </is>
      </c>
      <c r="D10" s="4" t="inlineStr">
        <is>
          <t xml:space="preserve"> </t>
        </is>
      </c>
    </row>
    <row r="11">
      <c r="A11" s="3" t="inlineStr">
        <is>
          <t>Collaborative Arrangement and Arrangement Other than Collaborative [Line Items]</t>
        </is>
      </c>
      <c r="B11" s="4" t="inlineStr">
        <is>
          <t xml:space="preserve"> </t>
        </is>
      </c>
      <c r="D11" s="4" t="inlineStr">
        <is>
          <t xml:space="preserve"> </t>
        </is>
      </c>
    </row>
    <row r="12">
      <c r="A12" s="4" t="inlineStr">
        <is>
          <t>Number of unicoin rights | Integer</t>
        </is>
      </c>
      <c r="B12" s="5" t="n">
        <v>548392541</v>
      </c>
      <c r="D12" s="5" t="n">
        <v>542425284</v>
      </c>
    </row>
    <row r="13">
      <c r="A13" s="4" t="inlineStr">
        <is>
          <t>Unicoin rights financing obligation | $</t>
        </is>
      </c>
      <c r="B13" s="6" t="n">
        <v>54839</v>
      </c>
      <c r="D13" s="6" t="n">
        <v>54242</v>
      </c>
    </row>
    <row r="14">
      <c r="A14" s="4" t="inlineStr">
        <is>
          <t>Discretionary Awards [Member]</t>
        </is>
      </c>
      <c r="B14" s="4" t="inlineStr">
        <is>
          <t xml:space="preserve"> </t>
        </is>
      </c>
      <c r="D14" s="4" t="inlineStr">
        <is>
          <t xml:space="preserve"> </t>
        </is>
      </c>
    </row>
    <row r="15">
      <c r="A15" s="3" t="inlineStr">
        <is>
          <t>Collaborative Arrangement and Arrangement Other than Collaborative [Line Items]</t>
        </is>
      </c>
      <c r="B15" s="4" t="inlineStr">
        <is>
          <t xml:space="preserve"> </t>
        </is>
      </c>
      <c r="D15" s="4" t="inlineStr">
        <is>
          <t xml:space="preserve"> </t>
        </is>
      </c>
    </row>
    <row r="16">
      <c r="A16" s="4" t="inlineStr">
        <is>
          <t>Number of unicoin rights | Integer</t>
        </is>
      </c>
      <c r="B16" s="5" t="n">
        <v>103339548</v>
      </c>
      <c r="D16" s="5" t="n">
        <v>89329000</v>
      </c>
    </row>
    <row r="17">
      <c r="A17" s="4" t="inlineStr">
        <is>
          <t>Unicoin rights financing obligation | $</t>
        </is>
      </c>
      <c r="B17" s="6" t="n">
        <v>12014</v>
      </c>
      <c r="D17" s="6" t="n">
        <v>8933</v>
      </c>
    </row>
    <row r="18">
      <c r="A18" s="4" t="inlineStr">
        <is>
          <t>Consideration For Services [Member]</t>
        </is>
      </c>
      <c r="B18" s="4" t="inlineStr">
        <is>
          <t xml:space="preserve"> </t>
        </is>
      </c>
      <c r="D18" s="4" t="inlineStr">
        <is>
          <t xml:space="preserve"> </t>
        </is>
      </c>
    </row>
    <row r="19">
      <c r="A19" s="3" t="inlineStr">
        <is>
          <t>Collaborative Arrangement and Arrangement Other than Collaborative [Line Items]</t>
        </is>
      </c>
      <c r="B19" s="4" t="inlineStr">
        <is>
          <t xml:space="preserve"> </t>
        </is>
      </c>
      <c r="D19" s="4" t="inlineStr">
        <is>
          <t xml:space="preserve"> </t>
        </is>
      </c>
    </row>
    <row r="20">
      <c r="A20" s="4" t="inlineStr">
        <is>
          <t>Number of unicoin rights | Integer</t>
        </is>
      </c>
      <c r="B20" s="5" t="n">
        <v>12860370</v>
      </c>
      <c r="D20" s="5" t="n">
        <v>70895600</v>
      </c>
    </row>
    <row r="21">
      <c r="A21" s="4" t="inlineStr">
        <is>
          <t>Unicoin rights financing obligation | $</t>
        </is>
      </c>
      <c r="B21" s="6" t="n">
        <v>1569989</v>
      </c>
      <c r="C21" s="4" t="inlineStr">
        <is>
          <t>[1]</t>
        </is>
      </c>
      <c r="D21" s="6" t="n">
        <v>12723470</v>
      </c>
    </row>
    <row r="22">
      <c r="A22" s="4" t="inlineStr">
        <is>
          <t>ITSQuest contingent divestiture amendment [Member]</t>
        </is>
      </c>
      <c r="B22" s="4" t="inlineStr">
        <is>
          <t xml:space="preserve"> </t>
        </is>
      </c>
      <c r="D22" s="4" t="inlineStr">
        <is>
          <t xml:space="preserve"> </t>
        </is>
      </c>
    </row>
    <row r="23">
      <c r="A23" s="3" t="inlineStr">
        <is>
          <t>Collaborative Arrangement and Arrangement Other than Collaborative [Line Items]</t>
        </is>
      </c>
      <c r="B23" s="4" t="inlineStr">
        <is>
          <t xml:space="preserve"> </t>
        </is>
      </c>
      <c r="D23" s="4" t="inlineStr">
        <is>
          <t xml:space="preserve"> </t>
        </is>
      </c>
    </row>
    <row r="24">
      <c r="A24" s="4" t="inlineStr">
        <is>
          <t>Number of unicoin rights | Integer</t>
        </is>
      </c>
      <c r="B24" s="5" t="n">
        <v>20000000</v>
      </c>
      <c r="D24" s="5" t="n">
        <v>20000000</v>
      </c>
    </row>
    <row r="25">
      <c r="A25" s="4" t="inlineStr">
        <is>
          <t>Unicoin rights financing obligation | $</t>
        </is>
      </c>
      <c r="B25" s="6" t="n">
        <v>1780000</v>
      </c>
      <c r="D25" s="6" t="n">
        <v>1780000</v>
      </c>
    </row>
    <row r="26">
      <c r="A26" s="4" t="inlineStr">
        <is>
          <t>Five Year Deferred Payment Plan [Member]</t>
        </is>
      </c>
      <c r="B26" s="4" t="inlineStr">
        <is>
          <t xml:space="preserve"> </t>
        </is>
      </c>
      <c r="D26" s="4" t="inlineStr">
        <is>
          <t xml:space="preserve"> </t>
        </is>
      </c>
    </row>
    <row r="27">
      <c r="A27" s="3" t="inlineStr">
        <is>
          <t>Collaborative Arrangement and Arrangement Other than Collaborative [Line Items]</t>
        </is>
      </c>
      <c r="B27" s="4" t="inlineStr">
        <is>
          <t xml:space="preserve"> </t>
        </is>
      </c>
      <c r="D27" s="4" t="inlineStr">
        <is>
          <t xml:space="preserve"> </t>
        </is>
      </c>
    </row>
    <row r="28">
      <c r="A28" s="4" t="inlineStr">
        <is>
          <t>Number of unicoin rights | Integer</t>
        </is>
      </c>
      <c r="B28" s="5" t="n">
        <v>206000000</v>
      </c>
      <c r="D28" s="5" t="n">
        <v>251666500</v>
      </c>
    </row>
    <row r="29">
      <c r="A29" s="4" t="inlineStr">
        <is>
          <t>Unicoin rights financing obligation | $</t>
        </is>
      </c>
      <c r="B29" s="4" t="inlineStr">
        <is>
          <t xml:space="preserve"> </t>
        </is>
      </c>
      <c r="D29" s="6" t="n">
        <v>17500</v>
      </c>
    </row>
    <row r="30"/>
    <row r="31">
      <c r="A31" s="4" t="inlineStr">
        <is>
          <t>[1]Total proceeds from the issuance of common stock for the nine months ended September 30, 2024 of $3,641 thousand consisted of
$3,538 thousand, $94 thousand and $9 thousand in cash, digital assets and USDC, respectively.</t>
        </is>
      </c>
    </row>
  </sheetData>
  <mergeCells count="5">
    <mergeCell ref="A1:A2"/>
    <mergeCell ref="B1:C1"/>
    <mergeCell ref="B2:C2"/>
    <mergeCell ref="A30:D30"/>
    <mergeCell ref="A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3" customWidth="1" min="5" max="5"/>
    <col width="22" customWidth="1" min="6" max="6"/>
    <col width="80" customWidth="1" min="7" max="7"/>
    <col width="22" customWidth="1" min="8" max="8"/>
    <col width="30" customWidth="1" min="9" max="9"/>
    <col width="13" customWidth="1" min="10" max="10"/>
  </cols>
  <sheetData>
    <row r="1">
      <c r="A1" s="1" t="inlineStr">
        <is>
          <t>UNICOIN RIGHTS FINANCING OBLIGATION (Details Narrative)</t>
        </is>
      </c>
      <c r="E1" s="2" t="inlineStr">
        <is>
          <t>3 Months Ended</t>
        </is>
      </c>
      <c r="G1" s="2" t="inlineStr">
        <is>
          <t>9 Months Ended</t>
        </is>
      </c>
      <c r="I1" s="2" t="inlineStr">
        <is>
          <t>12 Months Ended</t>
        </is>
      </c>
    </row>
    <row r="2">
      <c r="B2" s="2" t="inlineStr">
        <is>
          <t>Feb. 09, 2024</t>
        </is>
      </c>
      <c r="C2" s="2" t="inlineStr">
        <is>
          <t>Oct. 09, 2023</t>
        </is>
      </c>
      <c r="D2" s="2" t="inlineStr">
        <is>
          <t>Aug. 07, 2023 Integer</t>
        </is>
      </c>
      <c r="E2" s="2" t="inlineStr">
        <is>
          <t>Sep. 30, 2024 USD ($) $ / shares</t>
        </is>
      </c>
      <c r="F2" s="2" t="inlineStr">
        <is>
          <t>Sep. 30, 2023 USD ($)</t>
        </is>
      </c>
      <c r="G2" s="2" t="inlineStr">
        <is>
          <t>Sep. 30, 2024 USD ($) Integer $ / shares</t>
        </is>
      </c>
      <c r="H2" s="2" t="inlineStr">
        <is>
          <t>Sep. 30, 2023 USD ($)</t>
        </is>
      </c>
      <c r="I2" s="2" t="inlineStr">
        <is>
          <t>Dec. 31, 2023 USD ($) Integer</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coin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re are currently 75,678 total holders of Unicoin
Rights listed in the Company’s registry (some duplication for individuals who invested more than once may be reflected in this
total), including the holders of discretionary Unicoin Rights, and 4,573 purchasers worldwide. Of these, approximately 1,336 (1.77% of
total holders and 29.21% of purchasers) are accredited and 3,237 (70.79% of holders) are not accredited or were not verified. Note that
non-accredited holders or those not verified are either non-US Persons who purchased pursuant to Regulation S, or were given Unicoin
Rights for free, and thus were not sold Unicoin Rights. The Company will no longer issue Unicoin Rights to U.S. domiciled investors who
are not accredited.</t>
        </is>
      </c>
      <c r="H4" s="4" t="inlineStr">
        <is>
          <t xml:space="preserve"> </t>
        </is>
      </c>
      <c r="I4" s="4" t="inlineStr">
        <is>
          <t xml:space="preserve"> </t>
        </is>
      </c>
    </row>
    <row r="5">
      <c r="A5" s="4" t="inlineStr">
        <is>
          <t>Number of unicoin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7.1</t>
        </is>
      </c>
      <c r="H5" s="4" t="inlineStr">
        <is>
          <t xml:space="preserve"> </t>
        </is>
      </c>
      <c r="I5" s="4" t="inlineStr">
        <is>
          <t>6.2</t>
        </is>
      </c>
    </row>
    <row r="6">
      <c r="A6" s="4" t="inlineStr">
        <is>
          <t>Unicoin rights financing obligation</t>
        </is>
      </c>
      <c r="B6" s="4" t="inlineStr">
        <is>
          <t xml:space="preserve"> </t>
        </is>
      </c>
      <c r="C6" s="4" t="inlineStr">
        <is>
          <t xml:space="preserve"> </t>
        </is>
      </c>
      <c r="D6" s="4" t="inlineStr">
        <is>
          <t xml:space="preserve"> </t>
        </is>
      </c>
      <c r="E6" s="6" t="n">
        <v>113779000</v>
      </c>
      <c r="F6" s="4" t="inlineStr">
        <is>
          <t xml:space="preserve"> </t>
        </is>
      </c>
      <c r="G6" s="6" t="n">
        <v>113779000</v>
      </c>
      <c r="H6" s="4" t="inlineStr">
        <is>
          <t xml:space="preserve"> </t>
        </is>
      </c>
      <c r="I6" s="6" t="n">
        <v>84674000</v>
      </c>
    </row>
    <row r="7">
      <c r="A7" s="4" t="inlineStr">
        <is>
          <t>Operating expenses</t>
        </is>
      </c>
      <c r="B7" s="4" t="inlineStr">
        <is>
          <t xml:space="preserve"> </t>
        </is>
      </c>
      <c r="C7" s="4" t="inlineStr">
        <is>
          <t xml:space="preserve"> </t>
        </is>
      </c>
      <c r="D7" s="4" t="inlineStr">
        <is>
          <t xml:space="preserve"> </t>
        </is>
      </c>
      <c r="E7" s="5" t="n">
        <v>7744667</v>
      </c>
      <c r="F7" s="6" t="n">
        <v>6402608</v>
      </c>
      <c r="G7" s="5" t="n">
        <v>31928985</v>
      </c>
      <c r="H7" s="6" t="n">
        <v>13962710</v>
      </c>
      <c r="I7" s="4" t="inlineStr">
        <is>
          <t xml:space="preserve"> </t>
        </is>
      </c>
    </row>
    <row r="8">
      <c r="A8" s="4" t="inlineStr">
        <is>
          <t>Payments for Deposits</t>
        </is>
      </c>
      <c r="B8" s="4" t="inlineStr">
        <is>
          <t xml:space="preserve"> </t>
        </is>
      </c>
      <c r="C8" s="4" t="inlineStr">
        <is>
          <t xml:space="preserve"> </t>
        </is>
      </c>
      <c r="D8" s="4" t="inlineStr">
        <is>
          <t xml:space="preserve"> </t>
        </is>
      </c>
      <c r="E8" s="4" t="inlineStr">
        <is>
          <t xml:space="preserve"> </t>
        </is>
      </c>
      <c r="F8" s="4" t="inlineStr">
        <is>
          <t xml:space="preserve"> </t>
        </is>
      </c>
      <c r="G8" s="5" t="n">
        <v>1630000</v>
      </c>
      <c r="H8" s="4" t="inlineStr">
        <is>
          <t xml:space="preserve"> </t>
        </is>
      </c>
      <c r="I8" s="5" t="n">
        <v>867000</v>
      </c>
    </row>
    <row r="9">
      <c r="A9" s="4" t="inlineStr">
        <is>
          <t>Proceeds from Other Deposits</t>
        </is>
      </c>
      <c r="B9" s="4" t="inlineStr">
        <is>
          <t xml:space="preserve"> </t>
        </is>
      </c>
      <c r="C9" s="4" t="inlineStr">
        <is>
          <t xml:space="preserve"> </t>
        </is>
      </c>
      <c r="D9" s="4" t="inlineStr">
        <is>
          <t xml:space="preserve"> </t>
        </is>
      </c>
      <c r="E9" s="4" t="inlineStr">
        <is>
          <t xml:space="preserve"> </t>
        </is>
      </c>
      <c r="F9" s="4" t="inlineStr">
        <is>
          <t xml:space="preserve"> </t>
        </is>
      </c>
      <c r="G9" s="6" t="n">
        <v>268000</v>
      </c>
      <c r="H9" s="4" t="inlineStr">
        <is>
          <t xml:space="preserve"> </t>
        </is>
      </c>
      <c r="I9" s="6" t="n">
        <v>921000</v>
      </c>
    </row>
    <row r="10">
      <c r="A10" s="4" t="inlineStr">
        <is>
          <t>Number of unicoin rights | Integer</t>
        </is>
      </c>
      <c r="B10" s="4" t="inlineStr">
        <is>
          <t xml:space="preserve"> </t>
        </is>
      </c>
      <c r="C10" s="4" t="inlineStr">
        <is>
          <t xml:space="preserve"> </t>
        </is>
      </c>
      <c r="D10" s="4" t="inlineStr">
        <is>
          <t xml:space="preserve"> </t>
        </is>
      </c>
      <c r="E10" s="4" t="inlineStr">
        <is>
          <t xml:space="preserve"> </t>
        </is>
      </c>
      <c r="F10" s="4" t="inlineStr">
        <is>
          <t xml:space="preserve"> </t>
        </is>
      </c>
      <c r="G10" s="5" t="n">
        <v>7104277453</v>
      </c>
      <c r="H10" s="4" t="inlineStr">
        <is>
          <t xml:space="preserve"> </t>
        </is>
      </c>
      <c r="I10" s="5" t="n">
        <v>6204461561</v>
      </c>
    </row>
    <row r="11">
      <c r="A11" s="4" t="inlineStr">
        <is>
          <t>Cash deposit</t>
        </is>
      </c>
      <c r="B11" s="4" t="inlineStr">
        <is>
          <t xml:space="preserve"> </t>
        </is>
      </c>
      <c r="C11" s="4" t="inlineStr">
        <is>
          <t xml:space="preserve"> </t>
        </is>
      </c>
      <c r="D11" s="4" t="inlineStr">
        <is>
          <t xml:space="preserve"> </t>
        </is>
      </c>
      <c r="E11" s="5" t="n">
        <v>65000</v>
      </c>
      <c r="F11" s="4" t="inlineStr">
        <is>
          <t xml:space="preserve"> </t>
        </is>
      </c>
      <c r="G11" s="6" t="n">
        <v>65000</v>
      </c>
      <c r="H11" s="4" t="inlineStr">
        <is>
          <t xml:space="preserve"> </t>
        </is>
      </c>
      <c r="I11" s="6" t="n">
        <v>269000</v>
      </c>
    </row>
    <row r="12">
      <c r="A12" s="4" t="inlineStr">
        <is>
          <t>Transaction loss on Repurchase of Unicoin Rights</t>
        </is>
      </c>
      <c r="B12" s="4" t="inlineStr">
        <is>
          <t xml:space="preserve"> </t>
        </is>
      </c>
      <c r="C12" s="4" t="inlineStr">
        <is>
          <t xml:space="preserve"> </t>
        </is>
      </c>
      <c r="D12" s="4" t="inlineStr">
        <is>
          <t xml:space="preserve"> </t>
        </is>
      </c>
      <c r="E12" s="5" t="n">
        <v>719000</v>
      </c>
      <c r="F12" s="4" t="inlineStr">
        <is>
          <t xml:space="preserve"> </t>
        </is>
      </c>
      <c r="G12" s="5" t="n">
        <v>6551000</v>
      </c>
      <c r="H12" s="4" t="inlineStr">
        <is>
          <t xml:space="preserve"> </t>
        </is>
      </c>
      <c r="I12" s="4" t="inlineStr">
        <is>
          <t xml:space="preserve"> </t>
        </is>
      </c>
    </row>
    <row r="13">
      <c r="A13" s="4" t="inlineStr">
        <is>
          <t>Asset Swap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nicoin rights | Integer</t>
        </is>
      </c>
      <c r="B15" s="4" t="inlineStr">
        <is>
          <t xml:space="preserve"> </t>
        </is>
      </c>
      <c r="C15" s="4" t="inlineStr">
        <is>
          <t xml:space="preserve"> </t>
        </is>
      </c>
      <c r="D15" s="5" t="n">
        <v>420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icoin rights financing obligation</t>
        </is>
      </c>
      <c r="B18" s="4" t="inlineStr">
        <is>
          <t xml:space="preserve"> </t>
        </is>
      </c>
      <c r="C18" s="4" t="inlineStr">
        <is>
          <t xml:space="preserve"> </t>
        </is>
      </c>
      <c r="D18" s="4" t="inlineStr">
        <is>
          <t xml:space="preserve"> </t>
        </is>
      </c>
      <c r="E18" s="6" t="n">
        <v>41622000</v>
      </c>
      <c r="F18" s="4" t="inlineStr">
        <is>
          <t xml:space="preserve"> </t>
        </is>
      </c>
      <c r="G18" s="6" t="n">
        <v>41622000</v>
      </c>
      <c r="H18" s="4" t="inlineStr">
        <is>
          <t xml:space="preserve"> </t>
        </is>
      </c>
      <c r="I18" s="5" t="n">
        <v>38198000</v>
      </c>
    </row>
    <row r="19">
      <c r="A19" s="4" t="inlineStr">
        <is>
          <t>Investo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icoin Rights selling price | $ / shares</t>
        </is>
      </c>
      <c r="B21" s="4" t="inlineStr">
        <is>
          <t xml:space="preserve"> </t>
        </is>
      </c>
      <c r="C21" s="4" t="inlineStr">
        <is>
          <t xml:space="preserve"> </t>
        </is>
      </c>
      <c r="D21" s="4" t="inlineStr">
        <is>
          <t xml:space="preserve"> </t>
        </is>
      </c>
      <c r="E21" s="8" t="n">
        <v>0.01</v>
      </c>
      <c r="F21" s="4" t="inlineStr">
        <is>
          <t xml:space="preserve"> </t>
        </is>
      </c>
      <c r="G21" s="8" t="n">
        <v>0.01</v>
      </c>
      <c r="H21" s="4" t="inlineStr">
        <is>
          <t xml:space="preserve"> </t>
        </is>
      </c>
      <c r="I21" s="4" t="inlineStr">
        <is>
          <t xml:space="preserve"> </t>
        </is>
      </c>
    </row>
    <row r="22">
      <c r="A22" s="4" t="inlineStr">
        <is>
          <t>Investor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icoin Rights selling price | $ / shares</t>
        </is>
      </c>
      <c r="B24" s="4" t="inlineStr">
        <is>
          <t xml:space="preserve"> </t>
        </is>
      </c>
      <c r="C24" s="4" t="inlineStr">
        <is>
          <t xml:space="preserve"> </t>
        </is>
      </c>
      <c r="D24" s="4" t="inlineStr">
        <is>
          <t xml:space="preserve"> </t>
        </is>
      </c>
      <c r="E24" s="8" t="n">
        <v>0.75</v>
      </c>
      <c r="F24" s="4" t="inlineStr">
        <is>
          <t xml:space="preserve"> </t>
        </is>
      </c>
      <c r="G24" s="8" t="n">
        <v>0.75</v>
      </c>
      <c r="H24" s="4" t="inlineStr">
        <is>
          <t xml:space="preserve"> </t>
        </is>
      </c>
      <c r="I24" s="4" t="inlineStr">
        <is>
          <t xml:space="preserve"> </t>
        </is>
      </c>
    </row>
    <row r="25">
      <c r="A25" s="4" t="inlineStr">
        <is>
          <t>Cesar Armando Sanchez Roberto [Member] | Asset Swap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itle received, description</t>
        </is>
      </c>
      <c r="B27" s="4" t="inlineStr">
        <is>
          <t xml:space="preserve"> </t>
        </is>
      </c>
      <c r="C27" s="4" t="inlineStr">
        <is>
          <t>the Company entered into an Asset Swap Agreement with Cesar Armando Sánchez Roberto, a resident of Venezuela, wherein the Company agreed to provide a total of 1,746,497 Unicoin Rights in exchange for real estate assets consisting of 175.265 square meters of land, located in Fundo el Chuponal del Sector la Entrada, Municipio Naguanagua Edo Carabobo, Venezuela. In March 2024, the Company completed its due diligence, released 1,746,497 Unicoin Rights and received the title for the real estate asset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icoin Right financing obligation</t>
        </is>
      </c>
      <c r="B28" s="4" t="inlineStr">
        <is>
          <t xml:space="preserve"> </t>
        </is>
      </c>
      <c r="C28" s="4" t="inlineStr">
        <is>
          <t xml:space="preserve"> </t>
        </is>
      </c>
      <c r="D28" s="4" t="inlineStr">
        <is>
          <t xml:space="preserve"> </t>
        </is>
      </c>
      <c r="E28" s="6" t="n">
        <v>711000</v>
      </c>
      <c r="F28" s="4" t="inlineStr">
        <is>
          <t xml:space="preserve"> </t>
        </is>
      </c>
      <c r="G28" s="6" t="n">
        <v>711000</v>
      </c>
      <c r="H28" s="4" t="inlineStr">
        <is>
          <t xml:space="preserve"> </t>
        </is>
      </c>
      <c r="I28" s="4" t="inlineStr">
        <is>
          <t xml:space="preserve"> </t>
        </is>
      </c>
    </row>
    <row r="29">
      <c r="A29" s="4" t="inlineStr">
        <is>
          <t>Unicoin Right fair value</t>
        </is>
      </c>
      <c r="B29" s="4" t="inlineStr">
        <is>
          <t xml:space="preserve"> </t>
        </is>
      </c>
      <c r="C29" s="4" t="inlineStr">
        <is>
          <t xml:space="preserve"> </t>
        </is>
      </c>
      <c r="D29" s="4" t="inlineStr">
        <is>
          <t xml:space="preserve"> </t>
        </is>
      </c>
      <c r="E29" s="5" t="n">
        <v>624000</v>
      </c>
      <c r="F29" s="4" t="inlineStr">
        <is>
          <t xml:space="preserve"> </t>
        </is>
      </c>
      <c r="G29" s="5" t="n">
        <v>624000</v>
      </c>
      <c r="H29" s="4" t="inlineStr">
        <is>
          <t xml:space="preserve"> </t>
        </is>
      </c>
      <c r="I29" s="5" t="n">
        <v>87000</v>
      </c>
    </row>
    <row r="30">
      <c r="A30" s="4" t="inlineStr">
        <is>
          <t>Cesar Armando Sanchez Roberto [Member] | Asset Swap Agreement [Member] | Lan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t>
        </is>
      </c>
      <c r="B32" s="4" t="inlineStr">
        <is>
          <t xml:space="preserve"> </t>
        </is>
      </c>
      <c r="C32" s="4" t="inlineStr">
        <is>
          <t xml:space="preserve"> </t>
        </is>
      </c>
      <c r="D32" s="4" t="inlineStr">
        <is>
          <t xml:space="preserve"> </t>
        </is>
      </c>
      <c r="E32" s="5" t="n">
        <v>624000</v>
      </c>
      <c r="F32" s="4" t="inlineStr">
        <is>
          <t xml:space="preserve"> </t>
        </is>
      </c>
      <c r="G32" s="5" t="n">
        <v>624000</v>
      </c>
      <c r="H32" s="4" t="inlineStr">
        <is>
          <t xml:space="preserve"> </t>
        </is>
      </c>
      <c r="I32" s="4" t="inlineStr">
        <is>
          <t xml:space="preserve"> </t>
        </is>
      </c>
    </row>
    <row r="33">
      <c r="A33" s="4" t="inlineStr">
        <is>
          <t>Vessa Jenine Rinehart Phillips [Member] | Asset Swap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itle received, description</t>
        </is>
      </c>
      <c r="B35" s="4" t="inlineStr">
        <is>
          <t>the
Company entered into an Asset Swap Agreement with Vessa Jenine Rinehart-Phillips, a U.S. Citizen, wherein the Company agreed to provide
a total of 747,600 Unicoin Rights in exchange for real estate assets consisting of vacant land city of California Ci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essa Jenine Rinehart Phillips [Member] | Asset Swap Agreement [Member] | La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vestment</t>
        </is>
      </c>
      <c r="B38" s="4" t="inlineStr">
        <is>
          <t xml:space="preserve"> </t>
        </is>
      </c>
      <c r="C38" s="4" t="inlineStr">
        <is>
          <t xml:space="preserve"> </t>
        </is>
      </c>
      <c r="D38" s="4" t="inlineStr">
        <is>
          <t xml:space="preserve"> </t>
        </is>
      </c>
      <c r="E38" s="5" t="n">
        <v>6000</v>
      </c>
      <c r="F38" s="4" t="inlineStr">
        <is>
          <t xml:space="preserve"> </t>
        </is>
      </c>
      <c r="G38" s="5" t="n">
        <v>6000</v>
      </c>
      <c r="H38" s="4" t="inlineStr">
        <is>
          <t xml:space="preserve"> </t>
        </is>
      </c>
      <c r="I38" s="4" t="inlineStr">
        <is>
          <t xml:space="preserve"> </t>
        </is>
      </c>
    </row>
    <row r="39">
      <c r="A39" s="4" t="inlineStr">
        <is>
          <t>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rating expenses</t>
        </is>
      </c>
      <c r="B41" s="4" t="inlineStr">
        <is>
          <t xml:space="preserve"> </t>
        </is>
      </c>
      <c r="C41" s="4" t="inlineStr">
        <is>
          <t xml:space="preserve"> </t>
        </is>
      </c>
      <c r="D41" s="4" t="inlineStr">
        <is>
          <t xml:space="preserve"> </t>
        </is>
      </c>
      <c r="E41" s="5" t="n">
        <v>5354000</v>
      </c>
      <c r="F41" s="6" t="n">
        <v>929000</v>
      </c>
      <c r="G41" s="5" t="n">
        <v>11923000</v>
      </c>
      <c r="H41" s="6" t="n">
        <v>39925000</v>
      </c>
      <c r="I41" s="4" t="inlineStr">
        <is>
          <t xml:space="preserve"> </t>
        </is>
      </c>
    </row>
    <row r="42">
      <c r="A42" s="4" t="inlineStr">
        <is>
          <t>Unicoin Inc Share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icoin rights financing obligation</t>
        </is>
      </c>
      <c r="B44" s="4" t="inlineStr">
        <is>
          <t xml:space="preserve"> </t>
        </is>
      </c>
      <c r="C44" s="4" t="inlineStr">
        <is>
          <t xml:space="preserve"> </t>
        </is>
      </c>
      <c r="D44" s="4" t="inlineStr">
        <is>
          <t xml:space="preserve"> </t>
        </is>
      </c>
      <c r="E44" s="5" t="n">
        <v>73000</v>
      </c>
      <c r="F44" s="4" t="inlineStr">
        <is>
          <t xml:space="preserve"> </t>
        </is>
      </c>
      <c r="G44" s="6" t="n">
        <v>73000</v>
      </c>
      <c r="H44" s="4" t="inlineStr">
        <is>
          <t xml:space="preserve"> </t>
        </is>
      </c>
      <c r="I44" s="6" t="n">
        <v>73000</v>
      </c>
    </row>
    <row r="45">
      <c r="A45" s="4" t="inlineStr">
        <is>
          <t>Number of unicoin rights | Integer</t>
        </is>
      </c>
      <c r="B45" s="4" t="inlineStr">
        <is>
          <t xml:space="preserve"> </t>
        </is>
      </c>
      <c r="C45" s="4" t="inlineStr">
        <is>
          <t xml:space="preserve"> </t>
        </is>
      </c>
      <c r="D45" s="4" t="inlineStr">
        <is>
          <t xml:space="preserve"> </t>
        </is>
      </c>
      <c r="E45" s="4" t="inlineStr">
        <is>
          <t xml:space="preserve"> </t>
        </is>
      </c>
      <c r="F45" s="4" t="inlineStr">
        <is>
          <t xml:space="preserve"> </t>
        </is>
      </c>
      <c r="G45" s="5" t="n">
        <v>727725875</v>
      </c>
      <c r="H45" s="4" t="inlineStr">
        <is>
          <t xml:space="preserve"> </t>
        </is>
      </c>
      <c r="I45" s="5" t="n">
        <v>727594375</v>
      </c>
    </row>
    <row r="46">
      <c r="A46" s="4" t="inlineStr">
        <is>
          <t>Employee Contractors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icoin rights financing obligation</t>
        </is>
      </c>
      <c r="B48" s="4" t="inlineStr">
        <is>
          <t xml:space="preserve"> </t>
        </is>
      </c>
      <c r="C48" s="4" t="inlineStr">
        <is>
          <t xml:space="preserve"> </t>
        </is>
      </c>
      <c r="D48" s="4" t="inlineStr">
        <is>
          <t xml:space="preserve"> </t>
        </is>
      </c>
      <c r="E48" s="5" t="n">
        <v>52000</v>
      </c>
      <c r="F48" s="4" t="inlineStr">
        <is>
          <t xml:space="preserve"> </t>
        </is>
      </c>
      <c r="G48" s="6" t="n">
        <v>52000</v>
      </c>
      <c r="H48" s="4" t="inlineStr">
        <is>
          <t xml:space="preserve"> </t>
        </is>
      </c>
      <c r="I48" s="6" t="n">
        <v>34000</v>
      </c>
    </row>
    <row r="49">
      <c r="A49" s="4" t="inlineStr">
        <is>
          <t>Number of unicoin rights | Integer</t>
        </is>
      </c>
      <c r="B49" s="4" t="inlineStr">
        <is>
          <t xml:space="preserve"> </t>
        </is>
      </c>
      <c r="C49" s="4" t="inlineStr">
        <is>
          <t xml:space="preserve"> </t>
        </is>
      </c>
      <c r="D49" s="4" t="inlineStr">
        <is>
          <t xml:space="preserve"> </t>
        </is>
      </c>
      <c r="E49" s="4" t="inlineStr">
        <is>
          <t xml:space="preserve"> </t>
        </is>
      </c>
      <c r="F49" s="4" t="inlineStr">
        <is>
          <t xml:space="preserve"> </t>
        </is>
      </c>
      <c r="G49" s="5" t="n">
        <v>521771178</v>
      </c>
      <c r="H49" s="4" t="inlineStr">
        <is>
          <t xml:space="preserve"> </t>
        </is>
      </c>
      <c r="I49" s="5" t="n">
        <v>340112801</v>
      </c>
    </row>
    <row r="50">
      <c r="A50" s="4" t="inlineStr">
        <is>
          <t>Service Providers Influencers and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Unicoin rights financing obligation</t>
        </is>
      </c>
      <c r="B52" s="4" t="inlineStr">
        <is>
          <t xml:space="preserve"> </t>
        </is>
      </c>
      <c r="C52" s="4" t="inlineStr">
        <is>
          <t xml:space="preserve"> </t>
        </is>
      </c>
      <c r="D52" s="4" t="inlineStr">
        <is>
          <t xml:space="preserve"> </t>
        </is>
      </c>
      <c r="E52" s="5" t="n">
        <v>36014000</v>
      </c>
      <c r="F52" s="4" t="inlineStr">
        <is>
          <t xml:space="preserve"> </t>
        </is>
      </c>
      <c r="G52" s="6" t="n">
        <v>36014000</v>
      </c>
      <c r="H52" s="4" t="inlineStr">
        <is>
          <t xml:space="preserve"> </t>
        </is>
      </c>
      <c r="I52" s="6" t="n">
        <v>25604000</v>
      </c>
    </row>
    <row r="53">
      <c r="A53" s="4" t="inlineStr">
        <is>
          <t>Number of unicoin rights | Integer</t>
        </is>
      </c>
      <c r="B53" s="4" t="inlineStr">
        <is>
          <t xml:space="preserve"> </t>
        </is>
      </c>
      <c r="C53" s="4" t="inlineStr">
        <is>
          <t xml:space="preserve"> </t>
        </is>
      </c>
      <c r="D53" s="4" t="inlineStr">
        <is>
          <t xml:space="preserve"> </t>
        </is>
      </c>
      <c r="E53" s="4" t="inlineStr">
        <is>
          <t xml:space="preserve"> </t>
        </is>
      </c>
      <c r="F53" s="4" t="inlineStr">
        <is>
          <t xml:space="preserve"> </t>
        </is>
      </c>
      <c r="G53" s="5" t="n">
        <v>269663344</v>
      </c>
      <c r="H53" s="4" t="inlineStr">
        <is>
          <t xml:space="preserve"> </t>
        </is>
      </c>
      <c r="I53" s="5" t="n">
        <v>243287273</v>
      </c>
    </row>
    <row r="54">
      <c r="A54" s="4" t="inlineStr">
        <is>
          <t>Ten Year Prepaid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icoin rights financing obligation</t>
        </is>
      </c>
      <c r="B56" s="4" t="inlineStr">
        <is>
          <t xml:space="preserve"> </t>
        </is>
      </c>
      <c r="C56" s="4" t="inlineStr">
        <is>
          <t xml:space="preserve"> </t>
        </is>
      </c>
      <c r="D56" s="4" t="inlineStr">
        <is>
          <t xml:space="preserve"> </t>
        </is>
      </c>
      <c r="E56" s="5" t="n">
        <v>2166000</v>
      </c>
      <c r="F56" s="4" t="inlineStr">
        <is>
          <t xml:space="preserve"> </t>
        </is>
      </c>
      <c r="G56" s="6" t="n">
        <v>2166000</v>
      </c>
      <c r="H56" s="4" t="inlineStr">
        <is>
          <t xml:space="preserve"> </t>
        </is>
      </c>
      <c r="I56" s="6" t="n">
        <v>1938000</v>
      </c>
    </row>
    <row r="57">
      <c r="A57" s="4" t="inlineStr">
        <is>
          <t>Accrued interest</t>
        </is>
      </c>
      <c r="B57" s="4" t="inlineStr">
        <is>
          <t xml:space="preserve"> </t>
        </is>
      </c>
      <c r="C57" s="4" t="inlineStr">
        <is>
          <t xml:space="preserve"> </t>
        </is>
      </c>
      <c r="D57" s="4" t="inlineStr">
        <is>
          <t xml:space="preserve"> </t>
        </is>
      </c>
      <c r="E57" s="5" t="n">
        <v>268000</v>
      </c>
      <c r="F57" s="4" t="inlineStr">
        <is>
          <t xml:space="preserve"> </t>
        </is>
      </c>
      <c r="G57" s="6" t="n">
        <v>268000</v>
      </c>
      <c r="H57" s="4" t="inlineStr">
        <is>
          <t xml:space="preserve"> </t>
        </is>
      </c>
      <c r="I57" s="6" t="n">
        <v>149000</v>
      </c>
    </row>
    <row r="58">
      <c r="A58" s="4" t="inlineStr">
        <is>
          <t>Number of unicoin rights | Integer</t>
        </is>
      </c>
      <c r="B58" s="4" t="inlineStr">
        <is>
          <t xml:space="preserve"> </t>
        </is>
      </c>
      <c r="C58" s="4" t="inlineStr">
        <is>
          <t xml:space="preserve"> </t>
        </is>
      </c>
      <c r="D58" s="4" t="inlineStr">
        <is>
          <t xml:space="preserve"> </t>
        </is>
      </c>
      <c r="E58" s="4" t="inlineStr">
        <is>
          <t xml:space="preserve"> </t>
        </is>
      </c>
      <c r="F58" s="4" t="inlineStr">
        <is>
          <t xml:space="preserve"> </t>
        </is>
      </c>
      <c r="G58" s="5" t="n">
        <v>8337046</v>
      </c>
      <c r="H58" s="4" t="inlineStr">
        <is>
          <t xml:space="preserve"> </t>
        </is>
      </c>
      <c r="I58" s="5" t="n">
        <v>8175047</v>
      </c>
      <c r="J58" s="4" t="inlineStr">
        <is>
          <t>[1]</t>
        </is>
      </c>
    </row>
    <row r="59">
      <c r="A59" s="4" t="inlineStr">
        <is>
          <t>ITSQuest contingent divestiture amend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icoin rights financing obligation</t>
        </is>
      </c>
      <c r="B61" s="4" t="inlineStr">
        <is>
          <t xml:space="preserve"> </t>
        </is>
      </c>
      <c r="C61" s="4" t="inlineStr">
        <is>
          <t xml:space="preserve"> </t>
        </is>
      </c>
      <c r="D61" s="4" t="inlineStr">
        <is>
          <t xml:space="preserve"> </t>
        </is>
      </c>
      <c r="E61" s="6" t="n">
        <v>1780000</v>
      </c>
      <c r="F61" s="4" t="inlineStr">
        <is>
          <t xml:space="preserve"> </t>
        </is>
      </c>
      <c r="G61" s="6" t="n">
        <v>1780000</v>
      </c>
      <c r="H61" s="4" t="inlineStr">
        <is>
          <t xml:space="preserve"> </t>
        </is>
      </c>
      <c r="I61" s="4" t="inlineStr">
        <is>
          <t xml:space="preserve"> </t>
        </is>
      </c>
    </row>
    <row r="62">
      <c r="A62" s="4" t="inlineStr">
        <is>
          <t>Number of unicoin rights | Integer</t>
        </is>
      </c>
      <c r="B62" s="4" t="inlineStr">
        <is>
          <t xml:space="preserve"> </t>
        </is>
      </c>
      <c r="C62" s="4" t="inlineStr">
        <is>
          <t xml:space="preserve"> </t>
        </is>
      </c>
      <c r="D62" s="4" t="inlineStr">
        <is>
          <t xml:space="preserve"> </t>
        </is>
      </c>
      <c r="E62" s="4" t="inlineStr">
        <is>
          <t xml:space="preserve"> </t>
        </is>
      </c>
      <c r="F62" s="4" t="inlineStr">
        <is>
          <t xml:space="preserve"> </t>
        </is>
      </c>
      <c r="G62" s="5" t="n">
        <v>20000000</v>
      </c>
      <c r="H62" s="4" t="inlineStr">
        <is>
          <t xml:space="preserve"> </t>
        </is>
      </c>
      <c r="I62" s="5" t="n">
        <v>20000000</v>
      </c>
    </row>
    <row r="63"/>
    <row r="64">
      <c r="A64" s="4" t="inlineStr">
        <is>
          <t>[1]Unicoin Rights certificates for Units under the Five-Year Deferred Payment Plan and the Ten-Year Prepaid Plan will not be issued until the purchase transaction is completed under the terms discussed in the explanatory sections below for “Five-Year Deferred Payment Plan” and “Ten-Year Prepaid Plan”.</t>
        </is>
      </c>
    </row>
  </sheetData>
  <mergeCells count="7">
    <mergeCell ref="A1:A2"/>
    <mergeCell ref="E1:F1"/>
    <mergeCell ref="G1:H1"/>
    <mergeCell ref="I1:J1"/>
    <mergeCell ref="I2:J2"/>
    <mergeCell ref="A63:J63"/>
    <mergeCell ref="A64:J6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COMMON STOCK (Details) - USD ($)</t>
        </is>
      </c>
      <c r="C1" s="2" t="inlineStr">
        <is>
          <t>3 Months Ended</t>
        </is>
      </c>
      <c r="E1" s="2" t="inlineStr">
        <is>
          <t>9 Months Ended</t>
        </is>
      </c>
    </row>
    <row r="2">
      <c r="C2" s="2" t="inlineStr">
        <is>
          <t>Sep. 30, 2024</t>
        </is>
      </c>
      <c r="E2" s="2" t="inlineStr">
        <is>
          <t>Sep. 30, 2024</t>
        </is>
      </c>
      <c r="G2" s="2" t="inlineStr">
        <is>
          <t>Sep. 30, 2023</t>
        </is>
      </c>
    </row>
    <row r="3">
      <c r="A3" s="3" t="inlineStr">
        <is>
          <t>Class of Stock [Line Items]</t>
        </is>
      </c>
      <c r="C3" s="4" t="inlineStr">
        <is>
          <t xml:space="preserve"> </t>
        </is>
      </c>
      <c r="E3" s="4" t="inlineStr">
        <is>
          <t xml:space="preserve"> </t>
        </is>
      </c>
      <c r="G3" s="4" t="inlineStr">
        <is>
          <t xml:space="preserve"> </t>
        </is>
      </c>
    </row>
    <row r="4">
      <c r="A4" s="4" t="inlineStr">
        <is>
          <t>Shares</t>
        </is>
      </c>
      <c r="C4" s="5" t="n">
        <v>1774510</v>
      </c>
      <c r="E4" s="5" t="n">
        <v>6792994</v>
      </c>
      <c r="G4" s="5" t="n">
        <v>14979</v>
      </c>
    </row>
    <row r="5">
      <c r="A5" s="4" t="inlineStr">
        <is>
          <t>Proceeds</t>
        </is>
      </c>
      <c r="C5" s="6" t="n">
        <v>1171864</v>
      </c>
      <c r="D5" s="4" t="inlineStr">
        <is>
          <t>[1]</t>
        </is>
      </c>
      <c r="E5" s="6" t="n">
        <v>3641176</v>
      </c>
      <c r="F5" s="4" t="inlineStr">
        <is>
          <t>[1]</t>
        </is>
      </c>
      <c r="G5" s="6" t="n">
        <v>41500</v>
      </c>
    </row>
    <row r="6">
      <c r="A6" s="4" t="inlineStr">
        <is>
          <t>Stock Issues Round 6 [Member]</t>
        </is>
      </c>
      <c r="C6" s="4" t="inlineStr">
        <is>
          <t xml:space="preserve"> </t>
        </is>
      </c>
      <c r="E6" s="4" t="inlineStr">
        <is>
          <t xml:space="preserve"> </t>
        </is>
      </c>
      <c r="G6" s="4" t="inlineStr">
        <is>
          <t xml:space="preserve"> </t>
        </is>
      </c>
    </row>
    <row r="7">
      <c r="A7" s="3" t="inlineStr">
        <is>
          <t>Class of Stock [Line Items]</t>
        </is>
      </c>
      <c r="C7" s="4" t="inlineStr">
        <is>
          <t xml:space="preserve"> </t>
        </is>
      </c>
      <c r="E7" s="4" t="inlineStr">
        <is>
          <t xml:space="preserve"> </t>
        </is>
      </c>
      <c r="G7" s="4" t="inlineStr">
        <is>
          <t xml:space="preserve"> </t>
        </is>
      </c>
    </row>
    <row r="8">
      <c r="A8" s="4" t="inlineStr">
        <is>
          <t>Shares</t>
        </is>
      </c>
      <c r="C8" s="5" t="n">
        <v>1004410</v>
      </c>
      <c r="E8" s="5" t="n">
        <v>5253029</v>
      </c>
      <c r="G8" s="4" t="inlineStr">
        <is>
          <t xml:space="preserve"> </t>
        </is>
      </c>
    </row>
    <row r="9">
      <c r="A9" s="4" t="inlineStr">
        <is>
          <t>Weighted Average Price per Share</t>
        </is>
      </c>
      <c r="C9" s="8" t="n">
        <v>0.4</v>
      </c>
      <c r="E9" s="8" t="n">
        <v>0.4</v>
      </c>
      <c r="G9" s="4" t="inlineStr">
        <is>
          <t xml:space="preserve"> </t>
        </is>
      </c>
    </row>
    <row r="10">
      <c r="A10" s="4" t="inlineStr">
        <is>
          <t>Proceeds</t>
        </is>
      </c>
      <c r="C10" s="6" t="n">
        <v>401764</v>
      </c>
      <c r="E10" s="6" t="n">
        <v>2101211</v>
      </c>
      <c r="G10" s="4" t="inlineStr">
        <is>
          <t xml:space="preserve"> </t>
        </is>
      </c>
    </row>
    <row r="11">
      <c r="A11" s="4" t="inlineStr">
        <is>
          <t>Stock Issues Round 7 [Member]</t>
        </is>
      </c>
      <c r="C11" s="4" t="inlineStr">
        <is>
          <t xml:space="preserve"> </t>
        </is>
      </c>
      <c r="E11" s="4" t="inlineStr">
        <is>
          <t xml:space="preserve"> </t>
        </is>
      </c>
      <c r="G11" s="4" t="inlineStr">
        <is>
          <t xml:space="preserve"> </t>
        </is>
      </c>
    </row>
    <row r="12">
      <c r="A12" s="3" t="inlineStr">
        <is>
          <t>Class of Stock [Line Items]</t>
        </is>
      </c>
      <c r="C12" s="4" t="inlineStr">
        <is>
          <t xml:space="preserve"> </t>
        </is>
      </c>
      <c r="E12" s="4" t="inlineStr">
        <is>
          <t xml:space="preserve"> </t>
        </is>
      </c>
      <c r="G12" s="4" t="inlineStr">
        <is>
          <t xml:space="preserve"> </t>
        </is>
      </c>
    </row>
    <row r="13">
      <c r="A13" s="4" t="inlineStr">
        <is>
          <t>Shares</t>
        </is>
      </c>
      <c r="C13" s="5" t="n">
        <v>770100</v>
      </c>
      <c r="E13" s="5" t="n">
        <v>1539965</v>
      </c>
      <c r="G13" s="4" t="inlineStr">
        <is>
          <t xml:space="preserve"> </t>
        </is>
      </c>
    </row>
    <row r="14">
      <c r="A14" s="4" t="inlineStr">
        <is>
          <t>Weighted Average Price per Share</t>
        </is>
      </c>
      <c r="C14" s="6" t="n">
        <v>1</v>
      </c>
      <c r="E14" s="6" t="n">
        <v>1</v>
      </c>
      <c r="G14" s="4" t="inlineStr">
        <is>
          <t xml:space="preserve"> </t>
        </is>
      </c>
    </row>
    <row r="15">
      <c r="A15" s="4" t="inlineStr">
        <is>
          <t>Proceeds</t>
        </is>
      </c>
      <c r="C15" s="6" t="n">
        <v>770100</v>
      </c>
      <c r="E15" s="6" t="n">
        <v>1539965</v>
      </c>
      <c r="G15" s="4" t="inlineStr">
        <is>
          <t xml:space="preserve"> </t>
        </is>
      </c>
    </row>
    <row r="16">
      <c r="A16" s="4" t="inlineStr">
        <is>
          <t>Stock Issues Round 4a and 4b [Member]</t>
        </is>
      </c>
      <c r="C16" s="4" t="inlineStr">
        <is>
          <t xml:space="preserve"> </t>
        </is>
      </c>
      <c r="E16" s="4" t="inlineStr">
        <is>
          <t xml:space="preserve"> </t>
        </is>
      </c>
      <c r="G16" s="4" t="inlineStr">
        <is>
          <t xml:space="preserve"> </t>
        </is>
      </c>
    </row>
    <row r="17">
      <c r="A17" s="3" t="inlineStr">
        <is>
          <t>Class of Stock [Line Items]</t>
        </is>
      </c>
      <c r="C17" s="4" t="inlineStr">
        <is>
          <t xml:space="preserve"> </t>
        </is>
      </c>
      <c r="E17" s="4" t="inlineStr">
        <is>
          <t xml:space="preserve"> </t>
        </is>
      </c>
      <c r="G17" s="4" t="inlineStr">
        <is>
          <t xml:space="preserve"> </t>
        </is>
      </c>
    </row>
    <row r="18">
      <c r="A18" s="4" t="inlineStr">
        <is>
          <t>Shares</t>
        </is>
      </c>
      <c r="C18" s="4" t="inlineStr">
        <is>
          <t xml:space="preserve"> </t>
        </is>
      </c>
      <c r="E18" s="4" t="inlineStr">
        <is>
          <t xml:space="preserve"> </t>
        </is>
      </c>
      <c r="G18" s="5" t="n">
        <v>8000</v>
      </c>
    </row>
    <row r="19">
      <c r="A19" s="4" t="inlineStr">
        <is>
          <t>Weighted Average Price per Share</t>
        </is>
      </c>
      <c r="C19" s="4" t="inlineStr">
        <is>
          <t xml:space="preserve"> </t>
        </is>
      </c>
      <c r="E19" s="4" t="inlineStr">
        <is>
          <t xml:space="preserve"> </t>
        </is>
      </c>
      <c r="G19" s="8" t="n">
        <v>2.06</v>
      </c>
    </row>
    <row r="20">
      <c r="A20" s="4" t="inlineStr">
        <is>
          <t>Proceeds</t>
        </is>
      </c>
      <c r="C20" s="4" t="inlineStr">
        <is>
          <t xml:space="preserve"> </t>
        </is>
      </c>
      <c r="E20" s="4" t="inlineStr">
        <is>
          <t xml:space="preserve"> </t>
        </is>
      </c>
      <c r="G20" s="6" t="n">
        <v>16500</v>
      </c>
    </row>
    <row r="21">
      <c r="A21" s="4" t="inlineStr">
        <is>
          <t>Stock Issues Round 5 [Member]</t>
        </is>
      </c>
      <c r="C21" s="4" t="inlineStr">
        <is>
          <t xml:space="preserve"> </t>
        </is>
      </c>
      <c r="E21" s="4" t="inlineStr">
        <is>
          <t xml:space="preserve"> </t>
        </is>
      </c>
      <c r="G21" s="4" t="inlineStr">
        <is>
          <t xml:space="preserve"> </t>
        </is>
      </c>
    </row>
    <row r="22">
      <c r="A22" s="3" t="inlineStr">
        <is>
          <t>Class of Stock [Line Items]</t>
        </is>
      </c>
      <c r="C22" s="4" t="inlineStr">
        <is>
          <t xml:space="preserve"> </t>
        </is>
      </c>
      <c r="E22" s="4" t="inlineStr">
        <is>
          <t xml:space="preserve"> </t>
        </is>
      </c>
      <c r="G22" s="4" t="inlineStr">
        <is>
          <t xml:space="preserve"> </t>
        </is>
      </c>
    </row>
    <row r="23">
      <c r="A23" s="4" t="inlineStr">
        <is>
          <t>Shares</t>
        </is>
      </c>
      <c r="B23" s="4" t="inlineStr">
        <is>
          <t>[2]</t>
        </is>
      </c>
      <c r="C23" s="4" t="inlineStr">
        <is>
          <t xml:space="preserve"> </t>
        </is>
      </c>
      <c r="E23" s="4" t="inlineStr">
        <is>
          <t xml:space="preserve"> </t>
        </is>
      </c>
      <c r="G23" s="5" t="n">
        <v>6979</v>
      </c>
    </row>
    <row r="24">
      <c r="A24" s="4" t="inlineStr">
        <is>
          <t>Weighted Average Price per Share</t>
        </is>
      </c>
      <c r="B24" s="4" t="inlineStr">
        <is>
          <t>[2]</t>
        </is>
      </c>
      <c r="C24" s="4" t="inlineStr">
        <is>
          <t xml:space="preserve"> </t>
        </is>
      </c>
      <c r="E24" s="4" t="inlineStr">
        <is>
          <t xml:space="preserve"> </t>
        </is>
      </c>
      <c r="G24" s="8" t="n">
        <v>3.58</v>
      </c>
    </row>
    <row r="25">
      <c r="A25" s="4" t="inlineStr">
        <is>
          <t>Proceeds</t>
        </is>
      </c>
      <c r="B25" s="4" t="inlineStr">
        <is>
          <t>[2]</t>
        </is>
      </c>
      <c r="C25" s="4" t="inlineStr">
        <is>
          <t xml:space="preserve"> </t>
        </is>
      </c>
      <c r="E25" s="4" t="inlineStr">
        <is>
          <t xml:space="preserve"> </t>
        </is>
      </c>
      <c r="G25" s="6" t="n">
        <v>25000</v>
      </c>
    </row>
    <row r="26"/>
    <row r="27">
      <c r="A27" s="4" t="inlineStr">
        <is>
          <t>[1]Total proceeds from the issuance of common stock for the nine months ended September 30, 2024 of $3,641 thousand consisted of
$3,538 thousand, $94 thousand and $9 thousand in cash, digital assets and USDC, respectively.[2]In the nine months ended September
30, 2023, the Company issued 34 shares as part of Round 5 to correct a previously issued stock certificate. No additional proceeds were
collected as part of the correction.</t>
        </is>
      </c>
    </row>
  </sheetData>
  <mergeCells count="7">
    <mergeCell ref="A1:B2"/>
    <mergeCell ref="C1:D1"/>
    <mergeCell ref="E1:G1"/>
    <mergeCell ref="C2:D2"/>
    <mergeCell ref="E2:F2"/>
    <mergeCell ref="A26:F26"/>
    <mergeCell ref="A27:F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Details 1) - shares</t>
        </is>
      </c>
      <c r="B1" s="2" t="inlineStr">
        <is>
          <t>Sep. 30, 2024</t>
        </is>
      </c>
      <c r="C1" s="2" t="inlineStr">
        <is>
          <t>Dec. 31, 2023</t>
        </is>
      </c>
    </row>
    <row r="2">
      <c r="A2" s="4" t="inlineStr">
        <is>
          <t>Equity Optio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of common stock reserved for future issuance</t>
        </is>
      </c>
      <c r="B4" s="5" t="n">
        <v>55310881</v>
      </c>
      <c r="C4" s="5" t="n">
        <v>55535881</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of common stock reserved for future issuance</t>
        </is>
      </c>
      <c r="B7" s="5" t="n">
        <v>9800000</v>
      </c>
      <c r="C7" s="5" t="n">
        <v>10310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of common stock reserved for future issuance</t>
        </is>
      </c>
      <c r="B10" s="5" t="n">
        <v>26110</v>
      </c>
      <c r="C10" s="5" t="n">
        <v>848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14" customWidth="1" min="5" max="5"/>
    <col width="14" customWidth="1" min="6" max="6"/>
  </cols>
  <sheetData>
    <row r="1">
      <c r="A1" s="1" t="inlineStr">
        <is>
          <t>COMMON STOCK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000000000</v>
      </c>
      <c r="C4" s="4" t="inlineStr">
        <is>
          <t xml:space="preserve"> </t>
        </is>
      </c>
      <c r="D4" s="5" t="n">
        <v>1000000000</v>
      </c>
      <c r="E4" s="4" t="inlineStr">
        <is>
          <t xml:space="preserve"> </t>
        </is>
      </c>
      <c r="F4" s="5" t="n">
        <v>1000000000</v>
      </c>
    </row>
    <row r="5">
      <c r="A5" s="4" t="inlineStr">
        <is>
          <t>Common stock, shares issued</t>
        </is>
      </c>
      <c r="B5" s="5" t="n">
        <v>780824168</v>
      </c>
      <c r="C5" s="4" t="inlineStr">
        <is>
          <t xml:space="preserve"> </t>
        </is>
      </c>
      <c r="D5" s="5" t="n">
        <v>780824168</v>
      </c>
      <c r="E5" s="4" t="inlineStr">
        <is>
          <t xml:space="preserve"> </t>
        </is>
      </c>
      <c r="F5" s="5" t="n">
        <v>773232422</v>
      </c>
    </row>
    <row r="6">
      <c r="A6" s="4" t="inlineStr">
        <is>
          <t>Common stock, shares outstanding</t>
        </is>
      </c>
      <c r="B6" s="5" t="n">
        <v>739434291</v>
      </c>
      <c r="C6" s="4" t="inlineStr">
        <is>
          <t xml:space="preserve"> </t>
        </is>
      </c>
      <c r="D6" s="5" t="n">
        <v>739434291</v>
      </c>
      <c r="E6" s="4" t="inlineStr">
        <is>
          <t xml:space="preserve"> </t>
        </is>
      </c>
      <c r="F6" s="5" t="n">
        <v>732320282</v>
      </c>
    </row>
    <row r="7">
      <c r="A7" s="4" t="inlineStr">
        <is>
          <t>Repurchase of common stock, Shares</t>
        </is>
      </c>
      <c r="B7" s="5" t="n">
        <v>28136</v>
      </c>
      <c r="C7" s="5" t="n">
        <v>3430</v>
      </c>
      <c r="D7" s="5" t="n">
        <v>477737</v>
      </c>
      <c r="E7" s="5" t="n">
        <v>14825</v>
      </c>
      <c r="F7" s="4" t="inlineStr">
        <is>
          <t xml:space="preserve"> </t>
        </is>
      </c>
    </row>
    <row r="8">
      <c r="A8" s="4" t="inlineStr">
        <is>
          <t>Repurchase of common stock</t>
        </is>
      </c>
      <c r="B8" s="6" t="n">
        <v>11</v>
      </c>
      <c r="C8" s="6" t="n">
        <v>1</v>
      </c>
      <c r="D8" s="6" t="n">
        <v>172</v>
      </c>
      <c r="E8" s="6" t="n">
        <v>5</v>
      </c>
      <c r="F8" s="4" t="inlineStr">
        <is>
          <t xml:space="preserve"> </t>
        </is>
      </c>
    </row>
    <row r="9">
      <c r="A9" s="4" t="inlineStr">
        <is>
          <t>Repurchases of Common Stock description</t>
        </is>
      </c>
      <c r="B9" s="4" t="inlineStr">
        <is>
          <t>Consideration
paid of $11 thousand during the three months ended September 30, 2024, consisted of Unicoin Rights with a fair value of $11
thousand.</t>
        </is>
      </c>
      <c r="C9" s="4" t="inlineStr">
        <is>
          <t>Of
the $172 thousand recorded to Additional Paid-In-Capital during the three months ended September 30, 2024, the Company issued
Unicoin Rights with a fair value of $167 thousand and paid payroll taxes on behalf of an employee amounting to $5
thousand.</t>
        </is>
      </c>
      <c r="D9" s="4" t="inlineStr">
        <is>
          <t xml:space="preserve"> </t>
        </is>
      </c>
      <c r="E9" s="4" t="inlineStr">
        <is>
          <t xml:space="preserve"> </t>
        </is>
      </c>
      <c r="F9" s="4" t="inlineStr">
        <is>
          <t xml:space="preserve"> </t>
        </is>
      </c>
    </row>
    <row r="10">
      <c r="A10" s="4" t="inlineStr">
        <is>
          <t>Dividend of Unicoins description</t>
        </is>
      </c>
      <c r="B10" s="4" t="inlineStr">
        <is>
          <t xml:space="preserve"> </t>
        </is>
      </c>
      <c r="C10" s="4" t="inlineStr">
        <is>
          <t xml:space="preserve"> </t>
        </is>
      </c>
      <c r="D10" s="4" t="inlineStr">
        <is>
          <t>Approximately 731 million Unicoin Rights were issued as non-cash dividends aggregating to $73 thousand, or $0.0001 per share and was recorded as a reduction of additional paid-in-capital and an increase to the Unicoin Rights liability in the Company’s condensed consolidated balance sheet.</t>
        </is>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9254463</v>
      </c>
      <c r="C4" s="6" t="n">
        <v>-10671142</v>
      </c>
    </row>
    <row r="5">
      <c r="A5" s="3" t="inlineStr">
        <is>
          <t>Adjustments to reconcile net loss to cash used in operating activities:</t>
        </is>
      </c>
      <c r="B5" s="4" t="inlineStr">
        <is>
          <t xml:space="preserve"> </t>
        </is>
      </c>
      <c r="C5" s="4" t="inlineStr">
        <is>
          <t xml:space="preserve"> </t>
        </is>
      </c>
    </row>
    <row r="6">
      <c r="A6" s="4" t="inlineStr">
        <is>
          <t>Stock-based compensation expense</t>
        </is>
      </c>
      <c r="B6" s="5" t="n">
        <v>140895</v>
      </c>
      <c r="C6" s="5" t="n">
        <v>107523</v>
      </c>
    </row>
    <row r="7">
      <c r="A7" s="4" t="inlineStr">
        <is>
          <t>Interest expense accrued on the ten-year prepaid plan</t>
        </is>
      </c>
      <c r="B7" s="5" t="n">
        <v>119932</v>
      </c>
      <c r="C7" s="4" t="inlineStr">
        <is>
          <t xml:space="preserve"> </t>
        </is>
      </c>
    </row>
    <row r="8">
      <c r="A8" s="4" t="inlineStr">
        <is>
          <t>Operating expenses paid with Unicoin Rights</t>
        </is>
      </c>
      <c r="B8" s="5" t="n">
        <v>11923771</v>
      </c>
      <c r="C8" s="5" t="n">
        <v>3992108</v>
      </c>
    </row>
    <row r="9">
      <c r="A9" s="4" t="inlineStr">
        <is>
          <t>Transaction loss on reacquisition of Unicoin Rights</t>
        </is>
      </c>
      <c r="B9" s="5" t="n">
        <v>6304269</v>
      </c>
      <c r="C9" s="5" t="n">
        <v>175753</v>
      </c>
    </row>
    <row r="10">
      <c r="A10" s="4" t="inlineStr">
        <is>
          <t>Operating expenses paid with digital assets and USDC</t>
        </is>
      </c>
      <c r="B10" s="5" t="n">
        <v>270473</v>
      </c>
      <c r="C10" s="4" t="inlineStr">
        <is>
          <t xml:space="preserve"> </t>
        </is>
      </c>
    </row>
    <row r="11">
      <c r="A11" s="4" t="inlineStr">
        <is>
          <t>Customer payments with digital assets</t>
        </is>
      </c>
      <c r="B11" s="5" t="n">
        <v>-8310</v>
      </c>
      <c r="C11" s="4" t="inlineStr">
        <is>
          <t xml:space="preserve"> </t>
        </is>
      </c>
    </row>
    <row r="12">
      <c r="A12" s="4" t="inlineStr">
        <is>
          <t>Non-cash consideration</t>
        </is>
      </c>
      <c r="B12" s="4" t="inlineStr">
        <is>
          <t xml:space="preserve"> </t>
        </is>
      </c>
      <c r="C12" s="5" t="n">
        <v>-7000</v>
      </c>
    </row>
    <row r="13">
      <c r="A13" s="4" t="inlineStr">
        <is>
          <t>Impairment and write-off of digital assets and USDC</t>
        </is>
      </c>
      <c r="B13" s="5" t="n">
        <v>183558</v>
      </c>
      <c r="C13" s="4" t="inlineStr">
        <is>
          <t xml:space="preserve"> </t>
        </is>
      </c>
    </row>
    <row r="14">
      <c r="A14" s="4" t="inlineStr">
        <is>
          <t>Depreciation and amortization expense</t>
        </is>
      </c>
      <c r="B14" s="5" t="n">
        <v>274226</v>
      </c>
      <c r="C14" s="5" t="n">
        <v>274038</v>
      </c>
    </row>
    <row r="15">
      <c r="A15" s="4" t="inlineStr">
        <is>
          <t>Realized loss on disposal of digital assets</t>
        </is>
      </c>
      <c r="B15" s="4" t="inlineStr">
        <is>
          <t xml:space="preserve"> </t>
        </is>
      </c>
      <c r="C15" s="5" t="n">
        <v>447</v>
      </c>
    </row>
    <row r="16">
      <c r="A16" s="4" t="inlineStr">
        <is>
          <t>Non-cash operating lease expense</t>
        </is>
      </c>
      <c r="B16" s="5" t="n">
        <v>151284</v>
      </c>
      <c r="C16" s="5" t="n">
        <v>118570</v>
      </c>
    </row>
    <row r="17">
      <c r="A17" s="3" t="inlineStr">
        <is>
          <t>Changes in operating assets and liabilities:</t>
        </is>
      </c>
      <c r="B17" s="4" t="inlineStr">
        <is>
          <t xml:space="preserve"> </t>
        </is>
      </c>
      <c r="C17" s="4" t="inlineStr">
        <is>
          <t xml:space="preserve"> </t>
        </is>
      </c>
    </row>
    <row r="18">
      <c r="A18" s="4" t="inlineStr">
        <is>
          <t>Trade receivables payable in cash</t>
        </is>
      </c>
      <c r="B18" s="5" t="n">
        <v>679448</v>
      </c>
      <c r="C18" s="5" t="n">
        <v>183394</v>
      </c>
    </row>
    <row r="19">
      <c r="A19" s="4" t="inlineStr">
        <is>
          <t>Prepaid expenses and other current assets</t>
        </is>
      </c>
      <c r="B19" s="5" t="n">
        <v>12937</v>
      </c>
      <c r="C19" s="5" t="n">
        <v>-357782</v>
      </c>
    </row>
    <row r="20">
      <c r="A20" s="4" t="inlineStr">
        <is>
          <t>Indemnification asset</t>
        </is>
      </c>
      <c r="B20" s="5" t="n">
        <v>-205655</v>
      </c>
      <c r="C20" s="5" t="n">
        <v>-189675</v>
      </c>
    </row>
    <row r="21">
      <c r="A21" s="4" t="inlineStr">
        <is>
          <t>Operating lease right-of-use assets / liability</t>
        </is>
      </c>
      <c r="B21" s="5" t="n">
        <v>-152129</v>
      </c>
      <c r="C21" s="5" t="n">
        <v>-115385</v>
      </c>
    </row>
    <row r="22">
      <c r="A22" s="4" t="inlineStr">
        <is>
          <t>Accounts payable</t>
        </is>
      </c>
      <c r="B22" s="5" t="n">
        <v>576478</v>
      </c>
      <c r="C22" s="5" t="n">
        <v>-1253497</v>
      </c>
    </row>
    <row r="23">
      <c r="A23" s="4" t="inlineStr">
        <is>
          <t>Accrued expenses and payroll liabilities</t>
        </is>
      </c>
      <c r="B23" s="5" t="n">
        <v>-836999</v>
      </c>
      <c r="C23" s="5" t="n">
        <v>505074</v>
      </c>
    </row>
    <row r="24">
      <c r="A24" s="4" t="inlineStr">
        <is>
          <t>Deferred revenue</t>
        </is>
      </c>
      <c r="B24" s="5" t="n">
        <v>-4088</v>
      </c>
      <c r="C24" s="5" t="n">
        <v>-10435</v>
      </c>
    </row>
    <row r="25">
      <c r="A25" s="4" t="inlineStr">
        <is>
          <t>ITSQuest, Inc. tax liability</t>
        </is>
      </c>
      <c r="B25" s="5" t="n">
        <v>40650</v>
      </c>
      <c r="C25" s="5" t="n">
        <v>189675</v>
      </c>
    </row>
    <row r="26">
      <c r="A26" s="4" t="inlineStr">
        <is>
          <t>Other liabilities</t>
        </is>
      </c>
      <c r="B26" s="5" t="n">
        <v>-232590</v>
      </c>
      <c r="C26" s="5" t="n">
        <v>-389152</v>
      </c>
    </row>
    <row r="27">
      <c r="A27" s="4" t="inlineStr">
        <is>
          <t>Net cash used in operating activities</t>
        </is>
      </c>
      <c r="B27" s="5" t="n">
        <v>-10016313</v>
      </c>
      <c r="C27" s="5" t="n">
        <v>-7447486</v>
      </c>
    </row>
    <row r="28">
      <c r="A28" s="3" t="inlineStr">
        <is>
          <t>CASH FLOWS FROM INVESTING ACTIVITIES:</t>
        </is>
      </c>
      <c r="B28" s="4" t="inlineStr">
        <is>
          <t xml:space="preserve"> </t>
        </is>
      </c>
      <c r="C28" s="4" t="inlineStr">
        <is>
          <t xml:space="preserve"> </t>
        </is>
      </c>
    </row>
    <row r="29">
      <c r="A29" s="4" t="inlineStr">
        <is>
          <t>Purchase of property and equipment</t>
        </is>
      </c>
      <c r="B29" s="5" t="n">
        <v>-3002</v>
      </c>
      <c r="C29" s="4" t="inlineStr">
        <is>
          <t xml:space="preserve"> </t>
        </is>
      </c>
    </row>
    <row r="30">
      <c r="A30" s="4" t="inlineStr">
        <is>
          <t>Purchases of digital assets and USD Coin, net of proceeds from sales</t>
        </is>
      </c>
      <c r="B30" s="5" t="n">
        <v>-239856</v>
      </c>
      <c r="C30" s="5" t="n">
        <v>29553</v>
      </c>
    </row>
    <row r="31">
      <c r="A31" s="4" t="inlineStr">
        <is>
          <t>Net cash (used in) provided by investing activities</t>
        </is>
      </c>
      <c r="B31" s="5" t="n">
        <v>-242858</v>
      </c>
      <c r="C31" s="5" t="n">
        <v>29553</v>
      </c>
    </row>
    <row r="32">
      <c r="A32" s="3" t="inlineStr">
        <is>
          <t>CASH FLOWS FROM FINANCING ACTIVITIES:</t>
        </is>
      </c>
      <c r="B32" s="4" t="inlineStr">
        <is>
          <t xml:space="preserve"> </t>
        </is>
      </c>
      <c r="C32" s="4" t="inlineStr">
        <is>
          <t xml:space="preserve"> </t>
        </is>
      </c>
    </row>
    <row r="33">
      <c r="A33" s="4" t="inlineStr">
        <is>
          <t>Proceeds from issuance of private placement unsecured notes</t>
        </is>
      </c>
      <c r="B33" s="4" t="inlineStr">
        <is>
          <t xml:space="preserve"> </t>
        </is>
      </c>
      <c r="C33" s="5" t="n">
        <v>376200</v>
      </c>
    </row>
    <row r="34">
      <c r="A34" s="4" t="inlineStr">
        <is>
          <t>Payment of short-term debt</t>
        </is>
      </c>
      <c r="B34" s="5" t="n">
        <v>-192200</v>
      </c>
      <c r="C34" s="5" t="n">
        <v>-593000</v>
      </c>
    </row>
    <row r="35">
      <c r="A35" s="4" t="inlineStr">
        <is>
          <t>Net proceeds from sales and repurchases of Unicoin Rights</t>
        </is>
      </c>
      <c r="B35" s="5" t="n">
        <v>4708502</v>
      </c>
      <c r="C35" s="5" t="n">
        <v>13993928</v>
      </c>
    </row>
    <row r="36">
      <c r="A36" s="4" t="inlineStr">
        <is>
          <t>Proceeds from issuance of common stock</t>
        </is>
      </c>
      <c r="B36" s="5" t="n">
        <v>3537473</v>
      </c>
      <c r="C36" s="5" t="n">
        <v>41500</v>
      </c>
    </row>
    <row r="37">
      <c r="A37" s="4" t="inlineStr">
        <is>
          <t>Repurchase of common stock</t>
        </is>
      </c>
      <c r="B37" s="4" t="inlineStr">
        <is>
          <t xml:space="preserve"> </t>
        </is>
      </c>
      <c r="C37" s="5" t="n">
        <v>-5246</v>
      </c>
    </row>
    <row r="38">
      <c r="A38" s="4" t="inlineStr">
        <is>
          <t>Proceeds from exercise of stock options and warrants</t>
        </is>
      </c>
      <c r="B38" s="5" t="n">
        <v>54</v>
      </c>
      <c r="C38" s="4" t="inlineStr">
        <is>
          <t xml:space="preserve"> </t>
        </is>
      </c>
    </row>
    <row r="39">
      <c r="A39" s="4" t="inlineStr">
        <is>
          <t>Repayment of related party loan payable</t>
        </is>
      </c>
      <c r="B39" s="5" t="n">
        <v>-51398</v>
      </c>
      <c r="C39" s="5" t="n">
        <v>-351000</v>
      </c>
    </row>
    <row r="40">
      <c r="A40" s="4" t="inlineStr">
        <is>
          <t>Net cash provided by financing activities</t>
        </is>
      </c>
      <c r="B40" s="5" t="n">
        <v>8002431</v>
      </c>
      <c r="C40" s="5" t="n">
        <v>13462382</v>
      </c>
    </row>
    <row r="41">
      <c r="A41" s="4" t="inlineStr">
        <is>
          <t>NET (DECREASE) INCREASE IN CASH AND CASH EQUIVALENTS</t>
        </is>
      </c>
      <c r="B41" s="5" t="n">
        <v>-2256740</v>
      </c>
      <c r="C41" s="5" t="n">
        <v>6044449</v>
      </c>
    </row>
    <row r="42">
      <c r="A42" s="4" t="inlineStr">
        <is>
          <t>CASH AND CASH EQUIVALENTS—Beginning of period</t>
        </is>
      </c>
      <c r="B42" s="5" t="n">
        <v>6462171</v>
      </c>
      <c r="C42" s="5" t="n">
        <v>1522069</v>
      </c>
    </row>
    <row r="43">
      <c r="A43" s="4" t="inlineStr">
        <is>
          <t>CASH AND CASH EQUIVALENTS—End of period</t>
        </is>
      </c>
      <c r="B43" s="5" t="n">
        <v>4205431</v>
      </c>
      <c r="C43" s="5" t="n">
        <v>7566518</v>
      </c>
    </row>
    <row r="44">
      <c r="A44" s="3" t="inlineStr">
        <is>
          <t>Supplemental Non-Cash Disclosures:</t>
        </is>
      </c>
      <c r="B44" s="4" t="inlineStr">
        <is>
          <t xml:space="preserve"> </t>
        </is>
      </c>
      <c r="C44" s="4" t="inlineStr">
        <is>
          <t xml:space="preserve"> </t>
        </is>
      </c>
    </row>
    <row r="45">
      <c r="A45" s="4" t="inlineStr">
        <is>
          <t>Reduction of non-controlling interest upon ownership interest increase in Unicorns, Inc.</t>
        </is>
      </c>
      <c r="B45" s="5" t="n">
        <v>943226</v>
      </c>
      <c r="C45" s="4" t="inlineStr">
        <is>
          <t xml:space="preserve"> </t>
        </is>
      </c>
    </row>
    <row r="46">
      <c r="A46" s="4" t="inlineStr">
        <is>
          <t>Market value of digital assets and USD Coin received as proceeds from issuance of common stock</t>
        </is>
      </c>
      <c r="B46" s="5" t="n">
        <v>103704</v>
      </c>
      <c r="C46" s="4" t="inlineStr">
        <is>
          <t xml:space="preserve"> </t>
        </is>
      </c>
    </row>
    <row r="47">
      <c r="A47" s="4" t="inlineStr">
        <is>
          <t>Market value of digital assets received as proceeds from sales of Unicoin Rights</t>
        </is>
      </c>
      <c r="B47" s="5" t="n">
        <v>141797</v>
      </c>
      <c r="C47" s="5" t="n">
        <v>205753</v>
      </c>
    </row>
    <row r="48">
      <c r="A48" s="4" t="inlineStr">
        <is>
          <t>Receipt (i.e., “collection”) of private company equity securities</t>
        </is>
      </c>
      <c r="B48" s="5" t="n">
        <v>1509528</v>
      </c>
      <c r="C48" s="5" t="n">
        <v>8329000</v>
      </c>
    </row>
    <row r="49">
      <c r="A49" s="4" t="inlineStr">
        <is>
          <t>Recognition of operating lease right-of-use assets and operating lease liabilities in relation to new operating leases</t>
        </is>
      </c>
      <c r="B49" s="5" t="n">
        <v>31899</v>
      </c>
      <c r="C49" s="4" t="inlineStr">
        <is>
          <t xml:space="preserve"> </t>
        </is>
      </c>
    </row>
    <row r="50">
      <c r="A50" s="4" t="inlineStr">
        <is>
          <t>Real estate investments in exchange of Unicoin Rights</t>
        </is>
      </c>
      <c r="B50" s="5" t="n">
        <v>8439249</v>
      </c>
      <c r="C50" s="4" t="inlineStr">
        <is>
          <t xml:space="preserve"> </t>
        </is>
      </c>
    </row>
    <row r="51">
      <c r="A51" s="4" t="inlineStr">
        <is>
          <t>Ownership interest increase in Unicorns Inc.</t>
        </is>
      </c>
      <c r="B51" s="6" t="n">
        <v>203726</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0" customWidth="1" min="2" max="2"/>
  </cols>
  <sheetData>
    <row r="1">
      <c r="A1" s="1" t="inlineStr">
        <is>
          <t>STOCK-BASED COMPENSATION (Details)</t>
        </is>
      </c>
      <c r="B1" s="2" t="inlineStr">
        <is>
          <t>9 Months Ended</t>
        </is>
      </c>
    </row>
    <row r="2">
      <c r="B2" s="2" t="inlineStr">
        <is>
          <t>Sep. 30, 2024 USD ($) $ / shares shares</t>
        </is>
      </c>
    </row>
    <row r="3">
      <c r="A3" s="3" t="inlineStr">
        <is>
          <t>Equity [Abstract]</t>
        </is>
      </c>
      <c r="B3" s="4" t="inlineStr">
        <is>
          <t xml:space="preserve"> </t>
        </is>
      </c>
    </row>
    <row r="4">
      <c r="A4" s="4" t="inlineStr">
        <is>
          <t>Beginning balance</t>
        </is>
      </c>
      <c r="B4" s="5" t="n">
        <v>55535881</v>
      </c>
    </row>
    <row r="5">
      <c r="A5" s="4" t="inlineStr">
        <is>
          <t>Weighted average exercise price, beginning balance | $ / shares</t>
        </is>
      </c>
      <c r="B5" s="7" t="n">
        <v>0.031</v>
      </c>
    </row>
    <row r="6">
      <c r="A6" s="4" t="inlineStr">
        <is>
          <t>Weighted average remaining contractual term (years)</t>
        </is>
      </c>
      <c r="B6" s="4" t="inlineStr">
        <is>
          <t>5 years 7 months 9 days</t>
        </is>
      </c>
    </row>
    <row r="7">
      <c r="A7" s="4" t="inlineStr">
        <is>
          <t>Aggregate intrinsic value, beginning balance | $</t>
        </is>
      </c>
      <c r="B7" s="6" t="n">
        <v>18619327</v>
      </c>
    </row>
    <row r="8">
      <c r="A8" s="4" t="inlineStr">
        <is>
          <t>Granted</t>
        </is>
      </c>
      <c r="B8" s="4" t="inlineStr">
        <is>
          <t xml:space="preserve"> </t>
        </is>
      </c>
    </row>
    <row r="9">
      <c r="A9" s="4" t="inlineStr">
        <is>
          <t>Exercised</t>
        </is>
      </c>
      <c r="B9" s="5" t="n">
        <v>-230000</v>
      </c>
    </row>
    <row r="10">
      <c r="A10" s="4" t="inlineStr">
        <is>
          <t>Cancelled</t>
        </is>
      </c>
      <c r="B10" s="4" t="inlineStr">
        <is>
          <t xml:space="preserve"> </t>
        </is>
      </c>
    </row>
    <row r="11">
      <c r="A11" s="4" t="inlineStr">
        <is>
          <t>Adjustments</t>
        </is>
      </c>
      <c r="B11" s="5" t="n">
        <v>5000</v>
      </c>
    </row>
    <row r="12">
      <c r="A12" s="4" t="inlineStr">
        <is>
          <t>Ending balance</t>
        </is>
      </c>
      <c r="B12" s="5" t="n">
        <v>55310881</v>
      </c>
    </row>
    <row r="13">
      <c r="A13" s="4" t="inlineStr">
        <is>
          <t>Weighted average exercise price, ending balance | $ / shares</t>
        </is>
      </c>
      <c r="B13" s="7" t="n">
        <v>0.031</v>
      </c>
    </row>
    <row r="14">
      <c r="A14" s="4" t="inlineStr">
        <is>
          <t>Weighted average remaining contractual term (years)</t>
        </is>
      </c>
      <c r="B14" s="4" t="inlineStr">
        <is>
          <t>5 years 1 month 9 days</t>
        </is>
      </c>
    </row>
    <row r="15">
      <c r="A15" s="4" t="inlineStr">
        <is>
          <t>Aggregate intrinsic value, ending balance | $</t>
        </is>
      </c>
      <c r="B15" s="6" t="n">
        <v>20181982</v>
      </c>
    </row>
    <row r="16">
      <c r="A16" s="4" t="inlineStr">
        <is>
          <t>Vested and exercisable</t>
        </is>
      </c>
      <c r="B16" s="5" t="n">
        <v>55310881</v>
      </c>
    </row>
    <row r="17">
      <c r="A17" s="4" t="inlineStr">
        <is>
          <t>Weighted average exercise price, Vested and exercisable | $ / shares</t>
        </is>
      </c>
      <c r="B17" s="7" t="n">
        <v>0.031</v>
      </c>
    </row>
    <row r="18">
      <c r="A18" s="4" t="inlineStr">
        <is>
          <t>Weighted average remaining contractual life, Vested and exercisable</t>
        </is>
      </c>
      <c r="B18" s="4" t="inlineStr">
        <is>
          <t>5 years 1 month 9 days</t>
        </is>
      </c>
    </row>
    <row r="19">
      <c r="A19" s="4" t="inlineStr">
        <is>
          <t>Aggregate Intrinsic Value, Vested and exercisable | $</t>
        </is>
      </c>
      <c r="B19" s="6" t="n">
        <v>2018198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 1)</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Beginning balance</t>
        </is>
      </c>
      <c r="B4" s="5" t="n">
        <v>55535881</v>
      </c>
    </row>
    <row r="5">
      <c r="A5" s="4" t="inlineStr">
        <is>
          <t>Restricted stock units, granted</t>
        </is>
      </c>
      <c r="B5" s="4" t="inlineStr">
        <is>
          <t xml:space="preserve"> </t>
        </is>
      </c>
    </row>
    <row r="6">
      <c r="A6" s="4" t="inlineStr">
        <is>
          <t>Restricted stock units, vested</t>
        </is>
      </c>
      <c r="B6" s="5" t="n">
        <v>-230000</v>
      </c>
    </row>
    <row r="7">
      <c r="A7" s="4" t="inlineStr">
        <is>
          <t>Ending balance</t>
        </is>
      </c>
      <c r="B7" s="5" t="n">
        <v>55310881</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Beginning balance</t>
        </is>
      </c>
      <c r="B10" s="5" t="n">
        <v>84862</v>
      </c>
    </row>
    <row r="11">
      <c r="A11" s="4" t="inlineStr">
        <is>
          <t>Restricted stock units, granted</t>
        </is>
      </c>
      <c r="B11" s="4" t="inlineStr">
        <is>
          <t xml:space="preserve"> </t>
        </is>
      </c>
    </row>
    <row r="12">
      <c r="A12" s="4" t="inlineStr">
        <is>
          <t>Restricted stock units, vested</t>
        </is>
      </c>
      <c r="B12" s="5" t="n">
        <v>-58752</v>
      </c>
    </row>
    <row r="13">
      <c r="A13" s="4" t="inlineStr">
        <is>
          <t>Restricted stock units, forfeited</t>
        </is>
      </c>
      <c r="B13" s="4" t="inlineStr">
        <is>
          <t xml:space="preserve"> </t>
        </is>
      </c>
    </row>
    <row r="14">
      <c r="A14" s="4" t="inlineStr">
        <is>
          <t>Ending balance</t>
        </is>
      </c>
      <c r="B14" s="5" t="n">
        <v>261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ercise price, lower range limit</t>
        </is>
      </c>
      <c r="B4" s="4" t="inlineStr">
        <is>
          <t xml:space="preserve"> </t>
        </is>
      </c>
      <c r="C4" s="4" t="inlineStr">
        <is>
          <t xml:space="preserve"> </t>
        </is>
      </c>
      <c r="D4" s="11" t="n">
        <v>0.0001</v>
      </c>
      <c r="E4" s="4" t="inlineStr">
        <is>
          <t xml:space="preserve"> </t>
        </is>
      </c>
    </row>
    <row r="5">
      <c r="A5" s="4" t="inlineStr">
        <is>
          <t>Exercise price, upper range limit</t>
        </is>
      </c>
      <c r="B5" s="4" t="inlineStr">
        <is>
          <t xml:space="preserve"> </t>
        </is>
      </c>
      <c r="C5" s="4" t="inlineStr">
        <is>
          <t xml:space="preserve"> </t>
        </is>
      </c>
      <c r="D5" s="6" t="n">
        <v>2</v>
      </c>
      <c r="E5" s="4" t="inlineStr">
        <is>
          <t xml:space="preserve"> </t>
        </is>
      </c>
    </row>
    <row r="6">
      <c r="A6" s="4" t="inlineStr">
        <is>
          <t>Grant-date fair value of outstanding Unicorns Common Stock Awards amount</t>
        </is>
      </c>
      <c r="B6" s="6" t="n">
        <v>100</v>
      </c>
      <c r="C6" s="4" t="inlineStr">
        <is>
          <t xml:space="preserve"> </t>
        </is>
      </c>
      <c r="D6" s="6" t="n">
        <v>100</v>
      </c>
      <c r="E6" s="4" t="inlineStr">
        <is>
          <t xml:space="preserve"> </t>
        </is>
      </c>
    </row>
    <row r="7">
      <c r="A7" s="4" t="inlineStr">
        <is>
          <t>Cost of Sale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0</v>
      </c>
      <c r="C9" s="4" t="inlineStr">
        <is>
          <t xml:space="preserve"> </t>
        </is>
      </c>
      <c r="D9" s="5" t="n">
        <v>100</v>
      </c>
      <c r="E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0</v>
      </c>
      <c r="C12" s="6" t="n">
        <v>0</v>
      </c>
      <c r="D12" s="5" t="n">
        <v>0</v>
      </c>
      <c r="E12" s="6" t="n">
        <v>0</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13</v>
      </c>
      <c r="C15" s="6" t="n">
        <v>33</v>
      </c>
      <c r="D15" s="6" t="n">
        <v>40</v>
      </c>
      <c r="E15" s="6" t="n">
        <v>1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WARRANTS (Details) - Warrant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Warrants outstanding, beginning balance</t>
        </is>
      </c>
      <c r="B4" s="5" t="n">
        <v>10310000</v>
      </c>
    </row>
    <row r="5">
      <c r="A5" s="4" t="inlineStr">
        <is>
          <t>Warrants, granted</t>
        </is>
      </c>
      <c r="B5" s="4" t="inlineStr">
        <is>
          <t xml:space="preserve"> </t>
        </is>
      </c>
    </row>
    <row r="6">
      <c r="A6" s="4" t="inlineStr">
        <is>
          <t>Warrants, exercised</t>
        </is>
      </c>
      <c r="B6" s="5" t="n">
        <v>-510000</v>
      </c>
    </row>
    <row r="7">
      <c r="A7" s="4" t="inlineStr">
        <is>
          <t>Warrants, forfeited</t>
        </is>
      </c>
      <c r="B7" s="4" t="inlineStr">
        <is>
          <t xml:space="preserve"> </t>
        </is>
      </c>
    </row>
    <row r="8">
      <c r="A8" s="4" t="inlineStr">
        <is>
          <t>Warrants outstanding, ending balance</t>
        </is>
      </c>
      <c r="B8" s="5" t="n">
        <v>98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2391</v>
      </c>
      <c r="C4" s="6" t="n">
        <v>39345</v>
      </c>
      <c r="D4" s="6" t="n">
        <v>151284</v>
      </c>
      <c r="E4" s="6" t="n">
        <v>118570</v>
      </c>
    </row>
    <row r="5">
      <c r="A5" s="4" t="inlineStr">
        <is>
          <t>Short-term lease expense</t>
        </is>
      </c>
      <c r="B5" s="5" t="n">
        <v>62784</v>
      </c>
      <c r="C5" s="5" t="n">
        <v>40524</v>
      </c>
      <c r="D5" s="5" t="n">
        <v>140745</v>
      </c>
      <c r="E5" s="5" t="n">
        <v>147777</v>
      </c>
    </row>
    <row r="6">
      <c r="A6" s="4" t="inlineStr">
        <is>
          <t>Total operating lease expense</t>
        </is>
      </c>
      <c r="B6" s="6" t="n">
        <v>115175</v>
      </c>
      <c r="C6" s="6" t="n">
        <v>79869</v>
      </c>
      <c r="D6" s="6" t="n">
        <v>292029</v>
      </c>
      <c r="E6" s="6" t="n">
        <v>2663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LEASES (Details 1)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6" t="n">
        <v>215420</v>
      </c>
      <c r="C3" s="6" t="n">
        <v>313655</v>
      </c>
    </row>
    <row r="4">
      <c r="A4" s="4" t="inlineStr">
        <is>
          <t>Current portion of operating lease liabilities</t>
        </is>
      </c>
      <c r="B4" s="5" t="n">
        <v>135762</v>
      </c>
      <c r="C4" s="5" t="n">
        <v>159679</v>
      </c>
    </row>
    <row r="5">
      <c r="A5" s="4" t="inlineStr">
        <is>
          <t>Operating lease liabilities, noncurrent</t>
        </is>
      </c>
      <c r="B5" s="5" t="n">
        <v>85307</v>
      </c>
      <c r="C5" s="5" t="n">
        <v>160470</v>
      </c>
    </row>
    <row r="6">
      <c r="A6" s="4" t="inlineStr">
        <is>
          <t>Total operating lease liabilities</t>
        </is>
      </c>
      <c r="B6" s="6" t="n">
        <v>221069</v>
      </c>
      <c r="C6" s="6" t="n">
        <v>320149</v>
      </c>
    </row>
    <row r="7">
      <c r="A7" s="4" t="inlineStr">
        <is>
          <t>Weighted-average remaining lease term (in years)</t>
        </is>
      </c>
      <c r="B7" s="4" t="inlineStr">
        <is>
          <t>1 year 3 months 18 days</t>
        </is>
      </c>
      <c r="C7" s="4" t="inlineStr">
        <is>
          <t>1 year 9 months 18 days</t>
        </is>
      </c>
    </row>
    <row r="8">
      <c r="A8" s="4" t="inlineStr">
        <is>
          <t>Weighted-average discount rate %</t>
        </is>
      </c>
      <c r="B8" s="9" t="n">
        <v>0.1</v>
      </c>
      <c r="C8" s="9"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2)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October 1 through December 31)</t>
        </is>
      </c>
      <c r="B3" s="6" t="n">
        <v>43803</v>
      </c>
      <c r="C3" s="4" t="inlineStr">
        <is>
          <t xml:space="preserve"> </t>
        </is>
      </c>
    </row>
    <row r="4">
      <c r="A4" s="4" t="inlineStr">
        <is>
          <t>2025</t>
        </is>
      </c>
      <c r="B4" s="5" t="n">
        <v>133475</v>
      </c>
      <c r="C4" s="4" t="inlineStr">
        <is>
          <t xml:space="preserve"> </t>
        </is>
      </c>
    </row>
    <row r="5">
      <c r="A5" s="4" t="inlineStr">
        <is>
          <t>2026</t>
        </is>
      </c>
      <c r="B5" s="5" t="n">
        <v>43655</v>
      </c>
      <c r="C5" s="4" t="inlineStr">
        <is>
          <t xml:space="preserve"> </t>
        </is>
      </c>
    </row>
    <row r="6">
      <c r="A6" s="4" t="inlineStr">
        <is>
          <t>2027</t>
        </is>
      </c>
      <c r="B6" s="5" t="n">
        <v>12578</v>
      </c>
      <c r="C6" s="4" t="inlineStr">
        <is>
          <t xml:space="preserve"> </t>
        </is>
      </c>
    </row>
    <row r="7">
      <c r="A7" s="4" t="inlineStr">
        <is>
          <t>2028</t>
        </is>
      </c>
      <c r="B7" s="5" t="n">
        <v>10915</v>
      </c>
      <c r="C7" s="4" t="inlineStr">
        <is>
          <t xml:space="preserve"> </t>
        </is>
      </c>
    </row>
    <row r="8">
      <c r="A8" s="4" t="inlineStr">
        <is>
          <t>Future operating lease payments</t>
        </is>
      </c>
      <c r="B8" s="5" t="n">
        <v>244426</v>
      </c>
      <c r="C8" s="4" t="inlineStr">
        <is>
          <t xml:space="preserve"> </t>
        </is>
      </c>
    </row>
    <row r="9">
      <c r="A9" s="4" t="inlineStr">
        <is>
          <t>Imputed interest</t>
        </is>
      </c>
      <c r="B9" s="5" t="n">
        <v>-23357</v>
      </c>
      <c r="C9" s="4" t="inlineStr">
        <is>
          <t xml:space="preserve"> </t>
        </is>
      </c>
    </row>
    <row r="10">
      <c r="A10" s="4" t="inlineStr">
        <is>
          <t>Total operating lease liabilities</t>
        </is>
      </c>
      <c r="B10" s="5" t="n">
        <v>221069</v>
      </c>
      <c r="C10" s="6" t="n">
        <v>320149</v>
      </c>
    </row>
    <row r="11">
      <c r="A11" s="4" t="inlineStr">
        <is>
          <t>Current portion</t>
        </is>
      </c>
      <c r="B11" s="5" t="n">
        <v>-135762</v>
      </c>
      <c r="C11" s="5" t="n">
        <v>-159679</v>
      </c>
    </row>
    <row r="12">
      <c r="A12" s="4" t="inlineStr">
        <is>
          <t>Operating lease liabilities, noncurrent</t>
        </is>
      </c>
      <c r="B12" s="6" t="n">
        <v>85307</v>
      </c>
      <c r="C12" s="6" t="n">
        <v>160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ease, cost</t>
        </is>
      </c>
      <c r="B4" s="6" t="n">
        <v>62784</v>
      </c>
      <c r="C4" s="6" t="n">
        <v>40524</v>
      </c>
      <c r="D4" s="6" t="n">
        <v>140745</v>
      </c>
      <c r="E4" s="6" t="n">
        <v>147777</v>
      </c>
      <c r="F4" s="4" t="inlineStr">
        <is>
          <t xml:space="preserve"> </t>
        </is>
      </c>
    </row>
    <row r="5">
      <c r="A5" s="4" t="inlineStr">
        <is>
          <t>Finance leases</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Narrative) - USD ($) $ in Thousands</t>
        </is>
      </c>
      <c r="B1" s="2" t="inlineStr">
        <is>
          <t>9 Months Ended</t>
        </is>
      </c>
      <c r="C1" s="2" t="inlineStr">
        <is>
          <t>12 Months Ended</t>
        </is>
      </c>
    </row>
    <row r="2">
      <c r="B2" s="2" t="inlineStr">
        <is>
          <t>Sep. 30, 2024</t>
        </is>
      </c>
      <c r="C2" s="2" t="inlineStr">
        <is>
          <t>Dec. 31, 2024</t>
        </is>
      </c>
      <c r="D2" s="2" t="inlineStr">
        <is>
          <t>Dec. 31, 2023</t>
        </is>
      </c>
      <c r="E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nicoin rights issued to related parties, shares</t>
        </is>
      </c>
      <c r="B4" s="5" t="n">
        <v>892</v>
      </c>
      <c r="C4" s="4" t="inlineStr">
        <is>
          <t xml:space="preserve"> </t>
        </is>
      </c>
      <c r="D4" s="5" t="n">
        <v>977</v>
      </c>
      <c r="E4" s="4" t="inlineStr">
        <is>
          <t xml:space="preserve"> </t>
        </is>
      </c>
    </row>
    <row r="5">
      <c r="A5" s="4" t="inlineStr">
        <is>
          <t>Unicoin rights issued to related parties</t>
        </is>
      </c>
      <c r="B5" s="4" t="inlineStr">
        <is>
          <t xml:space="preserve"> </t>
        </is>
      </c>
      <c r="C5" s="6" t="n">
        <v>3428</v>
      </c>
      <c r="D5" s="6" t="n">
        <v>14614</v>
      </c>
      <c r="E5" s="4" t="inlineStr">
        <is>
          <t xml:space="preserve"> </t>
        </is>
      </c>
    </row>
    <row r="6">
      <c r="A6" s="4" t="inlineStr">
        <is>
          <t>Alex Konanykhin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Due to related party</t>
        </is>
      </c>
      <c r="B8" s="6" t="n">
        <v>51</v>
      </c>
      <c r="C8" s="4" t="inlineStr">
        <is>
          <t xml:space="preserve"> </t>
        </is>
      </c>
      <c r="D8" s="6" t="n">
        <v>51</v>
      </c>
      <c r="E8" s="4" t="inlineStr">
        <is>
          <t xml:space="preserve"> </t>
        </is>
      </c>
    </row>
    <row r="9">
      <c r="A9" s="4" t="inlineStr">
        <is>
          <t>Loan Payable</t>
        </is>
      </c>
      <c r="B9" s="4" t="inlineStr">
        <is>
          <t xml:space="preserve"> </t>
        </is>
      </c>
      <c r="C9" s="4" t="inlineStr">
        <is>
          <t xml:space="preserve"> </t>
        </is>
      </c>
      <c r="D9" s="4" t="inlineStr">
        <is>
          <t xml:space="preserve"> </t>
        </is>
      </c>
      <c r="E9" s="6" t="n">
        <v>395</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Income Tax Expense (Benefit)</t>
        </is>
      </c>
      <c r="B4" s="6" t="n">
        <v>61</v>
      </c>
      <c r="C4" s="6" t="n">
        <v>43</v>
      </c>
      <c r="D4" s="6" t="n">
        <v>236</v>
      </c>
      <c r="E4" s="6" t="n">
        <v>151</v>
      </c>
      <c r="F4" s="4" t="inlineStr">
        <is>
          <t xml:space="preserve"> </t>
        </is>
      </c>
    </row>
    <row r="5">
      <c r="A5" s="4" t="inlineStr">
        <is>
          <t>Effective tax rate</t>
        </is>
      </c>
      <c r="B5" s="9" t="n">
        <v>0.01</v>
      </c>
      <c r="C5" s="10" t="n">
        <v>0.008999999999999999</v>
      </c>
      <c r="D5" s="10" t="n">
        <v>0.008</v>
      </c>
      <c r="E5" s="10" t="n">
        <v>0.014</v>
      </c>
      <c r="F5" s="4" t="inlineStr">
        <is>
          <t xml:space="preserve"> </t>
        </is>
      </c>
    </row>
    <row r="6">
      <c r="A6" s="4" t="inlineStr">
        <is>
          <t>Unrecognized tax benefit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867485</v>
      </c>
      <c r="C4" s="6" t="n">
        <v>-18568508</v>
      </c>
      <c r="D4" s="6" t="n">
        <v>-3818470</v>
      </c>
      <c r="E4" s="6" t="n">
        <v>-4703553</v>
      </c>
      <c r="F4" s="6" t="n">
        <v>-3445712</v>
      </c>
      <c r="G4" s="6" t="n">
        <v>-252187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Unicoin Inc. per consolidated statements of operations</t>
        </is>
      </c>
      <c r="B4" s="6" t="n">
        <v>-6951261</v>
      </c>
      <c r="C4" s="6" t="n">
        <v>-4952843</v>
      </c>
      <c r="D4" s="6" t="n">
        <v>-29269541</v>
      </c>
      <c r="E4" s="6" t="n">
        <v>-11005378</v>
      </c>
    </row>
    <row r="5">
      <c r="A5" s="4" t="inlineStr">
        <is>
          <t>Weighted average common shares outstanding used to compute basic loss per share</t>
        </is>
      </c>
      <c r="B5" s="5" t="n">
        <v>738495097</v>
      </c>
      <c r="C5" s="5" t="n">
        <v>733517657</v>
      </c>
      <c r="D5" s="5" t="n">
        <v>734803371</v>
      </c>
      <c r="E5" s="5" t="n">
        <v>733475323</v>
      </c>
    </row>
    <row r="6">
      <c r="A6" s="4" t="inlineStr">
        <is>
          <t>Weighted average common shares outstanding used to compute diluted loss per share</t>
        </is>
      </c>
      <c r="B6" s="5" t="n">
        <v>738495097</v>
      </c>
      <c r="C6" s="5" t="n">
        <v>733517657</v>
      </c>
      <c r="D6" s="5" t="n">
        <v>734803371</v>
      </c>
      <c r="E6" s="5" t="n">
        <v>733475323</v>
      </c>
    </row>
    <row r="7">
      <c r="A7" s="4" t="inlineStr">
        <is>
          <t>Net loss per share attributable to Unicoin Inc., basic</t>
        </is>
      </c>
      <c r="B7" s="8" t="n">
        <v>-0.01</v>
      </c>
      <c r="C7" s="8" t="n">
        <v>-0.01</v>
      </c>
      <c r="D7" s="8" t="n">
        <v>-0.04</v>
      </c>
      <c r="E7" s="8" t="n">
        <v>-0.02</v>
      </c>
    </row>
    <row r="8">
      <c r="A8" s="4" t="inlineStr">
        <is>
          <t>Net loss per share attributable to Unicoin Inc., diluted</t>
        </is>
      </c>
      <c r="B8" s="8" t="n">
        <v>-0.01</v>
      </c>
      <c r="C8" s="8" t="n">
        <v>-0.01</v>
      </c>
      <c r="D8" s="8" t="n">
        <v>-0.04</v>
      </c>
      <c r="E8" s="8" t="n">
        <v>-0.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1)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55310881</v>
      </c>
      <c r="C5" s="5" t="n">
        <v>55535881</v>
      </c>
      <c r="D5" s="5" t="n">
        <v>55310881</v>
      </c>
      <c r="E5" s="5" t="n">
        <v>55535881</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9800000</v>
      </c>
      <c r="C8" s="5" t="n">
        <v>10310000</v>
      </c>
      <c r="D8" s="5" t="n">
        <v>9800000</v>
      </c>
      <c r="E8" s="5" t="n">
        <v>10310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26110</v>
      </c>
      <c r="C11" s="5" t="n">
        <v>254446</v>
      </c>
      <c r="D11" s="5" t="n">
        <v>26110</v>
      </c>
      <c r="E11" s="5" t="n">
        <v>25444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927423</v>
      </c>
      <c r="C4" s="6" t="n">
        <v>5631915</v>
      </c>
      <c r="D4" s="6" t="n">
        <v>15512015</v>
      </c>
      <c r="E4" s="6" t="n">
        <v>144163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4860407</v>
      </c>
      <c r="C7" s="5" t="n">
        <v>5511215</v>
      </c>
      <c r="D7" s="5" t="n">
        <v>15287931</v>
      </c>
      <c r="E7" s="5" t="n">
        <v>14060860</v>
      </c>
    </row>
    <row r="8">
      <c r="A8" s="4" t="inlineStr">
        <is>
          <t>Foreign Tax Jurisdiction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7016</v>
      </c>
      <c r="C10" s="5" t="n">
        <v>120700</v>
      </c>
      <c r="D10" s="5" t="n">
        <v>224085</v>
      </c>
      <c r="E10" s="5" t="n">
        <v>355515</v>
      </c>
    </row>
    <row r="11">
      <c r="A11" s="4" t="inlineStr">
        <is>
          <t>Staffing Revenue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18553</v>
      </c>
      <c r="C13" s="5" t="n">
        <v>5630296</v>
      </c>
      <c r="D13" s="5" t="n">
        <v>15485640</v>
      </c>
      <c r="E13" s="5" t="n">
        <v>14403694</v>
      </c>
    </row>
    <row r="14">
      <c r="A14" s="4" t="inlineStr">
        <is>
          <t>Staffing Revenues [Member] | UNITED STAT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860351</v>
      </c>
      <c r="C16" s="5" t="n">
        <v>5510920</v>
      </c>
      <c r="D16" s="5" t="n">
        <v>15287702</v>
      </c>
      <c r="E16" s="5" t="n">
        <v>14056955</v>
      </c>
    </row>
    <row r="17">
      <c r="A17" s="4" t="inlineStr">
        <is>
          <t>Staffing Revenues [Member] | Foreign Tax Jurisdiction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8202</v>
      </c>
      <c r="C19" s="5" t="n">
        <v>119376</v>
      </c>
      <c r="D19" s="5" t="n">
        <v>197938</v>
      </c>
      <c r="E19" s="5" t="n">
        <v>346739</v>
      </c>
    </row>
    <row r="20">
      <c r="A20" s="4" t="inlineStr">
        <is>
          <t>Subscription Revenues [Member]</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862</v>
      </c>
      <c r="C22" s="5" t="n">
        <v>1532</v>
      </c>
      <c r="D22" s="5" t="n">
        <v>23700</v>
      </c>
      <c r="E22" s="5" t="n">
        <v>8406</v>
      </c>
    </row>
    <row r="23">
      <c r="A23" s="4" t="inlineStr">
        <is>
          <t>Subscription Revenues [Member] | UNITED STAT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48</v>
      </c>
      <c r="C25" s="5" t="n">
        <v>208</v>
      </c>
      <c r="D25" s="5" t="n">
        <v>144</v>
      </c>
      <c r="E25" s="5" t="n">
        <v>1141</v>
      </c>
    </row>
    <row r="26">
      <c r="A26" s="4" t="inlineStr">
        <is>
          <t>Subscription Revenues [Member] | Foreign Tax Jurisdiction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814</v>
      </c>
      <c r="C28" s="5" t="n">
        <v>1324</v>
      </c>
      <c r="D28" s="5" t="n">
        <v>23556</v>
      </c>
      <c r="E28" s="5" t="n">
        <v>7265</v>
      </c>
    </row>
    <row r="29">
      <c r="A29" s="4" t="inlineStr">
        <is>
          <t>Unicorns Hunters [Member]</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v>
      </c>
      <c r="C31" s="5" t="n">
        <v>87</v>
      </c>
      <c r="D31" s="5" t="n">
        <v>2676</v>
      </c>
      <c r="E31" s="5" t="n">
        <v>4275</v>
      </c>
    </row>
    <row r="32">
      <c r="A32" s="4" t="inlineStr">
        <is>
          <t>Unicorns Hunters [Member] | UNITED STAT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v>
      </c>
      <c r="C34" s="5" t="n">
        <v>87</v>
      </c>
      <c r="D34" s="5" t="n">
        <v>852</v>
      </c>
      <c r="E34" s="5" t="n">
        <v>2764</v>
      </c>
    </row>
    <row r="35">
      <c r="A35" s="4" t="inlineStr">
        <is>
          <t>Unicorns Hunters [Member] | Foreign Tax Jurisdiction [Member]</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4" t="inlineStr">
        <is>
          <t xml:space="preserve"> </t>
        </is>
      </c>
      <c r="D37" s="6" t="n">
        <v>2591</v>
      </c>
      <c r="E37" s="6" t="n">
        <v>15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EGMENT INFORMATION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927423</v>
      </c>
      <c r="C4" s="6" t="n">
        <v>5631915</v>
      </c>
      <c r="D4" s="6" t="n">
        <v>15512015</v>
      </c>
      <c r="E4" s="6" t="n">
        <v>14416375</v>
      </c>
    </row>
    <row r="5">
      <c r="A5" s="4" t="inlineStr">
        <is>
          <t>Cost of revenues</t>
        </is>
      </c>
      <c r="B5" s="5" t="n">
        <v>3934238</v>
      </c>
      <c r="C5" s="5" t="n">
        <v>4500314</v>
      </c>
      <c r="D5" s="5" t="n">
        <v>12460235</v>
      </c>
      <c r="E5" s="5" t="n">
        <v>11467013</v>
      </c>
    </row>
    <row r="6">
      <c r="A6" s="4" t="inlineStr">
        <is>
          <t>Gross profit (loss)</t>
        </is>
      </c>
      <c r="B6" s="5" t="n">
        <v>993185</v>
      </c>
      <c r="C6" s="5" t="n">
        <v>1131601</v>
      </c>
      <c r="D6" s="5" t="n">
        <v>3051780</v>
      </c>
      <c r="E6" s="5" t="n">
        <v>2949362</v>
      </c>
    </row>
    <row r="7">
      <c r="A7" s="4" t="inlineStr">
        <is>
          <t>Saa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s</t>
        </is>
      </c>
      <c r="B9" s="5" t="n">
        <v>8862</v>
      </c>
      <c r="C9" s="5" t="n">
        <v>1532</v>
      </c>
      <c r="D9" s="5" t="n">
        <v>23700</v>
      </c>
      <c r="E9" s="5" t="n">
        <v>8406</v>
      </c>
    </row>
    <row r="10">
      <c r="A10" s="4" t="inlineStr">
        <is>
          <t>Cost of revenues</t>
        </is>
      </c>
      <c r="B10" s="4" t="inlineStr">
        <is>
          <t xml:space="preserve"> </t>
        </is>
      </c>
      <c r="C10" s="4" t="inlineStr">
        <is>
          <t xml:space="preserve"> </t>
        </is>
      </c>
      <c r="D10" s="4" t="inlineStr">
        <is>
          <t xml:space="preserve"> </t>
        </is>
      </c>
      <c r="E10" s="4" t="inlineStr">
        <is>
          <t xml:space="preserve"> </t>
        </is>
      </c>
    </row>
    <row r="11">
      <c r="A11" s="4" t="inlineStr">
        <is>
          <t>Gross profit (loss)</t>
        </is>
      </c>
      <c r="B11" s="5" t="n">
        <v>8862</v>
      </c>
      <c r="C11" s="5" t="n">
        <v>1532</v>
      </c>
      <c r="D11" s="5" t="n">
        <v>23700</v>
      </c>
      <c r="E11" s="5" t="n">
        <v>8406</v>
      </c>
    </row>
    <row r="12">
      <c r="A12" s="4" t="inlineStr">
        <is>
          <t>TaaS [Member]</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4918553</v>
      </c>
      <c r="C14" s="5" t="n">
        <v>5630296</v>
      </c>
      <c r="D14" s="5" t="n">
        <v>15485639</v>
      </c>
      <c r="E14" s="5" t="n">
        <v>14403694</v>
      </c>
    </row>
    <row r="15">
      <c r="A15" s="4" t="inlineStr">
        <is>
          <t>Cost of revenues</t>
        </is>
      </c>
      <c r="B15" s="5" t="n">
        <v>3928387</v>
      </c>
      <c r="C15" s="5" t="n">
        <v>4500314</v>
      </c>
      <c r="D15" s="5" t="n">
        <v>12337669</v>
      </c>
      <c r="E15" s="5" t="n">
        <v>11437379</v>
      </c>
    </row>
    <row r="16">
      <c r="A16" s="4" t="inlineStr">
        <is>
          <t>Gross profit (loss)</t>
        </is>
      </c>
      <c r="B16" s="5" t="n">
        <v>990166</v>
      </c>
      <c r="C16" s="5" t="n">
        <v>1129982</v>
      </c>
      <c r="D16" s="5" t="n">
        <v>3147970</v>
      </c>
      <c r="E16" s="5" t="n">
        <v>2966315</v>
      </c>
    </row>
    <row r="17">
      <c r="A17" s="4" t="inlineStr">
        <is>
          <t>Unicorn Hunters [Member]</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9</v>
      </c>
      <c r="C19" s="5" t="n">
        <v>87</v>
      </c>
      <c r="D19" s="5" t="n">
        <v>2676</v>
      </c>
      <c r="E19" s="5" t="n">
        <v>4275</v>
      </c>
    </row>
    <row r="20">
      <c r="A20" s="4" t="inlineStr">
        <is>
          <t>Cost of revenues</t>
        </is>
      </c>
      <c r="B20" s="5" t="n">
        <v>5850</v>
      </c>
      <c r="C20" s="4" t="inlineStr">
        <is>
          <t xml:space="preserve"> </t>
        </is>
      </c>
      <c r="D20" s="5" t="n">
        <v>122565</v>
      </c>
      <c r="E20" s="5" t="n">
        <v>29634</v>
      </c>
    </row>
    <row r="21">
      <c r="A21" s="4" t="inlineStr">
        <is>
          <t>Gross profit (loss)</t>
        </is>
      </c>
      <c r="B21" s="5" t="n">
        <v>-5841</v>
      </c>
      <c r="C21" s="5" t="n">
        <v>87</v>
      </c>
      <c r="D21" s="5" t="n">
        <v>-119889</v>
      </c>
      <c r="E21" s="5" t="n">
        <v>-25359</v>
      </c>
    </row>
    <row r="22">
      <c r="A22" s="4" t="inlineStr">
        <is>
          <t>Consolidated [Member]</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4927424</v>
      </c>
      <c r="C24" s="5" t="n">
        <v>5631915</v>
      </c>
      <c r="D24" s="5" t="n">
        <v>15512015</v>
      </c>
      <c r="E24" s="5" t="n">
        <v>14416375</v>
      </c>
    </row>
    <row r="25">
      <c r="A25" s="4" t="inlineStr">
        <is>
          <t>Cost of revenues</t>
        </is>
      </c>
      <c r="B25" s="5" t="n">
        <v>3934237</v>
      </c>
      <c r="C25" s="5" t="n">
        <v>4500314</v>
      </c>
      <c r="D25" s="5" t="n">
        <v>12460234</v>
      </c>
      <c r="E25" s="5" t="n">
        <v>11467013</v>
      </c>
    </row>
    <row r="26">
      <c r="A26" s="4" t="inlineStr">
        <is>
          <t>Gross profit (loss)</t>
        </is>
      </c>
      <c r="B26" s="6" t="n">
        <v>993187</v>
      </c>
      <c r="C26" s="6" t="n">
        <v>1131601</v>
      </c>
      <c r="D26" s="6" t="n">
        <v>3051781</v>
      </c>
      <c r="E26" s="6" t="n">
        <v>29493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9 Months Ended</t>
        </is>
      </c>
    </row>
    <row r="2">
      <c r="B2" s="2" t="inlineStr">
        <is>
          <t>Sep. 30, 2024</t>
        </is>
      </c>
    </row>
    <row r="3">
      <c r="A3" s="3" t="inlineStr">
        <is>
          <t>Accounting Policies [Abstract]</t>
        </is>
      </c>
      <c r="B3" s="4" t="inlineStr">
        <is>
          <t xml:space="preserve"> </t>
        </is>
      </c>
    </row>
    <row r="4">
      <c r="A4" s="4" t="inlineStr">
        <is>
          <t>ORGANIZATION AND OPERATIONS</t>
        </is>
      </c>
      <c r="B4" s="4" t="inlineStr">
        <is>
          <t xml:space="preserve">NOTE 1 – ORGANIZATION AND OPERATIONS Description of Business Unicoin Inc. (“Unicoin” or the “Company”)
is a Delaware corporation incorporated in 2015. In addition to a wholly owned operating company running a Software-as-a-Service (“SaaS”)
and Talent-as-a-Service (“TaaS”) platform, and a majority-owned staffing agency, the Company is also the majority owners of
Unicorns Inc., a media production company producing Unicorn Hunters In addition to the businesses it operates through
its subsidiaries, the Company is developing a security token called unicoin (“unicoin”), whose value is intended to be collateralized
in part by certain of the Company’s current and future assets, which assets will include certain equity positions acquired or to
be acquired from Unicorn Hunters To date, the Company has been working on the
actual technological development or coding of the tokens using its existing contractors. The Company reasonably expects that completion
of the technical development can happen in a relatively short time, assuming regulatory readiness for launch. On August 28, 2024, the
Company notified its existing investors that it had postponed its initial coin offering of unicoins in order to conduct a thorough review
of its public statements, offering materials and its business in general. The Company has been conducting a thorough review of its compliance
with applicable regulatory requirements with the assistance of a leading national law firm. The Company cannot assess at this time the
exact length of the review and will work with outside legal counsel and the appropriate regulators as expeditiously as possible toward
a path to continue its efforts and plans for the launch of unicoins. As of September 30, 2024 and through the filing date
of this Quarterly Report on Form 10-Q, the Company has not developed or issued any unicoins and there is no assurance as to whether,
or at what amount, or on what terms, unicoins will be available to be issued, if ever. Business Organization Operating segments are defined as components of an enterprise for which separate financial information is evaluated regularly by the chief operating decision maker, or decision-making group in deciding how to allocate resources and in assessing performance. The Company evaluates operating results based on measures of performance, including revenues and gross profit (loss). The Company currently operates in the following three reporting segments: SaaS, TaaS and Unicorn Hunters. Refer to Note 16 – Segment Information. The legacy operations of the SaaS business are currently being phased out of operations through customer attrition, and are no longer the focus of the Company’s efforts. Going Concern These condensed consolidated financial statements
have been prepared in accordance with United States (“U.S.”) generally accepted accounting principles (“GAAP”)
assuming the Company will continue as a going concern. The going concern assumption contemplates the realization of assets and satisfaction
of liabilities in the normal course of business. The Company has incurred net losses of $(29,254) 29,254,463 10,671,142 10,016 7,447 160,645 131,375 These conditions raise substantial doubt about the Company’s ability to continue as a going concern. The Company’s long-term success is dependent upon its ability to successfully raise additional capital, market its existing services, increase revenues, and, ultimately, to achieve profitable operations. The Company is evaluating strategies to obtain the required additional funding for future operations. These strategies may include, but are not limited to, issuing Unicoin Rights, obtaining equity financing, issuing debt, or entering other financing arrangements, and restructuring of operations to grow revenues and decrease expenses. However, in view of uncertainties in U.S. and global financial markets, the Company may be unable to access further equity or debt financing when needed. As such, there can be no assurance that the Company will be able to obtain additional liquidity when needed or under acceptable terms, if at all. The condensed consolidated financial statements do not include any adjustments to the carrying amounts and classification of assets, liabilities, and reported expenses that may be necessary if the Company were unable to continue as a going concern. Other Events On August 9, 2024, the Company detected an unknown
threat actor had gained access to the Company’s Google G-Suite account and therefore the Company’s G-Suite products (i.e.,
G-Mail, G-Drive and other related G-Suite functionality). The Company previously disclosed that the unknown actor changed passwords and
access to all users having an “ unicoin.com” email address (the “Event”). Upon further investigation, it was
determined that the unknown actor did not in fact change passwords, but rather the Company’s IT team disabled all passwords when
the unauthorized access was discovered, and implemented stricter verification and access protocols for its users. On or about August
13, 2024, the Company was able to remove the threat actor’s access to the G-Suite accounts and restore access to its internal users.
The Company examined the information accessed to determine and mitigate the impact of the Event, and determined that no data or funds
were accessed or taken from its systems, and therefore the Event was immaterial. The Company determined the following details in connection
with the Event:
1. Unauthorized access to corporate G-Suite services was gained by unknown persons.
2. During a personal check of corporate users of internal services, discrepancies were found in the personal data of employees and/or contractors in the Company’s accounting department.
3. Traces of hacked messages and email accounts of certain managers of the Company were found.
4. Traces of identity forgery of one of the contractors of the Company were found and such contractor subsequently was terminated. As of the date of this Quarterly Report on Form 10-Q,
the Event has not had a material impact on the Company’s financial condition or results of operations. To the knowledge of the
Company’s management, no traces of loss of any of the Company’s cash or crypto assets have been found as a result of the
Ev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57:16Z</dcterms:created>
  <dcterms:modified xmlns:dcterms="http://purl.org/dc/terms/" xmlns:xsi="http://www.w3.org/2001/XMLSchema-instance" xsi:type="dcterms:W3CDTF">2024-11-14T21:57:16Z</dcterms:modified>
</cp:coreProperties>
</file>